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Operating Units" sheetId="10" r:id="rId10"/>
    <s:sheet name="Related Party Transactions" sheetId="11" r:id="rId11"/>
    <s:sheet name="Investments and Related Matters" sheetId="12" r:id="rId12"/>
    <s:sheet name="Fair Value Measurements" sheetId="13" r:id="rId13"/>
    <s:sheet name="Financial Instruments" sheetId="14" r:id="rId14"/>
    <s:sheet name="Inventories, Net (Notes)" sheetId="15" r:id="rId15"/>
    <s:sheet name="Goodwill and Intangible Assets," sheetId="16" r:id="rId16"/>
    <s:sheet name="Property, Plant and Equipment, " sheetId="17" r:id="rId17"/>
    <s:sheet name="Debt" sheetId="18" r:id="rId18"/>
    <s:sheet name="Pensions, Other Post-employment" sheetId="19" r:id="rId19"/>
    <s:sheet name="Net Income Per LP Unit" sheetId="20" r:id="rId20"/>
    <s:sheet name="Segment Reporting" sheetId="21" r:id="rId21"/>
    <s:sheet name="Income Taxes" sheetId="22" r:id="rId22"/>
    <s:sheet name="Changes in Accumulated Other Co" sheetId="23" r:id="rId23"/>
    <s:sheet name="Other Income (Loss), Net" sheetId="24" r:id="rId24"/>
    <s:sheet name="Commitments and Contingencies" sheetId="25" r:id="rId25"/>
    <s:sheet name="Subsequent Events" sheetId="26" r:id="rId26"/>
    <s:sheet name="Description of Business and B27" sheetId="27" r:id="rId27"/>
    <s:sheet name="Segment Reporting (Policies)" sheetId="28" r:id="rId28"/>
    <s:sheet name="Description of Business and B29" sheetId="29" r:id="rId29"/>
    <s:sheet name="Investments and Related Matte30" sheetId="30" r:id="rId30"/>
    <s:sheet name="Fair Value Measurements (Tables" sheetId="31" r:id="rId31"/>
    <s:sheet name="Financial Instruments (Tables)" sheetId="32" r:id="rId32"/>
    <s:sheet name="Inventories, Net (Tables)" sheetId="33" r:id="rId33"/>
    <s:sheet name="Goodwill and Intangible Asset34" sheetId="34" r:id="rId34"/>
    <s:sheet name="Property, Plant and Equipment35" sheetId="35" r:id="rId35"/>
    <s:sheet name="Debt (Tables)" sheetId="36" r:id="rId36"/>
    <s:sheet name="Pensions, Other Post-employme37" sheetId="37" r:id="rId37"/>
    <s:sheet name="Net Income Per LP Unit (Tables)" sheetId="38" r:id="rId38"/>
    <s:sheet name="Segment Reporting (Tables)" sheetId="39" r:id="rId39"/>
    <s:sheet name="Changes in Accumulated Other 40" sheetId="40" r:id="rId40"/>
    <s:sheet name="Other Income (Loss), Net (Table" sheetId="41" r:id="rId41"/>
    <s:sheet name="Description of Business and B42" sheetId="42" r:id="rId42"/>
    <s:sheet name="Operating Units Investment Segm" sheetId="43" r:id="rId43"/>
    <s:sheet name="Operating Units Automotive Segm" sheetId="44" r:id="rId44"/>
    <s:sheet name="Operating Units Energy Segment " sheetId="45" r:id="rId45"/>
    <s:sheet name="Operating Units Gaming Segment " sheetId="46" r:id="rId46"/>
    <s:sheet name="Operating Units Other Segments " sheetId="47" r:id="rId47"/>
    <s:sheet name="Related Party Transactions (Det" sheetId="48" r:id="rId48"/>
    <s:sheet name="Investments and Related Matte49" sheetId="49" r:id="rId49"/>
    <s:sheet name="Investments and Related Matte50" sheetId="50" r:id="rId50"/>
    <s:sheet name="Fair Value Measurements Fair Va" sheetId="51" r:id="rId51"/>
    <s:sheet name="Fair Value Measurements Changes" sheetId="52" r:id="rId52"/>
    <s:sheet name="Fair Value Measurements Narrati" sheetId="53" r:id="rId53"/>
    <s:sheet name="Financial Instruments Investmen" sheetId="54" r:id="rId54"/>
    <s:sheet name="Financial Instruments Automotiv" sheetId="55" r:id="rId55"/>
    <s:sheet name="Financial Instruments Energy Na" sheetId="56" r:id="rId56"/>
    <s:sheet name="Financial Instruments Derivativ" sheetId="57" r:id="rId57"/>
    <s:sheet name="Financial Instruments Derivat58" sheetId="58" r:id="rId58"/>
    <s:sheet name="Financial Instruments Gain (Los" sheetId="59" r:id="rId59"/>
    <s:sheet name="Inventories, Net (Details)" sheetId="60" r:id="rId60"/>
    <s:sheet name="Goodwill and Intangible Asset61" sheetId="61" r:id="rId61"/>
    <s:sheet name="Goodwill and Intangible Asset62" sheetId="62" r:id="rId62"/>
    <s:sheet name="Goodwill and Intangible Asset63" sheetId="63" r:id="rId63"/>
    <s:sheet name="Property, Plant and Equipment64" sheetId="64" r:id="rId64"/>
    <s:sheet name="Debt Table (Details)" sheetId="65" r:id="rId65"/>
    <s:sheet name="Debt Narrative - Debt Facilitie" sheetId="66" r:id="rId66"/>
    <s:sheet name="Debt Narrative - Debt and Credi" sheetId="67" r:id="rId67"/>
    <s:sheet name="Debt Narrative - Debt and Cre68" sheetId="68" r:id="rId68"/>
    <s:sheet name="Pensions, Other Post-employme69" sheetId="69" r:id="rId69"/>
    <s:sheet name="Net Income Per LP Unit (Details" sheetId="70" r:id="rId70"/>
    <s:sheet name="Condensed Statement of Operatio" sheetId="71" r:id="rId71"/>
    <s:sheet name="Condensed Balance Sheets By Rep" sheetId="72" r:id="rId72"/>
    <s:sheet name="Income Taxes Income Taxes (Deta" sheetId="73" r:id="rId73"/>
    <s:sheet name="Changes in Accumulated Other 74" sheetId="74" r:id="rId74"/>
    <s:sheet name="Other Income (Loss), Net (Detai" sheetId="75" r:id="rId75"/>
    <s:sheet name="Commitments and Contingencies C"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808">
  <si>
    <t>Document and Entity Information Document - shares</t>
  </si>
  <si>
    <t>3 Months Ended</t>
  </si>
  <si>
    <t>Mar. 31, 2016</t>
  </si>
  <si>
    <t>May. 05, 2016</t>
  </si>
  <si>
    <t>Entity Information [Line Items]</t>
  </si>
  <si>
    <t>Entity Registrant Name</t>
  </si>
  <si>
    <t xml:space="preserve">ICAHN ENTERPRISES L.P.
</t>
  </si>
  <si>
    <t>Trading Symbol</t>
  </si>
  <si>
    <t>IE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Current Reporting Status</t>
  </si>
  <si>
    <t>Icahn Enterprises Holdings [Member]</t>
  </si>
  <si>
    <t>ICAHN ENTERPRISES HOLDINGS L.P.</t>
  </si>
  <si>
    <t>Non-accelerated Filer</t>
  </si>
  <si>
    <t>No</t>
  </si>
  <si>
    <t>Condensed Consolidated Balance Sheets - USD ($) $ in Millions</t>
  </si>
  <si>
    <t>Dec. 31, 2015</t>
  </si>
  <si>
    <t>ASSETS</t>
  </si>
  <si>
    <t>Cash and cash equivalents</t>
  </si>
  <si>
    <t>Cash held at consolidated affiliated partnerships and restricted cash</t>
  </si>
  <si>
    <t>Investment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Debt</t>
  </si>
  <si>
    <t>Total liabilities</t>
  </si>
  <si>
    <t>Commitments and contingencies (Note 17)</t>
  </si>
  <si>
    <t xml:space="preserve"> </t>
  </si>
  <si>
    <t>Equity:</t>
  </si>
  <si>
    <t>Limited partners: Depositary units: 132,166,426 and 131,481,059 units issued and outstanding at March 31, 2016 and December 31, 2015, respectively</t>
  </si>
  <si>
    <t>General partner</t>
  </si>
  <si>
    <t>Equity attributable to Icahn Enterprises</t>
  </si>
  <si>
    <t>Equity attributable to non-controlling interests</t>
  </si>
  <si>
    <t>Total equity</t>
  </si>
  <si>
    <t>Total Liabilities and Equity</t>
  </si>
  <si>
    <t>Condensed Consolidated Balance Sheets (Parentheticals) - shares</t>
  </si>
  <si>
    <t>Limited partners: Depositary units issued</t>
  </si>
  <si>
    <t>Limited partners: Depositary units outstanding</t>
  </si>
  <si>
    <t>Condensed Consolidated Statements of Operations - USD ($) shares in Millions, $ in Millions</t>
  </si>
  <si>
    <t>Mar. 31, 2015</t>
  </si>
  <si>
    <t>Revenues:</t>
  </si>
  <si>
    <t>Net sales</t>
  </si>
  <si>
    <t>Other revenues from operations</t>
  </si>
  <si>
    <t>Net (loss) gain from investment activities</t>
  </si>
  <si>
    <t>Interest and dividend income</t>
  </si>
  <si>
    <t>Other income (loss), net</t>
  </si>
  <si>
    <t>Total Revenues</t>
  </si>
  <si>
    <t>Expenses:</t>
  </si>
  <si>
    <t>Cost of goods sold</t>
  </si>
  <si>
    <t>Other expenses from operations</t>
  </si>
  <si>
    <t>Selling, general and administrative</t>
  </si>
  <si>
    <t>Restructuring</t>
  </si>
  <si>
    <t>Impairment</t>
  </si>
  <si>
    <t>Interest expense</t>
  </si>
  <si>
    <t>Total Expenses</t>
  </si>
  <si>
    <t>(Loss) income before income tax expense</t>
  </si>
  <si>
    <t>Income tax expense</t>
  </si>
  <si>
    <t>Net (loss) income</t>
  </si>
  <si>
    <t>Less: net loss (income) attributable to non-controlling interests</t>
  </si>
  <si>
    <t>Net (loss) income attributable to Icahn Enterprises</t>
  </si>
  <si>
    <t>Net (loss) income attributable to Icahn Enterprises allocable to:</t>
  </si>
  <si>
    <t>Limited partners</t>
  </si>
  <si>
    <t>Basic (loss) income per LP unit</t>
  </si>
  <si>
    <t>Basic weighted average LP units outstanding</t>
  </si>
  <si>
    <t>Diluted (loss) income per LP unit</t>
  </si>
  <si>
    <t>Diluted weighted average LP units outstanding</t>
  </si>
  <si>
    <t>Cash distributions declared per LP unit</t>
  </si>
  <si>
    <t>Condensed Consolidated Statements of Comprehensive Income - USD ($) $ in Millions</t>
  </si>
  <si>
    <t>Other comprehensive income (loss), net of tax:</t>
  </si>
  <si>
    <t>Post-employment benefits</t>
  </si>
  <si>
    <t>Hedge instruments</t>
  </si>
  <si>
    <t>Translation adjustments and other</t>
  </si>
  <si>
    <t>Other comprehensive loss, net of tax</t>
  </si>
  <si>
    <t>Comprehensive (loss) income</t>
  </si>
  <si>
    <t>Less: Comprehensive loss (income) attributable to non-controlling interests</t>
  </si>
  <si>
    <t>Comprehensive income (loss) attributable to Icahn Enterprises</t>
  </si>
  <si>
    <t>Icahn Enterprises Holdings [Member] | Limited partners</t>
  </si>
  <si>
    <t>Icahn Enterprises Holdings [Member] | General partner</t>
  </si>
  <si>
    <t>Condensed Consolidated Statements of Comprehensive Income (Parenthetical) - USD ($) $ in Millions</t>
  </si>
  <si>
    <t>Accumulated other comprehensive loss</t>
  </si>
  <si>
    <t>Condensed Consolidated Statements of Changes in Equity - USD ($) $ in Millions</t>
  </si>
  <si>
    <t>Total</t>
  </si>
  <si>
    <t>Parent [Member]</t>
  </si>
  <si>
    <t>Non-controlling Interests</t>
  </si>
  <si>
    <t>Icahn Enterprises Holdings [Member]General partner</t>
  </si>
  <si>
    <t>Icahn Enterprises Holdings [Member]Limited partners</t>
  </si>
  <si>
    <t>Icahn Enterprises Holdings [Member]Parent [Member]</t>
  </si>
  <si>
    <t>Icahn Enterprises Holdings [Member]Non-controlling Interests</t>
  </si>
  <si>
    <t>Equity at Dec. 31, 2014</t>
  </si>
  <si>
    <t>Increase (Decrease) in Partners' Capital [Roll Forward]</t>
  </si>
  <si>
    <t>Net loss</t>
  </si>
  <si>
    <t>Other comprehensive income</t>
  </si>
  <si>
    <t>Partnership distributions</t>
  </si>
  <si>
    <t>Investment segment contributions</t>
  </si>
  <si>
    <t>Dividends and distributions to non-controlling interests in subsidiaries</t>
  </si>
  <si>
    <t>Proceeds from subsidiary equity offering</t>
  </si>
  <si>
    <t>Changes in subsidiary equity and other</t>
  </si>
  <si>
    <t>Equity at Mar. 31, 2015</t>
  </si>
  <si>
    <t>Equity at Dec. 31, 2015</t>
  </si>
  <si>
    <t>Partnership contribution</t>
  </si>
  <si>
    <t>Acquisitions</t>
  </si>
  <si>
    <t>LP unit issuance</t>
  </si>
  <si>
    <t>Equity at Mar. 31, 2016</t>
  </si>
  <si>
    <t>Condensed Consolidated Statements of Cash Flows - USD ($) $ in Millions</t>
  </si>
  <si>
    <t>Cash flows from operating activities:</t>
  </si>
  <si>
    <t>Adjustments to reconcile net (loss) income to net cash provided by (used in) operating activities:</t>
  </si>
  <si>
    <t>Net loss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Deferred taxes</t>
  </si>
  <si>
    <t>Other, net</t>
  </si>
  <si>
    <t>Changes in cash held at consolidated affiliated partnerships and restricted cash</t>
  </si>
  <si>
    <t>Changes in other operating assets and liabilities</t>
  </si>
  <si>
    <t>Net cash provided by (used in) operating activities</t>
  </si>
  <si>
    <t>Cash flows from investing activities:</t>
  </si>
  <si>
    <t>Capital expenditures</t>
  </si>
  <si>
    <t>Acquisition of businesses, net of cash acquired</t>
  </si>
  <si>
    <t>Net proceeds from business dispositions</t>
  </si>
  <si>
    <t>Net proceeds from the sale and disposition of assets</t>
  </si>
  <si>
    <t>Net cash used in investing activities</t>
  </si>
  <si>
    <t>Cash flows from financing activities:</t>
  </si>
  <si>
    <t>Capital contributions by non-controlling interests</t>
  </si>
  <si>
    <t>Proceeds from offering of subsidiary equity</t>
  </si>
  <si>
    <t>Proceeds from other borrowings</t>
  </si>
  <si>
    <t>Repayments of other borrowings</t>
  </si>
  <si>
    <t>Net cash provided by financing activities</t>
  </si>
  <si>
    <t>Effect of exchange rate changes on cash and cash equivalents</t>
  </si>
  <si>
    <t>Net change in cash of assets held for sale</t>
  </si>
  <si>
    <t>Net decrease in cash and cash equivalents</t>
  </si>
  <si>
    <t>Cash and cash equivalents, beginning of period</t>
  </si>
  <si>
    <t>Cash and cash equivalents, end of period</t>
  </si>
  <si>
    <t>Supplemental information:</t>
  </si>
  <si>
    <t>Cash payments for interest, net of amounts capitalized</t>
  </si>
  <si>
    <t>Net cash payments (refunds) for income taxes</t>
  </si>
  <si>
    <t>Distribution payable to Icahn Enterprises unitholders</t>
  </si>
  <si>
    <t>Investment in Pep Boys prior to acquiring a controlling interest</t>
  </si>
  <si>
    <t>Investment in Trump prior to acquiring a controlling interest</t>
  </si>
  <si>
    <t>LP unit issuance for remaining 25% interest in ARL</t>
  </si>
  <si>
    <t>Investment additions included in accrued expenses and other liabilities</t>
  </si>
  <si>
    <t>Construction in progress additions included in accounts payable</t>
  </si>
  <si>
    <t>Description of Business and Basis of Presentation</t>
  </si>
  <si>
    <t>Organization, Consolidation and Presentation of Financial Statements [Abstract]</t>
  </si>
  <si>
    <t>Description of Business and Basis of Presentation . General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March 31, 2016 .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10 , " Debt ," and to the allocation of the general partner interest, which is reflected as an aggregate 1.99% general partner interest in the financial statements of Icahn Enterprises. In addition to the above, Mr. Icahn and his affiliates owned approximately 89.1% of Icahn Enterprises' outstanding depositary units as of March 31, 2016 . We are a diversified holding company owning subsidiaries currently engaged in the following continuing operating businesses: Investment, Automotive, Energy, Metals, Railcar, Gaming, Min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reporting segments is contained in Note 2 , “ Operating Units ,” and Note 13 , “ Segment Reporting .” 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Code”). The accompanying condensed consolidated financial statements and related notes should be read in conjunction with our consolidated financial statements and related notes contained in our Annual Report on Form 10-K for the year ended December 31, 2015.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Reclassifications Certain reclassifications from the prior year presentation have been made to conform to the current year presentation. Principles of Consolidation As of March 31, 2016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and which are collectively referred to as "kick-out" rights) held through voting interests of partnerships and similar entities that are not VIEs are considered the equivalent of the equity interests of corporations that are not VIEs. All material intercompany accounts and transactions have been eliminated in consolidation. Except for our Investment segment, for those investments in which we own 50% or less but greater than 20%, we generally account for such investments using the equity method, while investments in affiliates of 20% or less are accounted for under the cost method. Variable Interest Entities As further discussed below, the Financial Statement Accounting Standards Board's ("FASB") Accounting Standards Update ("ASU") No. 2015-02 became effective during the first quarter of 2016. ASU No. 2015-02 amends the current consolidation guidance, including introducing a separate consolidation analysis specific to limited partnerships and other similar entities. Specifically, under the revised consolidation analysis, limited partnerships and other similar entities are considered VIEs unless the limited partners hold substantive kick-out rights or participating rights. Although ASU No. 2015-02 changed the status of certain of our limited partnership entities as VIEs (as discussed below), we continue to consolidate these entities because we are the primary beneficiaries of such entities. Investment Our Investment segment is comprised of various private investment funds, including Icahn Partners L.P. ("Icahn Partners") and Icahn Partners Master Fund LP ("Master Fund") (collectively, the "Investment Funds"), through which we invest our proprietary capital. See Note 2 , "Operating Unit - Investment," for further discussion regarding our Investment segment's business. We determined that each of the Investment Funds are considered VIEs because these limited partnerships lack both substantive kick-out and participating rights. Because we are the general partner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Substantially all of the assets and liabilities of our Investment segment pertain to the Investment Funds . See Note 13 , " Segment Reporting ," for details of our condensed balance sheets for our Investment segment. Energy We conduct our Energy segment through our majority ownership in CVR Energy Inc. ("CVR"). CVR owns petroleum refining and nitrogen fertilizer manufacturing businesses held through CVR Refining, LP (“CVR Refining”) and CVR Partners, LP (“CVR Partners”), respectively, and each are considered VIEs. See Note 2 , "Operating Unit - Energy," for further discussion regarding our Energy segment's business. Our Energy segment determined that CVR Refining and CVR Partners are each considered VIEs because each of these limited partnerships lack both substantive kick-out and participating rights. In addition, our Energy segment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CVR determined that it is the primary beneficiary of both CVR Refining and CVR Partners. Based upon this evaluation, CVR continues to consolidate both CVR Refining and CVR Partners. The assets and liabilities of our Energy segment that are directly related to CVR Refining and CVR Partners included in our condensed consolidated balance sheets are as follows: March 31, 2016 December 31, 2015 (in millions) Cash and cash equivalents $ 198 $ 237 Property, plant and equipment, net 2,667 2,674 Inventories 259 290 Goodwill — 574 Intangible assets, net 332 337 Other assets 78 102 Accounts payable, accrued expenses and other liabilities 335 333 Debt 668 667 Icahn Enterprises Holdings As discussed above, Icahn Enterprises Holdings and its subsidiaries own substantially all of our assets and liabilities and conduct substantially all of our operation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densed consolidated financial statements of Icahn Enterprises Holdings are included in this Report.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The fair value of our long-term debt is based on the quoted market prices for the same or similar issues or on the current rates offered to us for debt of the same remaining maturit ies. The carrying value and estimated fair value of our long-term debt as of March 31, 2016 was approximately $12.5 billion and $12.1 billion , respectively. The carrying value and estimated fair value of our long-term debt as of December 31, 2015 was approximately $12.6 billion and $12.2 billion , respectively. Restricted Cash Our restricted cash balance was $564 million and $966 million as of March 31, 2016 and December 31, 2015 , respectively. Inventories As further discussed in Note 2 , " Operating Units - Automotive," we acquired Pep Boys - Manny, Moe and Jack ("Pep Boys") on February 3, 2016. Pep Boys' inventories are valued at lower of cost or market and cost of goods sold is determined using the last-in, first-out ("LIFO") method. Pep Boys is currently the only subsidiary of ours that uses LIFO in determining cost of goods sold. As inventories of Pep Boys have been revalued to fair value as a result of our acquisition on February 3, 2016, there are immaterial differences between inventory balances calculated using LIFO as compared to inventory balances calculated using first-in, first-out as of March 31, 2016 . Adoption of New Accounting Standards In February 2015, the FASB issued ASU No. 2015-02, which amends FASB ASC Topic 810, Consolidations .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As a result of adopting this guidance in the first quarter of 2016, while certain of our limited partnership entities are now considered VIEs, we continue to consolidate these limited partnerships. See above for further discussion regarding our VIEs. In April 2015, the FASB issued ASU 2015-03, Simplifying the Presentation of Debt Issuance Costs, which amends FASB ASC Subtopic 835-30, Interest - Imputation of Interest. The new standard requires that all costs incurred to issue debt be presented in the balance sheet as a direct deduction from the carrying value of the debt. Given the absence of authoritative guidance within this ASU regarding debt issuance costs related to line-of-credit, the SEC staff has stated that it would not object to an entity deferring and presenting debt issuance costs as an asset and subsequently amortizing the deferred issuance costs ratably over the term of the line-of-credit arrangement. The standard is effective for interim and annual periods beginning after December 15, 2015 and is required to be applied on a retrospective basis. Early adoption is permitted. The adoption of this guidance resulted in a reclassification of debt issuance costs on our condensed consolidated balance sheets to debt in the amount of $39 million as of December 31, 2015. In September 2015, the FASB issued ASU No. 2015-16, Simplifying the Accounting for Measurement-Period Adjustments , which amends FASB ASC Topic 805, Business Combinations . This ASU eliminates the requirement to retrospectively adjust provisional amounts recognized at the acquisition dates of business combinations. Rather, this ASU requires that an acquirer recognize adjustments to provisional amounts that are identified during the measurement period in the reporting period in which the adjustment amounts are determined. This ASU is effective for fiscal years beginning after December 15, 2015, including interim periods within those fiscal years. The amendments in this ASU should be applied prospectively to adjustments to provisional amounts that occur after the effective date with earlier application permitted for financial statements that have not been issued. The adoption of this guidance in the first quarter of 2016 did not have a material impact on our condensed consolidated financial position, results of operations, comprehensive income, cash flows and disclosures. 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Early adoption is permitted only as of the annual reporting periods beginning after December 15, 2016, including interim reporting periods within that reporting period. We are currently evaluating the impact of this guidance on our consolidated financial position, results of operations, comprehensive income, cash flows and disclosures. In July 2015, the FASB issued ASU No. 2015-11, Simplifying the Measurement of Inventory , which amends FASB ASC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period or annual reporting period. We anticipate that the adoption of this guidance will have minimal impact on our consolidated financial position, results of operations, comprehensive income, cash flows and disclosure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Early application is permitted for certain matters only. We are currently evaluating the impact of this guidance on our consolidated financial position, results of operations, comprehensive income, cash flows and disclosures. In February 2016, the FASB issued ASU No. 2016-02, Leases (Topic 842) , which supersedes FASB ASC Topic 840, Leases .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We are currently evaluating the impact of this guidance on our consolidated financial position, results of operations, comprehensive income, cash flows and disclosures. In March 2016, the FASB issued ASU No. 2016-07, Simplifying the transition to equity method of accounting , which amends FASB ASC Topic 323, Investments - Equity Method and Joint Ventures . This ASU eliminates the retroactive adjustment of an investment that qualifies for the equity method as a result of an increase in the level of ownership or degree of influence as if the equity method had been in effect during all previous periods that the investment had been held. The amendments in this ASU are effective for interim and annual fiscal years beginning after December 15, 2016. Earlier application is permitted. We anticipate that the adoption of this guidance will have minimal impact on our consolidated financial position, results of operations, comprehensive income, cash flows and disclosures. In March 2016, the FASB issued ASU No. 2016-08, Principal versus agent considerations (reporting revenue gross versus net), which amends FASB ASC Topic 606, Revenue from Contracts with Customers. This ASU clarifies the implementation guidance on principal versus agent considerations, including providing guidance on indicators to assist in the evaluation as to whether an entity controls a specified good or service before it is transferred to the customers. The amendments in this ASU is effective the same time that FASB ASU No. 2014-09 becomes effective. We are currently evaluating the impact of this guidance on our consolidated financial position, results of operations, comprehensive income, cash flows and disclosures. Filing Status of Subsidiaries Federal-Mogul Holdings Corporation (“Federal-Mogul”), CVR Energy, Inc. ("CVR"), American Railcar Industries, Inc. (“ARI”) and Tropicana Entertainment Inc. (“Tropicana”) are each a public reporting entity under the Securities Exchange Act of 1934, as amended, and file annual, quarterly and current reports and proxy and information statements with the SEC. Each of these reports is publicly available at www.sec.gov .</t>
  </si>
  <si>
    <t>Operating Units</t>
  </si>
  <si>
    <t>Operating Units [Abstract]</t>
  </si>
  <si>
    <t>Operating Units . Investment Our Investment segment is comprised of various private investment funds, including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and the Master Fund,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value of approximately $1.8 billion and $3.4 billion as of March 31, 2016 and December 31, 2015, respectively. Automotive We conduct our Automotive segment through our majority ownership in Federal-Mogul Holdings Corporation ("Federal-Mogul"), our wholly owned subsidiary IEH Auto Parts Holding LLC ("IEH Auto"), effective June 1, 2015, and our wholly owned subsidiary Pep Boys, effective February 3, 2016 (see acquisition below). Federal-Mogul is a leading global supplier of a broad range of components, accessories and systems to the automotive, small engine, heavy-duty, marine, railroad, agricultural, off-road, aerospace and energy, industrial and transport markets, including customers in both the original equipment manufacturers and servicers (“OE”) market and the replacement market (“aftermarket”). Federal-Mogul’s customers include the world’s largest automotive OEs and major distributors and retailers in the independent aftermarket. Federal-Mogul operates with two end-customer focused businesses. The Powertrain business unit focuses on original equipment products for automotive, heavy duty and industrial applications. The Motorparts business unit sells and distributes a broad portfolio of products in the global aftermarket, while also serving original equipment manufacturers with products including braking, chassis, wipers and other vehicle components. As of March 31, 2016 , we owned approximately 82.0% of the total outstanding common stock of Federal-Mogul. On February 28, 2016, Icahn Enterprises issued a proposal to the board of directors of Federal-Mogul to purchase the remaining shares of Federal-Mogul common stock not owned by us in a merger transaction pursuant to which Federal-Mogul shareholders would receive $7.00 per share in cash for their shares of Federal-Mogul common stock. Federal-Mogul’s board of directors subsequently authorized the formation of a special committee consisting of three of the four independent members of Federal-Mogul's board of directors to review and evaluate this proposal and any alternative transactions involving Federal-Mogul. Following its formation, the special committee engaged Houlihan Lokey Capital, Inc. as its financial advisor and Richards, Layton &amp; Finger as its legal counsel. The special committee, working with its advisors, has commenced its review and evaluation of Icahn Enterprises' proposal and alternatives thereto. Subsequent to submitting its proposal, Icahn Enterprises advised Federal-Mogul's board of directors that it was not considering selling its stake in Federal-Mogul at the current time. Pep Boys has 805 locations in the automotive aftermarket industry located throughout the United States and Puerto Rico. Pep Boys stores are organized into a hub and spoke network consisting of Supercenters and Service &amp; Tire Centers. Supercenters average approximately 20,000 square feet and combine a parts and accessories store with professional service centers that perform a full range of automotive maintenance and repair services. Most of the Pep Boys Supercenters also have a commercial sales program that provides prompt delivery of parts, tires and equipment to automotive repair shops and dealers. Service &amp; Tire Centers, which average approximately 6,000 square feet, provide automotive maintenance and repair services in neighborhood locations that are conveniently located where our customers live or work. IEH Auto has 32 distribution centers and satellite locations and 274 corporate-owned jobber stores in the United States and supports a network of more than 2,000 independent wholesalers. Through its banner and technical support programs as well as its offering of premium auto parts, IEH Auto has built its reputation on being the partner of choice for independent entrepreneurs eager to tap into the strength of large network. Pep Boys and IEH Auto are being operated together in order to grow their sales to do-it-for-me ("DIFM") distributors and DIFM service professionals, to grow their automotive service business, and to maintain their do-it-yourself customer bases by offering the newest and broadest product assortment in the automotive aftermarket. In addition, Federal-Mogul is operated independently from Pep Boys and IEH Auto. Transactions among Federal-Mogul, Pep Boys and IEH Auto have been eliminated in consolidation. Pep Boys Acquisition On February 3, 2016, pursuant to a tender offer, Icahn Enterprises acquired a majority of the outstanding shares of Pep Boys. On February 4, 2016, Icahn Enterprises completed the acquisition of the remaining outstanding shares of Pep Boys and our wholly owned subsidiary, IEP Parts Acquisition LLC, merged with and into Pep Boys, with Pep Boys surviving the merger as a wholly owned subsidiary of Icahn Enterprises Holdings. The total value for the acquisition of Pep Boys was approximately $1.2 billion , including the fair value of our equity interest in Pep Boys just prior to our acquisition of a controlling interest. Prior to obtaining a controlling interest, we remeasured our equity interest in Pep Boys to its acquisition-date fair value of $121 million . The difference between the carrying value and the acquisition-date fair value of our equity interest in Pep Boys was immaterial. A preliminary valuation of the net assets of the Pep Boys acquisition resulted in $943 million allocated to tangible net assets and $293 million allocated to goodwill and other intangible net assets as of the acquisition date. Our allocation to other intangible net assets includes $69 million allocated to unfavorable leases liability which is included in accrued expenses and other liabilities on the condensed consolidated balance sheets. We are in the process of valuing the Pep Boys acquisition and have recorded provisional amounts based on preliminary estimates of fair value of net assets acquired, including goodwill. The provisional measurements of net assets are subject to change as we finalize the purchase price allocation. The acquisition of Pep Boys was not material, individually or in the aggregate with the Trump (as defined below) business acquisition, to our condensed consolidated financial statements. Accounts Receivable, net Federal-Mogul's subsidiaries in Brazil, France, Germany, Italy and the United States are party to accounts receivable factoring and securitization facilities. Gross accounts receivable transferred under these facilities were $491 million and $408 million as of March 31, 2016 and December 31, 2015, respectively. Of those gross amounts, $479 million and $401 million , respectively, qualify as sales as defined in FASB ASC Topic 860, Transfers and Servicing . The remaining transferred receivables were pledged as collateral and accounted for as secured borrowings and recorded in the condensed consolidated balance sheets within accounts receivable, net and debt. Under the terms of these facilities, Federal-Mogul is not obligated to draw cash immediately upon the transfer of accounts receivable. As of March 31, 2016 and December 31, 2015, Federal-Mogul had withdrawn cash related to such transferred receivables of $1 million and $1 million , respectively. Proceeds from the transfers of accounts receivable qualifying as sales were $413 million and $390 million for the three months ended March 31, 2016 and 2015, respectively. For the three months ended March 31, 2016 and 2015, expenses associated with transfers of receivables were $3 million and $2 million , respectively. Such expenses were recorded in the condensed consolidated statements of operations within other income (loss), net. Where Federal-Mogul receives a fee to service and monitor these transferred receivables, such fees are sufficient to offset the costs and as such, a servicing asset or liability is not incurred as a result of such activities. Certain of the facilities contain terms that require Federal-Mogul to share in the credit risk of the sold receivables. The maximum exposure to Federal-Mogul associated with certain of these facilities' terms were $4 million and $11 million as of March 31, 2016 and December 31, 2015, respectively. Restructuring During the three months ended March 31, 2016 and 2015, Federal-Mogul recorded $15 million and $12 million , respectively, in restructuring charges. These restructuring charges, primarily consisting of employee costs and headcount reductions, pertain to all restructuring programs that Federal-Mogul has initiated in order to improve its operating performance. Federal-Mogul's restructuring expenses for the three months ended March 31, 2016 are aimed at optimizing its cost structure. Federal-Mogul expects to complete these programs in 2017 and incur additional restructuring and other charges of approximately $1 million . For programs previously initiated in prior periods, Federal-Mogul expects to complete these programs in 2018 and incur additional restructuring charges of approximately $5 million . Energy We conduct our Energy segment through our majority ownership in CVR. CVR is a diversified holding company primarily engaged in the petroleum refining and nitrogen fertilizer manufacturing industries through its holdings in CVR Refining and CVR Partners, respectively. CVR Refining is an independent petroleum refiner and marketer of high value transportation fuels. CVR Partners produces and markets nitrogen fertilizers in the form of urea ammonium nitrate ("UAN") and ammonia. As of March 31, 2016 , CVR owned 100% of the general partners of CVR Refining and CVR Partners and approximately 66% of the common units of CVR Refining and approximately 53% of the common units of CVR Partners. Immediately subsequent to the completion of the mergers, as discussed below, CVR held approximately 34% of the outstanding common units of CVR Partners and 100% of the general partner interest. As of March 31, 2016 , we owned approximately 82.0% of the total outstanding common stock of CVR. In addition, as of March 31, 2016 , we owned approximately 4.0% of the total outstanding common units of CVR Refining directly. CVR Partners - Rentech Mergers On April 1, 2016, CVR Partners completed its merger with Rentech Nitrogen Partners, L.P., now known as East Dubuque Nitrogen, L.P. ("East Dubuque"), a publicly traded partnership whose common units were formerly listed on the New York Stock Exchange under the ticker symbol "RNF", and Rentech Nitrogen GP, LLC, now known as East Dubuque Nitrogen GP, LLC ("East Dubuque GP"), pursuant to which CVR Partners acquired East Dubuque and East Dubuque GP. In connection with the merger, CVR Partners issued approximately 40.2 million common units to East Dubuque common unitholders and paid $99 million in cash consideration. East Dubuque’s debt arrangements that remained in place until the closing date of the mergers included $320 million of Second Lien Notes due 2021 ("Second Lien Notes"). East Dubuque is required under the change of control provision within the indenture governing the Second Lien Notes to offer to purchase, within 90 days of the mergers, all outstanding Second Lien Notes at a price equal to 101% of the principal amount thereof, plus accrued and unpaid interest thereon to the date of purchase. On April 1, 2016, in connection with the closing of the mergers, CVR Partners entered into a new $320 million senior term loan facility with AEPC, a wholly owned subsidiary of Icahn Enterprises, as the lender, which (i) may be used by CVR to provide funds to East Dubuque to make a change of control offer and, and if applicable, a "clean-up" redemption in accordance with the indenture governing the Second Lien Notes or (ii) may be used by CVR Partners or East Dubuque to make a tender offer for the Second Lien Notes and, in each case, pay fees and expenses thereto. East Dubuque, located in East Dubuque, Illinois, owns and operates two fertilizer facilities, producing primarily ammonia and UAN using natural gas as its facility's primary feedstock. The primary reasons for the mergers were to expand CVR Partners geographical footprint, diversify its raw material feedstocks, widen its customer reach and increase its potential cash-flow generation. Petroleum Business CVR Refining's petroleum business includes a 115,000 barrels per calendar day ("bpcd") rated capacity complex full coking medium-sour crude oil refinery in Coffeyville, Kansas and a 70,000 bpcd rated capacity complex crude oil refinery in Wynnewood, Oklahoma. The Coffeyville refinery is situated on approximately 440 acres in southeast Kansas, approximately 100 miles from Cushing, Oklahoma, a major crude oil trading and storage hub. The Wynnewood refinery is situated on approximately 400 acres located approximately 65 miles south of Oklahoma City, Oklahoma and approximately 130 miles from Cushing, Oklahoma. In addition to the refineries, CVR's petroleum business owns and operates the following: (i) a crude oil gathering system with a gathering capacity of over 65,000 barrels per day ("bpd") serving Kansas, Oklahoma, Missouri, Nebraska, Colorado and Texas; (ii) a 170,000 bpd pipeline system (supported by approximately 336 miles of active owned and leased pipeline) that transports crude oil to its Coffeyville refinery from its Broome Station facility near Caney, Kansas; (iii) approximately 6.4 million barrels of company owned and leased crude oil storage capacity; (iv) a rack marketing division supplying product through tanker trucks directly to customers located in close geographic proximity to Coffeyville, Kansas and Wynnewood, Oklahoma and at throughput terminals on Magellan and NuStar Energy, LP's ("NuStar") refined products distribution systems; and (v) over 4.5 million barrels of combined refinery related storage capacity. Nitrogen Fertilizer Business CVR Partners' nitrogen fertilizer business consists of a nitrogen fertilizer manufacturing facility that utilizes a petroleum coke, or pet coke, gasification process to produce nitrogen fertilizer. The facility includes a 1,300 ton-per-day ammonia unit, a 3,000 ton-per-day UAN unit and a gasifier complex having a capacity of 89 million standard cubic feet per day of hydrogen. The gasifier is a dual-train facility, with each gasifier able to function independently of the other, thereby providing redundancy and improving reliability. Metals 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PSC Metals also purchases end of life vehicles, dismantles those vehicles, resells valuable parts, and ships the resulting vehicle hulks to our shredder yards. Railcar We conduct our Railcar segment through our majority ownership interest in ARI and our wholly owned subsidiary American Railcar Leasing, LLC ("ARL"). ARI manufactures railcars that are offered for sale or lease, custom and standard railcar components and other industrial products, primarily aluminum and special alloy steel castings. These products are sold to various types of companies including shippers, leasing companies, industrial companies, and Class I railroads. ARI leases railcars that it manufactures to certain markets that include the energy, food and agriculture, chemical, minerals and petrochemical industries. ARI provides railcar services consisting of railcar repair services, ranging from full to light repair, engineering and on-site repairs and maintenance through its various repair facilities, including mini repair shops and mobile repair units. ARL is engaged in the business of leasing railcars to customers with specific requirements whose products require specialized railcars dedicated to transporting, storing, and preserving the integrity of their products. These products are primarily in the energy, food and agriculture, chemical, minerals and petrochemical industries. Transactions between ARI and ARL have been eliminated in consolidation. As of March 31, 2016 , we owned approximately 60.7% of the total outstanding common stock of ARI. Gaming We conduct our Gaming segment through our majority ownership in Tropicana and our wholly owned subsidiary, Trump Entertainment Resorts, Inc. (“Trump”) which owns and operates Trump Taj Mahal Casino Resort. As discussed below, we obtained control and began consolidating the results of Trump upon its emergence from bankruptcy on February 26, 2016. Tropicana owns and operates a diversified, multi-jurisdictional collection of casino gaming properties. The eight casino facilities it operates feature approximately 392,000 square feet of gaming space with 7,900 slot machines, 270 table games and 5,500 hotel rooms with two casino facilities located in Nevada and one in each of Mississippi, Missouri, Indiana, Louisiana, New Jersey and Aruba. Trump owns and operates Trump Taj Mahal Casino Resort ("Trump Taj Mahal") which is located in Atlantic City, New Jersey. Trump Taj Mahal features approximately 160,000 square feet of gaming space with 2,500 slot machines, 130 table games and 2,000 hotel rooms. In addition, Trump also owns an idled casino property in Atlantic City, New Jersey, Trump Plaza Hotel and Casino, which ceased operations in September 2014. As of March 31, 2016 , we owned approximately 68.5% of the total outstanding common stock of Tropicana. Trump Acquisition On September 9, 2014, Trump and its subsidiaries filed voluntary Chapter 11 petitions in the United States Bankruptcy Court for the District of Delaware in Wilmington, Delaware. On February 26, 2016 (the "Effective Date"), Trump emerged from bankruptcy. Icahn Enterprises was the sole holder of Trump's senior secured debt. On the Effective Date, among other things, the existing pre-petition senior secured debt with a face amount of $286 million held by Icahn Enterprises was extinguished and converted into 100% of Trump’s New Common Stock (as defined in the bankruptcy plan). As a result, we became the 100% owner of Trump after reorganization and accordingly, obtained control and began consolidating the results of Trump on February 26, 2016. We accounted for this this acquisition as a business combination under FASB ASC Topic 805, Business Combinations . Prior to obtaining a controlling interest in Trump upon its emergence from bankruptcy, we remeasured our interest in Trump to its acquisition-date fair value of $126 million , resulting in a $16 million gain on investment activities. A preliminary valuation of the net assets of the Trump business resulted in $109 million allocated to tangible net assets and $17 million to trademarks and brand names. We are in the process of valuing the Trump acquisition and have recorded provisional amounts based on preliminary estimates of fair value of net assets acquired. The provisional measurements of net assets are subject to change as we finalize the purchase price allocation. Additionally, at the acquisition date, Trump had a full valuation allowance on its deferred tax assets. We are in the process of obtaining the information necessary for evaluating the valuation allowance and deferred tax assets acquired. It is possible that a portion of the valuation allowance on the Trump deferred tax assets will be adjusted in future periods. The acquisition of Trump was not material, individually or in the aggregate with the Pep Boys acquisition, to our condensed consolidated financial statements. Mining We conduct our Mining segment through our majority ownership in Ferrous Resources. We obtained control of and consolidated the results of Ferrous Resources during the second quarter of 2015. Ferrous Resources acquired certain rights to iron ore mineral resources in Brazil and develops mining operations and related infrastructure to produce and sell iron ore products to the global steel industry. Ferrous Resources has acquired significant iron ore assets in the State of Minas Gerais, Brazil, known as Viga, Viga Norte, Esperança, Serrinha and Santanense. In addition, Ferrous Resources has acquired certain mineral rights near Jacuípe in the State of Bahia, Brazil. Of the assets acquired, Viga, Esperança and Santanense are already extracting and producing iron ore, while the other assets are at an early stage of exploration. In response to the current depressed iron ore price environment, Ferrous Resources decided to temporarily suspend Esperança's and Santanense's operations during the first quarter of 2015 in order to study alternatives to further reduce cost of production and improve product quality and therefore to improve profitability and margin per metric ton. As of March 31, 2016 , we owned approximately 77.2% of the total outstanding common stock of Ferrous Resources. Food Packaging We conduct our Food Packaging segment through our majority ownership in Viskase Companies, Inc. ("Viskase"). Viskase is a worldwide leader in the production and sale of cellulosic, fibrous and plastic casings for the processed meat and poultry industry. Viskase currently operates nine manufacturing facilities, six distribution centers and three service centers throughout North America, Europe, South America and Asia and derives approximately 69% of its total net sales from customers located outside the United States for the three months ended March 31, 2016 . As of March 31, 2016 , we owned approximately 73.3% of the total outstanding common stock of Viskase. Real Estate Our Real Estate segment consists of rental real estate, property development and club activities. As of March 31, 2016 , we owned 15 commercial rental real estate properties.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development property in Vero Beach, Florida include land for future residential development of approximately 239 and 1,128 units of residential housing, respectively. Both our developments operate golf and club operations as well. In addition, our Real Estate segment owns an unfinished development property which is located on approximately 23 acres in Las Vegas, Nevada. Home Fashion 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bath, basic bedding, and other textile products, including sheets, pillowcases, bedspreads, quilts, comforters and duvet covers, bath and beach towels, bath accessories, bed skirts, bed pillows, flocked blankets, woven blankets and throws and mattress pads. WPH recognizes revenue primarily through the sale of home fashion products to a variety of retail and institutional customers. In addition, WPH receives a small portion of its revenues through the licensing of its trademarks.</t>
  </si>
  <si>
    <t>Related Party Transactions</t>
  </si>
  <si>
    <t>Related Party Transaction [Line Items]</t>
  </si>
  <si>
    <t>Related Party Transactions . 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Mr. Icahn, along with his affiliates (excluding Icahn Enterprises and Icahn Enterprises Holdings), makes investments in the Investment Funds. During the three months ended March 31, 2016 and 2015, affiliates of Mr. Icahn made investments aggregating $490 million and $245 million , respectively, in the Investment Funds. As of March 31, 2016 and December 31, 2015, the total fair market value of investments in the Investment Funds made by Mr. Icahn and his affiliates (excluding Icahn Enterprises and Icahn Enterprises Holdings) was approximately $4.1 billion and $4.1 billion , respectively, representing approximately 69% and 55% , respectively, of the Investment Funds' assets under management. Icahn Capital LP ("Icahn Capital") pays for expenses pertaining to the operation, administration and investment activities of our Investment segment for the benefit of the Investment Funds (including salaries, benefits and rent). Effective April 1, 2011, based on an expense-sharing arrangement, certain expenses borne by Icahn Capital are reimbursed by the Investment Funds. For the three months ended March 31, 2016 and 2015, $(12) million and $98 million , respectively, was allocated to the Investment Funds based on this expense-sharing arrangement. The expense reversal for the three months ended March 31, 2016 was primarily due to a reversal of performance related compensation expense accrual. Railcar ARL Acquisition On February 29, 2016, Icahn Enterprises entered into a contribution agreement with IRL Holding, LLC ("IRL"), an affiliate of Mr. Icahn, to acquire the remaining 25% economic interest in ARL not already owned by us. Pursuant to this contribution agreement, we contributed 685,367 newly issued depositary units of Icahn Enterprises to IRL in exchange for the remaining 25% economic interest in ARL. As a result of the transaction, we own a 100.0% economic interest in ARL. This transaction was authorized by the independent committee of the board of directors of the general partner of Icahn Enterprises. The independent committee was advised by independent counsel and retained an independent financial advisor which rendered a fairness opinion. Agreements with ACF Industries LLC ARI has from time to time purchased components from ACF Industries LLC ("ACF"), an affiliate of Mr. Icahn, under a long-term agreement, as well as on a purchase order basis. ACF is a manufacturer and fabricator of specialty railcar parts and miscellaneous steel products. Under the manufacturing services agreement entered into in 1994 and amended in 2005, ACF agreed to manufacture and distribute, at ARI’s instruction, various railcar components. In consideration for these services, ARI agreed to pay ACF based on agreed upon rates. The agreement automatically renews unless written notice is provided by ARI. Also in April 2015, ARI entered into a parts purchasing and sale agreement with ACF. The agreement was unanimously approved by the independent directors of ARI’s and Icahn Enterprises' audit committee. Under this agreement, ARI and ACF may, from time to time, purchase and sell to each other certain parts for railcars ("Railcar Parts"). ARI also provides a non-exclusive and non-assignable license of certain intellectual property related to the manufacture and sale of Railcar Parts to ARI. The buyer under the agreement must pay the market price of the parts as determined in the agreement or as stated on a public website for all ARI customers. ARI may provide designs, engineering and purchasing support, including all materials and components to ACF. Subject to certain early termination events, the agreement terminates on December 31, 2020. For the three months ended March 31, 2016 and 2015, ARI purchased $2 million and $3 million , respectively, of components from ACF. In January 2013, ARI entered into a purchasing and engineering services agreement and license with ACF.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November 2015, ARI and ACF amended this agreement to, among other provisions, extend the termination date to December 31, 2016 from December 31, 2015, subject to certain early termination events. 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ARI's revenues under this agreement were $1 million and $2 million for the three months ended March 31, 2016 and 2015, respectively, and were recorded for sales of railcar components to ACF and for royalties and profits on railcars sold by ACF. In April 2013, AEP Leasing entered into an agreement (the "ACF Agreement") with ACF whereby AEP Leasing would purchase railcars from ACF. The ACF Agreement was assumed by ARL in connection with our purchase of economic interest in ARL.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from ACF were $9 million for the three months ended March 31, 2015. There were no purchase of railcars from ACF under this agreement for the three months ended March 31, 2016 . In addition to the above purchases, on a contract-by-contract basis, ARL purchased $12 million and $5 million of railcars from ACF for the three months ended March 31, 2016 and 2015, respectively.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n 2013, Icahn Enterprises Holdings acquired a minority equity interest in Insight Portfolio Group and agreed to pay a portion of Insight Portfolio Group's operating expenses. In addition to the minority equity interest held by Icahn Enterprises Holdings, certain subsidiaries of Icahn Enterprises Holdings, including Federal-Mogul, CVR, PSC Metals, ARI, ARL, Tropicana, Viskase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f Insight Portfolio Group's operating expenses. For each of the three months ended March 31, 2016 and 2015, immaterial amounts were paid in respect to certain of Insight Portfolio Group's operating expenses.</t>
  </si>
  <si>
    <t>Investments and Related Matters</t>
  </si>
  <si>
    <t>Investments and Related Matters [Abstract]</t>
  </si>
  <si>
    <t>Investments and Related Matters . Investment Investments, and securities sold, not yet purchased consist of equities, bonds, bank debt and other corporate obligations, all of which are reported at fair value in our condensed consolidated balance sheets. These investments are considered trading securities. In addition, our Investment segment has certain derivative transactions which are discussed in Note 6 , " Financial Instruments - Investment." The carrying value and detail of security type and business sector with respect to investments and securities sold, not yet purchased held by our Investment segment consist of the following: March 31, 2016 December 31, 2015 Assets (in millions) Investments: Equity securities: Basic materials $ 860 $ 563 Communications 218 407 Consumer, non-cyclical 3,035 3,684 Consumer, cyclical 163 115 Diversified 16 17 Energy 1,292 1,461 Financial 1,921 2,094 Industrial 222 188 Technology 1,274 5,795 9,001 14,324 Corporate debt: Consumer, cyclical 116 55 Financial 4 4 Sovereign debt — 13 Utilities 12 — 132 72 Mortgage-backed securities: Financial 138 157 $ 9,271 $ 14,553 Liabilities Securities sold, not yet purchased, at fair value: Equity securities: Consumer, non-cyclical $ — $ 794 Consumer, cyclical 847 — Financial 151 — 998 794 Debt securities: Consumer, cyclical 54 — $ 1,052 $ 794 The portion of trading gains (loss) that relates to trading securities still held by our Investment segment for the three months ended March 31, 2016 and 2015 was $(174) million and $458 million , respectively. Other Segments The carrying value of investments held by our other segments and our Holding Company consist of the following: March 31, 2016 December 31, 2015 (in millions) Equity method investments $ 340 $ 323 Other investments 415 475 $ 755 $ 798</t>
  </si>
  <si>
    <t>Fair Value Measurements</t>
  </si>
  <si>
    <t>Fair Value Disclosures [Abstract]</t>
  </si>
  <si>
    <t>Fair Value Disclosures [Text Block]</t>
  </si>
  <si>
    <t>Fair Value Measurements . 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 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The following table summarizes the valuation of our investments, derivative contracts, securities sold not yet purchased and other liabilities by the above fair value hierarchy levels measured on a recurring and non-recurring basis as of March 31, 2016 and December 31, 2015: March 31, 2016 December 31, 2015 Level 1 Level 2 Level 3 Total Level 1 Level 2 Level 3 Total Assets (in millions) Investments (Note 4) $ 9,007 $ 430 $ 249 $ 9,686 $ 14,447 $ 289 $ 292 $ 15,028 Derivative contracts, at fair value (1) — 40 — 40 — 259 — 259 $ 9,007 $ 470 $ 249 $ 9,726 $ 14,447 $ 548 $ 292 $ 15,287 Liabilities Securities sold, not yet purchased $ 998 $ 54 $ — $ 1,052 $ 794 $ — $ — $ 794 Other liabilities — 1 — 1 — 3 — 3 Derivative contracts, at fair value (2) — 469 — 469 — 36 — 36 $ 998 $ 524 $ — $ 1,522 $ 794 $ 39 $ — $ 833 (1) Amounts are classified within other assets in our condensed consolidated balance sheets. (2) Amounts are classified within accrued expenses and other liabilities in our condensed consolidated balance sheets. Assets Measured at Fair Value on a Recurring Basis for Which We Use Level 3 Inputs to Determine Fair Value The changes in investments measured at fair value on a recurring basis for which we use Level 3 inputs to determine fair value are as follows: Three Months Ended March 31, 2016 2015 (in millions) Balance at January 1 $ 283 $ 229 Gross unrealized gains (losses) 16 (14 ) Purchases 50 — Transfers (out) in (122 ) 1 Balance at March 31 $ 227 $ 216 During the first quarter of 2016, we transferred out a Level 3 corporate debt investment in the amount of $126 million . See Note 2 , " Operating Units - Gaming," for further discussion regarding this transaction. During 2015, the Holding Company made a certain investment classified as trading securities, which is considered a Level 3 investment due to unobservable market data and is measured at fair value on a recurring basis. We purchased an additional $50 million of this investment during the three months ended March 31, 2016. We determined the fair value of this investment using internally developed models and other valuation techniques. As of March 31, 2016 and December 31, 2015, the fair value of this investment was $207 million and $157 million , respectively. There were no unrealized gains or losses included in earnings for the three months ended March 31, 2016 related to Level 3 investments still held at March 31, 2016 by our Investment and Gaming segments and the Holding Company. Assets Measured at Fair Value on a Non-Recurring Basis for Which We Use Level 3 Inputs to Determine Fair Value We have certain investments in debt securities classified as held-to-maturity within our Gaming segment since we have the ability and intent to hold the bonds to maturity. The debt securities are classified as Level 3 investments measured at fair value on a non-recurring basis and therefore are excluded from the roll forward of Level 3 investments measured on a recurring basis above. As of March 31, 2016 and December 31, 2015, the fair value of these debt securities was $22 million and $9 million , respectively, with the increase resulting from our acquisition of Trump during the first quarter of 2016. During the three months ended March 31, 2016 , our Energy segment recorded a goodwill impairment charge of 574 million , which represented the full amount of the remaining goodwill allocated to this segment. Refer to Note 8 , " Goodwill and Intangible Assets, Net ," for further discussion. Additionally, during the three months ended March 31, 2016 , our Automotive segment recorded $3 million of impairment relating to property, plant and equipment.</t>
  </si>
  <si>
    <t>Financial Instruments</t>
  </si>
  <si>
    <t>Financial Instruments [Abstract]</t>
  </si>
  <si>
    <t>Financial Instruments . Certain derivative contracts with a single counterparty executed by the Investment Funds, by our Automotive segment with a single counterparty or by our Energy segment with a single counterparty, or by our Holding Company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densed consolidated balance sheets. Investment Segment and Holding Company 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 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densed consolidated balance sheets. Our investments in securities and amounts due from brokers are partially restricted until we satisfy the obligation to deliver the securities sold, not yet purchased. 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 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 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At March 31, 2016 , the maximum payout amounts relating to certain put options written by the Investment Funds were $830 million , of which $830 million related to covered put options on existing short positions on certain stock and credit indices. At December 31, 2015, the maximum payout amounts relating to certain put options written by the Investment Funds were approximately $5.9 billion , of which approximately $5.9 billion related to covered put options on existing short positions on certain stock and credit indices. As of March 31, 2016 and December 31, 2015, there were unrealized gains of $10 million and $67 million , respectively, with respect to these put option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March 31, 2016 and December 31, 2015 was $467 million and $33 million , respectively. At March 31, 2016 and December 31, 2015, the Investment Funds had approximately $476 million and $883 million , respectively, posted as collateral for derivative positions, including those derivative instruments with credit-risk-related contingent features; these amounts are included in cash held at consolidated affiliated partnerships and restricted cash in our condensed consolidated balance sheets. 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 Each Investment Fund's assets may be held in one or more accounts maintained for the Investment Fund by its prime brokers or at other brokers or custodian banks, which may be located in various jurisdictions. The prime brokers, brokers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brokers, custodian banks or clearing corporations may result in the loss of all or a substantial portion of the Investment Funds' assets or in a significant delay in the Investment Funds' having access to those assets. 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 The Investment Funds and the Holding Company seek to mitigate these risks by actively monitoring exposures, collateral requirements and the creditworthiness of our counterparties. Automotive Commodity Price Risk 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copper, nickel, tin, zinc, high-grade aluminum and aluminum alloy. Forward contracts are used to mitigate commodity price risk associated with raw materials, generally related to purchases forecast for up to 15 months in the future. Federal-Mogul had commodity price hedge contracts outstanding with combined notional values of $21 million and $28 million at March 31, 2016 and December 31, 2015, respectively, substantially all of which mature within one year in each of the respective periods and all of which were designated as hedging instruments for accounting purposes. Federal-Mogul had a net liability balance of $2 million and $3 million as of March 31, 2016 and December 31, 2015, respectively, with respect to these hedging positions. Unrealized net losses of $2 million and $2 million were recorded in accumulated other comprehensive loss as of March 31, 2016 and December 31, 2015, respectively. Foreign Currency Risk Federal-Mogul manufactures and sells its products in North America, South America, Asia, Europe and Africa. As a result, Federal-Mogul's financial results could be significantly affected by factors such as changes in foreign currency exchange rates or weak economic conditions in foreign markets in which it manufactures and sells its products. Federal-Mogul's operating results are primarily exposed to changes in exchange rates between the U.S. dollar and various global currencies. 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Federal-Mogul's commodity hedging program. As part of its hedging program, Federal-Mogul attempts to limit hedge ineffectiveness by matching terms of the commodity purchases with the hedging instrument. Federal-Mogul does not hold any foreign currency price hedge contracts as of March 31, 2016 or December 31, 2015. Concentrations of Credit Risk Financial instruments including cash equivalents, derivative contracts, and accounts receivable, expose Federal-Mogul to counter-party credit risk for non-performance. Federal-Mogul’s counterparties for cash equivalents and derivative contracts are banks and financial institutions that meet its requirement of high credit standing. Federal-Mogul's counterparties for derivative contracts are substantial investment and commercial banks with significant experience using such derivatives. Federal-Mogul manages its credit risk through policies requiring minimum credit standing and limiting credit exposure to any one counter-party and through monitoring counter-party credit risks. Federal-Mogul's concentration of credit risk related to derivative contracts at March 31, 2016 and December 31, 2015 was not material. Energy 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 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included in other income (loss), net in the condensed consolidated statements of operations. Commodity Swaps CVR Refining enters into commodity swap contracts in order to fix the margin on a portion of future production. The physical volumes are not exchanged and these contracts are net settled with cash. The contract fair value of the commodity swaps is reflected on the condensed consolidated balance sheets with changes in fair value currently recognized in the condensed consolidated statement of operations. Quoted prices for similar assets or liabilities in active markets (Level 2) are considered to determine the fair values for the purpose of marking to market the hedging instruments at each period end. At December 31, 2015, CVR had open commodity hedging instruments consisting of 2.5 million barrels of crack spreads primarily to fix the margin on a portion of its future gasoline and distillate production. During the first quarter of 2016, CVR Refining settled a number of the open crack spread positions and entered into offsetting positions to effectively lock in the gain on the remaining positions to be settled in 2016. At March 31, 2016 , CVR had open commodity hedging instruments consisting of 0.6 million barrels net of crack spreads and 1.0 million barrels of price and basis swaps. The fair value of the outstanding contracts at March 31, 2016 and December 31, 2015 was a net asset of $22 million and $45 million , respectively. For the three months ended March 31, 2016 and 2015, CVR recognized a net loss of $1 million and $50 million , respectively, which is included in other income (loss), net in the condensed consolidated statements of operations. Interest Rate Swaps Coffeyville Resources Nitrogen Fertilizers, LLC ("CRNF") had two floating-to-fixed interest rate swap agreements for the purpose of hedging the interest rate risk associated with a portion of its $125 million floating rate term debt, which matures in April 2016. The aggregate notional amount covered under these agreements totals $63 million (split evenly between the two agreements) and commenced on August 12, 2011 and expired on February 12, 2016. The interest rate swaps agreements terminated in February 2016. The realized losses on the interest rate swaps reclassified from accumulated other comprehensive loss into interest expense was less than $1 million for each of the three months ended March 31, 2016 and 2015. Consolidated Derivative Information The volume of our derivative activities based on their notional exposure, categorized by primary underlying risk, is as follows: March 31, 2016 December 31, 2015 Long Notional Exposure Short Notional Exposure Long Notional Exposure Short Notional Exposure Primary underlying risk: (in millions) Credit swaps (1) $ 192 $ 917 $ 187 $ 2,306 Equity swaps 209 15,325 1,343 14,167 Foreign currency forwards — 883 — 842 Interest rate swap contracts (2) — 63 — 137 Commodity contracts 26 1,220 43 643 (1) The short notional amount on our credit default swap positions is approximately $4.1 billion and $10.0 billion as of March 31, 2016 and December 31, 2015, respectively. However, because credit spreads cannot compress below zero, our downside short notional exposure to loss is approximately $0.9 billion and $2.3 billion as of March 31, 2016 and December 31, 2015, respectively. (2) The short notional amount on certain of our interest rate contracts with a three month duration is approximately $16.0 billion as of December 31, 2015. We assume that interest rates will not fall below zero and therefore our downside short notional exposure to loss on these contracts is $74 million (of the total $137 million disclosed in the above table) as of December 31, 2015. The following table presents the consolidated fair values of our derivatives that are not designated as hedging instruments: Derivatives Not Designated as Hedging Instruments Asset Derivatives (1) Liability Derivatives (2) March 31, 2016 December 31, 2015 March 31, 2016 December 31, 2015 (in millions) Equity contracts $ 79 $ 339 $ 414 $ 122 Foreign exchange contracts — — 13 19 Credit contracts 1 45 36 53 Interest rate swap contracts — — — — Commodity contracts 23 46 67 10 Sub-total 103 430 530 204 Netting across contract types (3) (63 ) (171 ) (63 ) (171 ) Total (3) $ 40 $ 259 $ 467 $ 33 (1) Net asset derivatives are located within other assets in our condensed consolidated balance sheets. (2) Net liability derivatives are located within accrued expenses and other liabilities in our condensed consolidated balance sheets. (3) Excludes netting of cash collateral received and posted. The total collateral posted at March 31, 2016 and December 31, 2015 was $476 million and $883 million , respectively, across all counterparties. The following table presents the amount of gain (loss) recognized in the condensed consolidated statements of operations for our derivatives not designated as hedging instruments: (Loss) Gain Recognized in Income (1) Derivatives Not Designated as Hedging Instruments Three Months Ended March 31, 2016 2015 (in millions) Equity contracts $ (408 ) $ (165 ) Foreign exchange contracts (38 ) 174 Credit contracts 125 (29 ) Interest rate contracts (12 ) — Commodity contracts (49 ) 19 $ (382 ) $ (1 ) (1) Gains (losses) recognized on derivatives are classified in net gain (loss) from investment activities in our condensed consolidated statements of operations for our Investment segment and are included in other income (loss), net for all other segments.</t>
  </si>
  <si>
    <t>Inventories, Net (Notes)</t>
  </si>
  <si>
    <t>Inventories, Net [Abstract]</t>
  </si>
  <si>
    <t>Inventory Disclosure [Text Block]</t>
  </si>
  <si>
    <t>Inventories, Net . Inventories, net consists of the following: March 31, 2016 December 31, 2015 (in millions) Raw materials $ 459 $ 457 Work in process 301 292 Finished goods 2,136 1,510 $ 2,896 $ 2,259</t>
  </si>
  <si>
    <t>Goodwill and Intangible Assets, Net</t>
  </si>
  <si>
    <t>Goodwill and Intangible Assets Disclosure [Abstract]</t>
  </si>
  <si>
    <t>Goodwill and Intangible Assets, Net . Goodwill consists of the following: March 31, 2016 December 31, 2015 Gross Carrying Amount Accumulated Impairment Net Carrying Value Gross Carrying Amount Accumulated Impairment Net Carrying Value (in millions) Automotive $ 1,722 $ (538 ) $ 1,184 $ 1,458 $ (538 ) $ 920 Energy 930 (930 ) — 930 (356 ) 574 Railcar 7 — 7 7 — 7 Food Packaging 3 — 3 3 — 3 $ 2,662 $ (1,468 ) $ 1,194 $ 2,398 $ (894 ) $ 1,504 Intangible assets, net consists of the following: March 31, 2016 December 31, 2015 Gross Carrying Amount Accumulated Amortization Net Carrying Value Gross Carrying Amount Accumulated Amortization Net Carrying Value (in millions) Definite-lived intangible assets: Customer relationships $ 1,071 $ (426 ) $ 645 $ 1,042 $ (409 ) $ 633 Developed technology 142 (94 ) 48 144 (90 ) 54 In-place leases 121 (75 ) 46 121 (73 ) 48 Gasification technology license 60 (9 ) 51 60 (9 ) 51 Other 47 (23 ) 24 47 (23 ) 24 $ 1,441 $ (627 ) $ 814 $ 1,414 $ (604 ) $ 810 Indefinite-lived intangible assets: Trademarks and brand names $ 360 $ 260 Gaming licenses 38 38 398 298 Intangible assets, net $ 1,212 $ 1,108 Amortization expense associated with definite-lived intangible assets for the three months ended March 31, 2016 and 2015 was $23 million and $22 million , respectively. We utilize the straight-line method of amortization, recognized over the estimated useful lives of the assets. For our segments discussed below, the fair values of our reporting units are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Automotive As further discussed in Note 2 , " Operating Units - Automotive," during the first quarter of 2016, we acquired Pep Boys and allocated $85 million to trademarks and brand names, $25 million to customer relationships and $252 million to goodwill as of the acquisition date. We are in the process of valuing the Pep Boys acquisition and have recorded provisional amounts based on preliminary estimates of fair value of net assets acquired, including goodwill. The provisional measurements of net assets are subject to change as we finalize the purchase price allocation. The Pep Boys acquisition is not material to our condensed consolidated financial statements. We perform the annual goodwill impairment test for our Automotive segment as of October 1 of each year, or more frequently if impairment indicators exist. Based on "Step 2" of the goodwill impairment analysis of our Automotive segment's Motorparts reporting unit, we recorded a goodwill impairment charge of $312 million for the year ended December 31, 2015. Due to the complexity in the "Step 2" goodwill impairment analysis, we are currently expecting to finalize our Automotive segment's goodwill impairment for the Motorparts reporting unit during the second quarter of 2016 and any resulting difference in the amount of the impairment will be adjusted at that time. Energy Due to worsening sales trends for our Energy segment's Petroleum reporting unit, we performed an interim goodwill impairment analysis during the first quarter of 2016. Based on this analysis, our Energy segment recognized a goodwill impairment charge of $574 million , which represented the full amount of the remaining goodwill allocated to the Petroleum reporting unit. Due to the complexity in the "Step 2" goodwill impairment test performed during the first quarter of 2016, we expect to finalize the assessment of our Energy segment's goodwill impairment during the second quarter of 2016 and any resulting difference in the amount of the impairment will be adjusted at that time. We perform the annual goodwill impairment test for our Energy segment as of April 30 of each year, or more frequently if impairment indicators exist. Due to worsening sales trends for our Energy segment's Fertilizer reporting unit, we performed an interim goodwill impairment analysis during the fourth quarter of 2015. Based on "Step 2" of the goodwill impairment analysis of our Energy segment's Fertilizer reporting unit, we recorded a goodwill impairment charge of $253 million for the year ended December 31, 2015, which represented the full amount of the remaining goodwill allocated to the Fertilizer reporting unit. Due to the complexity in the "Step 2" goodwill impairment test performed during the fourth quarter of 2015, we finalized the assessment of our Energy segment's goodwill impairment for the Fertilizer reporting unit during the first quarter of 2016 and noted that no additional adjustments to goodwill were required for the first quarter of 2016. Railcar We perform the annual goodwill impairment test as of November 1 of each year for our Railcar segment. For purposes of goodwill impairment testing, our Railcar segment's manufacturing reporting unit is the only reporting unit with allocated goodwill. We assess qualitative factors to determine whether it is more likely than not that the fair value of the reporting unit is greater than its carrying amount. If, however, we had determined that it was more likely than not that the fair value of the reporting unit was less than its carrying amount, then we would perform the first step of the two-step goodwill impairment test. In evaluating whether it is more likely than not that the fair value of the reporting unit is greater than its carrying amount, we considered various qualitative and quantitative factors, including macroeconomic conditions, railcar industry trends and the fact that our railcar manufacturing reporting unit has historical positive operating cash flows that we anticipate will continue. After assessing these factors, we determined that it was more likely than not the fair value of our railcar manufacturing reporting unit was greater than its carrying amount, and therefore no further testing was necessary. Gaming As further discussed in Note 2 , " Operating Units - Gaming," during the first quarter of 2016, we acquired Trump and allocated $17 million to trademarks and brand names as of the acquisition date. We are in the process of valuing the Trump acquisition and have recorded provisional amounts based on preliminary estimates of fair value of net assets acquired. The provisional measurements of net assets are subject to change as we finalize the purchase price allocation. The Trump acquisition is not material to our condensed consolidated financial statements.</t>
  </si>
  <si>
    <t>Property, Plant and Equipment, Net</t>
  </si>
  <si>
    <t>Property, Plant and Equipment, Net [Abstract]</t>
  </si>
  <si>
    <t>Property, Plant and Equipment, Net . Property, plant and equipment, net consists of the following: Useful Life March 31, 2016 December 31, 2015 (in years) (in millions) Land $ 790 $ 549 Buildings and improvements 4 - 40 2,975 2,456 Machinery, equipment and furniture 1 - 30 6,522 6,047 Assets leased to others 15 - 39 4,025 3,994 Construction in progress 589 598 14,901 13,644 Less: Accumulated depreciation and amortization (4,329 ) (4,109 ) Property, plant and equipment, net $ 10,572 $ 9,535 Assets leased to others are related to our Railcar and Real Estate segments. Included in assets leased to others in the table above are our Railcar segment's railcars for lease in the amount of approximately $3.6 billion and $3.6 billion as of March 31, 2016 and December 31, 2015, respectively. Additionally, included in assets leased to others in the table above are our Real Estate segment's properties on lease in the amount of $422 million and $423 million as of March 31, 2016 and December 31, 2015, respectively. Aggregate accumulated depreciation pertaining to assets leased to others is approximately $1.1 billion and $1.1 billion as of March 31, 2016 and December 31, 2015, respectively. Depreciation and amortization expense related to property, plant and equipment for the three months ended March 31, 2016 and 2015 was $207 million and $182 million , respectively.</t>
  </si>
  <si>
    <t>Debt Disclosure [Abstract]</t>
  </si>
  <si>
    <t>Debt . Debt consists of the following: March 31, 2016 December 31, 2015 (in millions) 5.875% senior unsecured notes due 2022 - Icahn Enterprises/Icahn Enterprises Holdings $ 1,338 $ 1,338 6.00% senior unsecured notes due 2020 - Icahn Enterprises/Icahn Enterprises Holdings 1,706 1,706 4.875% senior unsecured notes due 2019 - Icahn Enterprises/Icahn Enterprises Holdings 1,270 1,270 3.50% senior unsecured notes due 2017 - Icahn Enterprises/Icahn Enterprises Holdings 1,173 1,172 Debt facilities - Automotive 3,262 3,121 Debt facilities - Energy 620 619 Debt and credit facilities - Railcar 2,461 2,671 Credit facilities - Gaming 288 289 Credit facilities - Food Packaging 267 267 Other 145 141 $ 12,530 $ 12,594 Except for those described below, there were no other significant changes to our consolidated debt during the three months ended March 31, 2016 as compared to that reported in our Annual Report on Form 10-K for the year ended December 31, 2015. Additionally, where applicable, we or our subsidiaries were in compliance with all covenants for their respective debt instruments as of March 31, 2016 and December 31, 2015. Senior Unsecured Notes - Icahn Enterprises and Icahn Enterprises Holdings Senior Unsecured Notes Covenants As of March 31, 2016 and December 31, 2015, we were in compliance with all covenants, including maintaining certain minimum financial ratios, as defined in the indentures. Additionally, as of March 31, 2016 , based on covenants in the indentures governing our senior unsecured notes, we are not permitted to incur additional indebtedness. Debt Facilities - Automotive Federal-Mogul During the first quarter of 2016, Federal-Mogul increased its borrowing capacity under its revolving credit facility by $50 million to $600 million . As of March 31, 2016 and December 31, 2015, the outstanding balance on Federal-Mogul's revolving credit facility was $390 million and $340 million , respectively. As of March 31, 2016 and December 31, 2015, the borrowing availability under Federal-Mogul's revolving credit facility was $170 million and $170 million , respectively. Federal-Mogul had $40 million and $40 million of letters of credit outstanding as of March 31, 2016 and December 31, 2015, respectively, pertaining to Federal-Mogul's term loan credit facility. To the extent letters of credit associated with the Federal-Mogul's revolving credit facility are issued, there will be a corresponding decrease in borrowings available under this facility. IEH Auto and Pep Boys On November 25, 2015, IEH Auto entered into a senior secured asset based revolving credit facility (the "IEH Auto Credit Facility") with Bank of America as agent, sole lead arranger, and sole bookrunner for $125 million . On January 25, 2016, the IEH Auto Credit Facility was amended and restated to include Citizens Bank as the documentation agent and to increase the revolver commitments to $210 million . As of March 31, 2016 and December 31, 2015, the IEH Auto Credit Facility had an outstanding balance of $100 million and $75 million , respectively, and $3 million and $3 million , respectively, in letters of credit. As of March 31, 2016 , the availability on the IEH Auto Credit Facility was $42 million . Pep Boys has a revolving credit agreement with Bank of America, N.A., as Administrative Agent, and other parties thereto providing for borrowings of up to $300 million and having a maturity of July 2016. The interest rate on this facility is LIBOR plus a margin of 2.00% to 2.50% for LIBOR rate borrowings or Prime plus 1.00% to 1.50% for Prime rate borrowings. The margin is based upon the then current availability under the facility. As of March 31, 2016 , Pep Boys had $60 million outstanding under the facility and $41 million of availability was utilized to support outstanding letters of credit. Taking into account the borrowing base requirements (including reduction for amounts outstanding under the trade payable program), as of March 31, 2016 , there was $81 million of availability remaining under the facility. Debt and Credit Facilities - Energy Amended and Restated Asset Backed (ABL) Credit Facility As of March 31, 2016 , CVR Refining and its subsidiaries had availability under its existing amended and restated asset backed credit facility (the "CVR Refining Credit Facility") of $245 million and had letters of credit outstanding of $28 million . There were no borrowings outstanding under the CVR Refining Credit Facility as of March 31, 2016 . Availability under the CVR Refining Credit Facility was limited by borrowing base conditions as of March 31, 2016 . CVR Partners Credit Facility CVR Partners' credit facility includes a term loan in the amount of $125 million and a revolving credit facility. No amounts were outstanding under the revolving credit facility at March 31, 2016. On April 1, 2016, CVR Partners repaid all amounts outstanding with respect to its term loan under the credit facility and the credit facility was terminated. Debt and Credit Facilities - Railcar ARI 2015 Revolving Credit Facility In December 2015, ARI completed a financing of its railcar lease fleet with availability of up to $200 million under a credit agreement. The initial amount drawn from the revolving credit facility ("ARI Revolving Loan") obtained at closing amounted to $100 million , net of fees and expenses. In February 2016, ARI repaid amounts outstanding under the ARI Revolving Loan in full and as of March 31, 2016 , ARI had borrowing availability of $200 million under the ARI Revolving Loan. As of March 31, 2016 and December 31, 2015, the net book value of the railcars that were pledged as part of ARI's credit facilities was $558 million and $564 million , respectively.</t>
  </si>
  <si>
    <t>Pensions, Other Post-employment Benefits and Employee Benefit Plans</t>
  </si>
  <si>
    <t>Compensation and Retirement Disclosure [Abstract]</t>
  </si>
  <si>
    <t>Pensions,Other Post-employment Benefits and Employee Benefit Plans</t>
  </si>
  <si>
    <t>Pension, Other Post-employment Benefits and Employee Benefit Plans . Federal-Mogul, ARI and Viskase each sponsor several defined benefit pension plans (the ''Pension Benefits'') (and, in the case of Viskase, its pension plans include defined contribution plans). Additionally, Federal-Mogul and Viskase each sponsors health care and life insurance benefits (''Other Post-Employment Benefits'' or "OPEB") for certain employees and retirees around the world. The Pension Benefits are funded based on the funding requirements of federal and international laws and regulations, as applicable, in advance of benefit payments and the Other Post-Employment Benefits as benefits are provided to participating employees. As prescribed by applicable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 Components of net periodic benefit cost for the three months ended March 31, 2016 and 2015 are as follows: Pension Benefits OPEB Three Months Ended March 31, Three Months Ended March 31, 2016 2015 2016 2015 (in millions) Service cost $ 4 $ 5 $ — $ — Interest cost 17 16 3 3 Expected return on plan assets (14 ) (17 ) — — Amortization of actuarial losses 5 7 1 2 Amortization of prior service credit — — (1 ) (1 ) $ 12 $ 11 $ 3 $ 4</t>
  </si>
  <si>
    <t>Net Income Per LP Unit</t>
  </si>
  <si>
    <t>Net Income Per LP Unit [Abstract]</t>
  </si>
  <si>
    <t>Net Income Per LP Unit . The following table sets forth the allocation of net income attributable to Icahn Enterprises allocable to limited partners and the computation of basic and diluted income per LP unit of Icahn Enterprises for the periods indicated: Three Months Ended March 31, 2016 2015 (in millions, except per unit data) Net (loss) income attributable to Icahn Enterprises $ (837 ) $ 161 Net (loss) income attributable to Icahn Enterprises allocable to limited partners (98.01% allocation) $ (820 ) $ 158 Basic (loss) income per LP unit $ (6.21 ) $ 1.28 Basic weighted average LP units outstanding 132 123 Dilutive effect of unit distribution declared: Income $ — Units 1 Diluted (loss) income per LP unit $ (6.21 ) $ 1.27 Diluted weighted average LP units outstanding 132 124 LP Unit Issuance As disclosed in Note 3 , " Related Party Transactions ," pursuant to a certain contribution agreement, on February 29, 2016, we contributed 685,367 newly issued depositary units of Icahn Enterprises to IRL in exchange for the remaining 25% economic interest in ARL. LP Unit Distributions On February 23, 2016, Icahn Enterprises declared a quarterly distribution in the amount of $1.50 per depositary unit in which each depositary unit holder had the option to make an election to receive either cash or additional depositary units. As a result, on April 12, 2016, Icahn Enterprises distributed an aggregate 2,824,186 depositary units to unit holders electing to receive depositary units in connection with this distribution. Mr. Icahn and his affiliates elected to receive a majority of their proportionate share of these distributions in depositary units. As of May 5, 2016 , Mr. Icahn and his affiliates owned 89.3% of Icahn Enterprises outstanding depositary units. Because the depositary unit holder has the election to receive the distribution either in cash or additional depositary units, we recorded a unit distribution liability of $202 million on our condensed consolidated balance sheets as the unit distribution had not been made as of March 31, 2016 . In addition, the unit distribution liability, which is included in accrued expenses and other liabilities in the condensed consolidated balance sheets, is considered a potentially dilutive security and is considered in the calculation of diluted income per LP unit as disclosed above. However, as their effect would be anti-dilutive, 1 million weighted average units have been excluded from the calculation of diluted income per LP unit for the three months ended March 31, 2016 . Any difference between the liability recorded and the amount representing the aggregate value of the number of depositary units distributed and cash paid would be charged to equity.</t>
  </si>
  <si>
    <t>Segment Reporting</t>
  </si>
  <si>
    <t>Segment Reporting [Abstract]</t>
  </si>
  <si>
    <t>Segment Reporting . We are a diversified holding company owning subsidiaries currently engaged in the following continuing operating businesses: Investment, Automotive, Energy, Metals, Railcar, Gaming, Mining, Food Packaging, Real Estate and Home Fashion. We also report the results of our Holding Company, which includes the results of certain subsidiaries of Icahn Enterprises and Icahn Enterprises Holdings, and investment activity and expenses associated with the Holding Company. 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Certain terms of financings for certain of our segments impose restrictions on the segments' ability to transfer funds to us, including restrictions on dividends, distributions, loans and other transactions. See Note 2 , “ Operating Units ,” for a detailed description of each of our reporting segments. Icahn Enterprises' condensed statements of operations by reporting segment for the three months ended March 31, 2016 and 2015 are presented below: Three Months Ended March 31, 2016 Investment Automotive Energy Metals Railcar Gaming Mining Food Packaging Real Estate Home Fashion Holding Company Consolidated (in millions) Revenues: Net sales $ — $ 2,321 $ 906 $ 58 $ 124 $ — $ 10 $ 77 $ 2 $ 50 $ — $ 3,548 Other revenues from operations — 80 — — 132 218 — — 16 — — 446 Net (loss) income from investment activities (945 ) — — — — — — — — — 9 (936 ) Interest and dividend income 38 1 — — 1 — — — — — 2 42 Other income (loss), net (1 ) 24 (1 ) — 2 — (3 ) 4 1 1 — 27 (908 ) 2,426 905 58 259 218 7 81 19 51 11 3,127 Expenses: Cost of goods sold — 1,912 927 64 102 — 14 61 1 42 — 3,123 Other expenses from operations — 76 — — 54 106 — — 10 — — 246 Selling, general and administrative (12 ) 350 35 4 12 97 4 12 3 9 4 518 Restructuring — 15 — — — — — — — — — 15 Impairment — 3 574 — — — — — — — — 577 Interest expense 87 39 11 — 23 3 1 3 1 — 73 241 75 2,395 1,547 68 191 206 19 76 15 51 77 4,720 (Loss) income before income tax (expense) benefit (983 ) 31 (642 ) (10 ) 68 12 (12 ) 5 4 — (66 ) (1,593 ) Income tax (expense) benefit — (3 ) 28 4 (18 ) (6 ) (1 ) (1 ) — — (19 ) (16 ) Net (loss) income (983 ) 28 (614 ) (6 ) 50 6 (13 ) 4 4 — (85 ) (1,609 ) Less: net loss (income) attributable to non-controlling interests 533 (7 ) 261 — (14 ) (3 ) 3 (1 ) — — — 772 Net (loss) income attributable to Icahn Enterprises $ (450 ) $ 21 $ (353 ) $ (6 ) $ 36 $ 3 $ (10 ) $ 3 $ 4 $ — $ (85 ) $ (837 ) Supplemental information: Capital expenditures $ — $ 99 $ 48 $ 1 $ 39 $ 16 $ 2 $ 3 $ — $ 2 $ — $ 210 Depreciation and amortization (1) $ — $ 104 $ 56 $ 6 $ 34 $ 17 $ 1 $ 5 $ 5 $ 2 $ — $ 230 Three Months Ended March 31, 2015 Investment Automotive Energy Metals Railcar Gaming Mining Food Packaging Real Estate Home Fashion Holding Company Consolidated (in millions) Revenues: Net sales $ — $ 1,835 $ 1,389 $ 106 $ 103 $ — $ — $ 85 $ — $ 47 $ — $ 3,565 Other revenues from operations — — — — 117 193 — — 19 — — 329 Net gain (loss) from investment activities 570 — 35 — — — — — — — (14 ) 591 Interest and dividend income 49 1 1 — 1 — — — — — 1 53 Other income (loss), net — 9 (51 ) — — (1 ) — (3 ) 19 — — (27 ) 619 1,845 1,374 106 221 192 — 82 38 47 (13 ) 4,511 Expenses: Cost of goods sold — 1,584 1,237 116 82 — — 66 — 40 — 3,125 Other expenses from operations — — — — 48 96 — — 11 — — 155 Selling, general and administrative 100 217 32 5 11 82 — 12 3 8 7 477 Restructuring — 12 — — — — — — — — — 12 Impairment — 1 — — — — — — — — — 1 Interest expense 123 36 12 — 20 3 — 3 1 — 72 270 223 1,850 1,281 121 161 181 — 81 15 48 79 4,040 Income (loss) before income tax (expense) benefit 396 (5 ) 93 (15 ) 60 11 — 1 23 (1 ) (92 ) 471 Income tax (expense) benefit — (15 ) (18 ) 6 (16 ) (4 ) — (1 ) — — (1 ) (49 ) Net income (loss) 396 (20 ) 75 (9 ) 44 7 — — 23 (1 ) (93 ) 422 Less: net (income) loss attributable to non-controlling interests (212 ) 2 (32 ) — (17 ) (2 ) — — — — — (261 ) Net income (loss) attributable to Icahn Enterprises $ 184 $ (18 ) $ 43 $ (9 ) $ 27 $ 5 $ — $ — $ 23 $ (1 ) $ (93 ) $ 161 Supplemental information: Capital expenditures $ — $ 108 $ 46 $ 15 $ 162 $ 26 $ — $ 4 $ — $ 2 $ — $ 363 Depreciation and amortization (1) $ — $ 83 $ 58 $ 7 $ 29 $ 15 $ — $ 5 $ 5 $ 2 $ — $ 204 (1) Excludes amounts related to the amortization of deferred financing costs and debt discounts and premiums included in interest expense in the amounts of $4 million and $3 million for the three months ended March 31, 2016 and 2015, respectively. Icahn Enterprises' condensed balance sheets by reporting segment as of March 31, 2016 and December 31, 2015 are presented below: March 31, 2016 Investment Automotive Energy Metals Railcar Gaming Mining Food Packaging Real Estate Home Fashion Holding Company Consolidated (in millions) ASSETS Cash and cash equivalents $ 12 $ 309 $ 682 $ 6 $ 346 $ 251 $ 5 $ 37 $ 11 $ 5 $ 212 $ 1,876 Cash held at consolidated affiliated partnerships and restricted cash 663 4 — 5 52 11 — 2 2 9 3 751 Investments 9,271 313 5 — 27 42 — — — — 368 10,026 Accounts receivable, net — 1,546 110 27 34 12 3 62 3 42 — 1,839 Inventories, net — 2,342 259 39 76 — 29 80 — 71 — 2,896 Property, plant and equipment, net — 3,281 2,692 112 2,772 886 135 152 467 72 3 10,572 Goodwill and intangible assets, net — 1,915 332 4 7 91 — 8 46 3 — 2,406 Other assets 630 576 103 13 88 221 20 85 161 6 13 1,916 Total assets $ 10,576 $ 10,286 $ 4,183 $ 206 $ 3,402 $ 1,514 $ 192 $ 426 $ 690 $ 208 $ 599 $ 32,282 LIABILITIES AND EQUITY Accounts payable, accrued expenses and other liabilities $ 924 $ 3,000 $ 1,327 $ 30 $ 297 $ 143 $ 32 $ 64 $ 14 $ 33 $ 388 $ 6,252 Securities sold, not yet purchased, at fair value 1,052 — — — — — — — — — — 1,052 Due to brokers 2,710 — — — — — — — — — — 2,710 Post-employment benefit liability — 1,169 — 2 8 — — 51 — — — 1,230 Debt — 3,282 668 — 2,461 288 50 267 27 — 5,487 12,530 Total liabilities 4,686 7,451 1,995 32 2,766 431 82 382 41 33 5,875 23,774 Equity attributable to Icahn Enterprises 1,820 2,502 1,119 174 423 816 85 29 649 175 (5,276 ) 2,516 Equity attributable to non-controlling interests 4,070 333 1,069 — 213 267 25 15 — — — 5,992 Total equity 5,890 2,835 2,188 174 636 1,083 110 44 649 175 (5,276 ) 8,508 Total liabilities and equity $ 10,576 $ 10,286 $ 4,183 $ 206 $ 3,402 $ 1,514 $ 192 $ 426 $ 690 $ 208 $ 599 $ 32,282 December 31, 2015 Investment Automotive Energy Metals Railcar Gaming Mining Food Packaging Real Estate Home Fashion Holding Company Consolidated (in millions) ASSETS Cash and cash equivalents $ 10 $ 201 $ 765 $ 12 $ 623 $ 217 $ 14 $ 37 $ 19 $ 14 $ 166 $ 2,078 Cash held at consolidated affiliated partnerships and restricted cash 1,199 — — 4 53 14 — 1 2 6 3 1,282 Investments 14,553 296 — — 27 26 — — — — 449 15,351 Accounts receivable, net — 1,418 96 26 36 9 4 60 2 34 — 1,685 Inventories, net — 1,656 290 39 97 — 32 77 — 68 — 2,259 Property, plant and equipment, net — 2,386 2,698 116 2,767 740 134 152 467 72 3 9,535 Goodwill and intangible assets, net — 1,556 911 5 7 74 — 8 48 3 — 2,612 Other assets 378 430 128 13 71 201 19 81 163 9 108 1,601 Total assets $ 16,140 $ 7,943 $ 4,888 $ 215 $ 3,681 $ 1,281 $ 203 $ 416 $ 701 $ 206 $ 729 $ 36,403 LIABILITIES AND EQUITY Accounts payable, accrued expenses and other liabilities $ 488 $ 2,061 $ 1,366 $ 30 $ 299 $ 118 $ 30 $ 62 $ 17 $ 30 $ (60 ) $ 4,441 Securities sold, not yet purchased, at fair value 794 — — — — — — — — — — 794 Due to brokers 7,317 — — — — — — — — — — 7,317 Post-employment benefit liability — 1,163 — 2 8 — — 51 — — — 1,224 Debt — 3,135 667 1 2,671 289 50 267 28 — 5,486 12,594 Total liabilities 8,599 6,359 2,033 33 2,978 407 80 380 45 30 5,426 26,370 Equity attributable to Icahn Enterprises 3,428 1,270 1,508 182 742 604 95 23 656 176 (4,697 ) 3,987 Equity attributable to non-controlling interests 4,113 314 1,347 — (39 ) 270 28 13 — — — 6,046 Total equity 7,541 1,584 2,855 182 703 874 123 36 656 176 (4,697 ) 10,033 Total liabilities and equity $ 16,140 $ 7,943 $ 4,888 $ 215 $ 3,681 $ 1,281 $ 203 $ 416 $ 701 $ 206 $ 729 $ 36,403 Icahn Enterprises Holdings Due to the structure of our business, the consolidated results of operations for Icahn Enterprises and Icahn Enterprises Holdings are substantially the same. Differences primarily relate to non-cash portions of interest expense as well as due to/due from balances between Icahn Enterprises and Icahn Enterprises Holdings and are only reflected in the results of operations for the Holding Company. Segment information for Icahn Enterprises Holdings is presented below for significant financial statement line items affected by these differences. Three Months Ended March 31, March 31, December 31, 2016 2015 2016 2015 Interest Expense Net (Loss) Income Net (Loss) Income Attributable to Icahn Enterprises Holdings Interest Expense Net Income (Loss) Net Income (Loss) Attributable to Icahn Enterprises Holdings Total Assets Total Assets (in millions) (in millions) Investment $ 87 $ (983 ) $ (450 ) $ 123 $ 396 $ 184 $ 10,576 $ 16,140 Automotive 39 28 21 36 (20 ) (18 ) 10,286 7,943 Energy 11 (614 ) (353 ) 12 75 43 4,183 4,888 Metals — (6 ) (6 ) — (9 ) (9 ) 206 215 Railcar 23 50 36 20 44 27 3,402 3,681 Gaming 3 6 3 3 7 5 1,514 1,281 Mining 1 (13 ) (10 ) — — — 192 203 Food Packaging 3 4 3 3 — — 426 416 Real Estate 1 4 4 1 23 23 690 701 Home Fashion — — — — (1 ) (1 ) 208 206 Holding Company 73 (85 ) (85 ) 72 (93 ) (93 ) 623 753 Consolidated $ 241 $ (1,609 ) $ (837 ) $ 270 $ 422 $ 161 $ 32,306 $ 36,427 Amounts related to the amortization of debt discounts and premiums included in interest expense for the consolidated results of Icahn Enterprises Holdings were $4 million and $3 million for the three months ended March 31, 2016 and 2015, respectively.</t>
  </si>
  <si>
    <t>Income Taxes</t>
  </si>
  <si>
    <t>Income Tax Disclosure [Abstract]</t>
  </si>
  <si>
    <t>Income Taxes . For the three months ended March 31, 2016 , each of Icahn Enterprises and Icahn Enterprises Holdings recorded an income tax expense of $16 million on pre-tax loss of $1.6 billion compared to an income tax expense of $49 million on pre-tax income of $471 million for the three months ended March 31, 2015 . Our effective income tax rate was (1.0)% and 10.4% for the three months ended March 31, 2016 and 2015, respectively. For the three months ended March 31, 2016 , the effective tax rate was lower than the statutory federal rate of 35% , primarily due to partnership losses for which there was no tax benefit, as such losses are allocated to the partners, and goodwill impairment not deductible for tax purposes. For the three months ended March 31, 2015 , the effective tax rate was lower than the statutory federal rate of 35% , primarily due to partnership income not subject to taxation, as such taxes are the responsibility of the partners.</t>
  </si>
  <si>
    <t>Changes in Accumulated Other Comprehensive Loss</t>
  </si>
  <si>
    <t>Accumulated Other Comprehensive Income (Loss) [Abstract]</t>
  </si>
  <si>
    <t>Accumulated Other Comprehensive Loss</t>
  </si>
  <si>
    <t>Changes in Accumulated Other Comprehensive Loss . Changes in accumulated other comprehensive loss consists of the following: Post-Employment Benefits, Net of Tax Hedge Instruments, Net of Tax Translation Adjustments and Other, Net of Tax Total (in millions) Balance, December 31, 2015 $ (632 ) $ (25 ) $ (800 ) $ (1,457 ) Other comprehensive income (loss) before reclassifications, net of tax — — 48 48 Reclassifications from accumulated other comprehensive income (loss) to earnings 6 — (1 ) 5 Other comprehensive income (loss), net of tax 6 — 47 53 Balance, March 31, 2016 $ (626 ) $ (25 ) $ (753 ) $ (1,404 )</t>
  </si>
  <si>
    <t>Other Income (Loss), Net</t>
  </si>
  <si>
    <t>Other (Loss) Income, Net [Abstract]</t>
  </si>
  <si>
    <t>Other (Loss) Income, Net</t>
  </si>
  <si>
    <t>Other Income (Loss), Net . Other income (loss), net consists of the following: Three Months Ended March 31, 2016 2015 (in millions) Realized and unrealized loss on derivatives, net (Note 6) $ (1 ) $ (51 ) Gain on disposition of assets 10 11 Loss on extinguishment of debt — (2 ) Equity earnings from non-consolidated affiliates 15 14 Foreign currency translation loss (3 ) (2 ) Other 6 3 $ 27 $ (27 )</t>
  </si>
  <si>
    <t>Commitments and Contingencies</t>
  </si>
  <si>
    <t>Commitments and Contingencies Disclosure [Abstract]</t>
  </si>
  <si>
    <t>Commitments and Contingencies . Automotive Environmental Matters 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that might be imposed on Federal-Mogul under CERCLA and some of the other laws pertaining to these sites, its share of the total waste sent to these sites has generally been small. Federal-Mogul believes its exposure for liability at these sites is limited. 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best professional judgment of consultants. Total environmental liabilities, determined on an undiscounted basis, were $14 million and $14 million as of March 31, 2016 and December 31, 2015, respectively, and are included in accrued expenses and other liabilities in our condensed consolidated balance sheets. 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March 31, 2016 , Federal-Mogul estimates reasonably possible material additional losses, above and beyond its best estimate of required remediation costs as recorded, to approximate $43 million . Asset Retirement Obligations Federal-Mogul has identified sites with contractual obligations and several sites that are closed or expected to be closed and sold. In connection with these sites, Federal-Mogul has accrued $16 million and $16 million as of March 31, 2016 and December 31, 2015, respectively, for asset retirement obligations ("ARO"), primarily related to anticipated costs of removing hazardous building materials at its facilities, and has considered impairment issues that may result from capitalization of these ARO amounts. Federal-Mogul has conditional asset retirement obligations ("CARO"), primarily related to removal costs of hazardous materials in buildings, for which it believes reasonable cost estimates cannot be made at this time because it does not believe it has a reasonable basis to assign probabilities to a range of potential settlement dates for these retirement obligations. Accordingly, Federal-Mogul is currently unable to determine amounts to accrue for CARO at such sites. Other Matters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is unable to estimate any reasonably possible range of loss for reasons including that the plaintiffs did not claim any amount of damages in their complaint. F-M Products intends to vigorously defend this litigation. Energy Unconditional Purchase Obligations CVR leases various equipment, including railcars, and real properties under long-term operating leases expiring at various dates. For each of the three months ended March 31, 2016 and 2015 lease expense was $2 million .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 Crude Oil Supply Agreement On August 31, 2012, Coffeyville Resources Refining &amp; Marketing, LLC ("CRRM"), and Vitol Inc. ("Vitol") entered into an Amended and Restated Crude Oil Supply Agreement (the "Vitol Agreement"). Under the Vitol Agreement, Vitol supplies the petroleum business with crude oil and intermediation logistics, which helps to reduce the Refining Partnership's inventory position and mitigate crude oil pricing risk. The Vitol Agreement will automatically renew for successive one-year terms (each such term, a "Renewal Term") unless either party provides the other with notice of nonrenewal at least 180 days prior to the expiration of any Renewal Term. The Vitol Agreement currently extends through December 31, 2016. Litigation From time to time, CVR is involved in various lawsuits arising in the normal course of business, including matters such as those described below under "Environmental, Health and Safety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for our Energy segment, there were no new proceedings or material developments in proceedings that we previously reported in our annual report on Form 10-K for the year ended December 31, 2015. In the opinion of CVR's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 Environmental, Health and Safety Matters ("EH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As previously reported in our 2015 Form 10-K, the petroleum and nitrogen fertilizer businesses are party to, or otherwise subject to administrative orders and consent decrees with federal, state and local environmental authorities, as applicable, addressing corrective actions under RCRA, the Clean Air Act and the Clean Water Act. The petroleum business also is subject to (i) the Mobile Source Air Toxic II ("MSAT II") rule which requires reductions of benzene in gasoline; (ii) the Renewable Fuel Standard ("RFS"), which requires refiners to either blend "renewable fuels" in with their transportation fuels or purchase renewable fuel credits, known as RINs, in lieu of blending; and (iii) "Tier 3" gasoline sulfur standards. Except as otherwise described below, there have been no new developments or material changes to the environmental accruals or expected capital expenditures related to compliance with the foregoing environmental matters from those provided in our 2015 Form 10-K. CRRM, CRNF, CRCT, WRC and CRT each believe it is in substantial compliance with existing EHS rules and regulations. There can be no assurance that the EHS matters described or referenced herein or other EHS matters which may develop in the future will not have a material adverse effect on our Energy segment's business, financial condition, or results of operations. As of both March 31, 2016 and December 31, 2015, our Energy segment had environmental accruals of $4 million . CVR's management periodically reviews and, as appropriate, revises its environmental accruals. Based on current information and regulatory requirements, CVR's management believes that the accruals established for environmental expenditures are adequate. Environmental expenditures are capitalized when such expenditures are expected to result in future economic benefits. For the three months ended March 31, 2016 and 2015, capital expenditures were $4 million and $11 million , respectively, and were incurred for environmental compliance and efficiency of the operations. The cost of RINs for three months ended March 31, 2016 and 2015 was $43 million and $37 million , respectively. As of March 31, 2016 and December 31, 2015, the petroleum business' biofuel blending obligation was $24 million and $10 million , respectively, which was recorded in accrued expenses and other liabilities on the condensed consolidated balance sheets. Metals Environmental Matters 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management's judgment and prior experience. PSC Metals has estimated the liability to remediate these sites to be $28 million and $29 million at March 31, 2016 and December 31, 2015, respectively. Management believes, based on past experience, that the vast majority of these environmental liabilities and costs will be assessed and paid over an extended period of time. PSC Metals believes that it will be able to fund such costs in the ordinary course of business. 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 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PSC Metals recently learned that its Knoxville location was the subject of investigations by the State of Tennessee under the federal Superfund law. These investigations were performed by the State of Tennessee pursuant to a contract with the EPA. PSC Metals is exploring a potential settlement of the matter. Currently, PSC Metals cannot assess the impact of any cost or liability associated with these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sites to be immaterial at each of March 31, 2016 and December 31, 2015. If it is determined that PSC Metals has liability to remediate those sites and that more expensive remediation approaches are required in the future, PSC Metals could incur additional obligations, which could be material. In November and December of 2011, PSC Metals received three notices of violation ("NOV") from the Missouri Department of Natural Resources (“MDNR”) for hazardous waste and water violations related to its Festus, Missouri location. PSC Metals has entered into a settlement with MDNR that resolves these NOVs. Currently, PSC Metals believes that it has established adequate reserves for the cost of this settlement. In addition, PSC Metals believes that it has a claim for indemnification against the prior owner of the facility associated with the above-referenced notices of violation. MDNR and PSC Metals, as part of the resolution of MDNR's NOVs, have undertaken sampling for lead at residences near PSC Metals' Festus yard. Approximately 67 residences were sampled and tested, and of those, approximately 15 tested above residential standards for lead contamination. PSC Metals has entered into a settlement agreement with MDNR which resolves MNDR’s claims and requires limited soil remediation at the 15 residences. PSC Metals is in the process of completing the remediation required by the settlement agreement. Currently, PSC Metals believes that it has adequately reserved for the cost of remediation associated with its Festus yard and the residential areas near the yard. However, PSC Metals cannot assess its liability with certainty at this time. Additionally, PSC Metals believes that liability for off-site contamination was retained by the prior owner of the Festus yard and accordingly, it would have a claim for indemnification against the prior owner. In late February 2016, the PSC Metals shredder in Beaver Falls, Pennsylvania unknowingly processed scrap obtained from a third party containing radioactive material. Processing and transfer of that material resulted in the contamination of equipment there, and two other PSC Metals facilities. PSC Metals notified the appropriate governmental authorities and is working with those agencies and qualified specialist companies to properly remediate the contaminated facilities and dispose of the contaminated material. PSC Metals believes that the cost of the remediation effort and any business interruption costs are covered by insurance and its financial exposure would be immaterial. Railcar On October 24, 2014, ARI filed a complaint in United States District Court for the Southern District of New York against Gyansys, Inc. ("Gyansys"). The complaint asserts a claim against Gyansys for breaching its contract with ARI to implement an enterprise resource planning system. ARI seeks to recover monetary damages in an amount still to be determined, but which ARI alleged exceeds $25 million . Gyansys filed a response to the suit denying its responsibility. It also counterclaimed against ARI for a breach of contract and wrongful termination, seeking damages in excess of $10 million and equitable relief. At this time, ARI does not have sufficient information to reasonably form an estimate of the potential outcome (gain or loss) of this litigation. On September 12, 2015, the court denied ARI's motion to dismiss the wrongful termination counterclaim. A trial date has been tentatively scheduled for September 16, 2016. However, ARI believes that Gyansys' counterclaims lack merit and will continue to vigorously defend against these counterclaims. Other Matters Mr. Icahn, through certain affiliates, owns 100% of Icahn Enterprises GP and approximately 89.1% of Icahn Enterprises' outstanding depositary units as of March 31, 2016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As a result of our ownership of more than 80% in our subsidiaries, we and our subsidiaries are subject to the pension liabilities of all entities in which Mr. Icahn has a direct or indirect ownership interest of at least 80%. ACF and Federal-Mogul, are the sponsors of several pension plans. All the minimum funding requirements of the Code and the Employee Retirement Income Security Act of 1974, as amended by the Pension Protection Act of 2006, for these plans have been met as of March 31, 2016 and December 31, 2015. If the plans were voluntarily terminated, they would be underfunded by approximately $584 million and $589 million as of March 31, 2016 and December 31, 2015,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250 million . Nonetheless, Starfire may not be able to fund its indemnification obligations to us.</t>
  </si>
  <si>
    <t>Subsequent Events</t>
  </si>
  <si>
    <t>Subsequent Events [Abstract]</t>
  </si>
  <si>
    <t>Subsequent Events . Icahn Enterprises Distribution On April 29, 2016 , the Board of Directors of the general partner of Icahn Enterprises declared a quarterly distribution in the amount of $1.50 per depositary unit. The quarterly distribution is payable in either cash or additional depositary units, at the election of each depositary unit holder and will be paid on or about June 16, 2016 to depositary unit holders of record at the close of business on May 12, 2016 . Depositary unit holders have until June 6, 2016 to make an election to receive either cash or additional depositary units; if a holder does not make an election, it will automatically be deemed to have elected to receive the dividend in cash. Depositary unit holders who elect to receive additional depositary units will receive units valued at the volume weighted average trading price of the units on NASDAQ during the 5 consecutive trading days ending June 13, 2016 . No fractional depositary units will be issued pursuant to the dividend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 Energy As further discussed in Note 2 , " Operating Units - Energy" on April 1, 2016, CVR Partners completed its previously announced merger with East Dubuque and East Dubuque GP.</t>
  </si>
  <si>
    <t>Description of Business and Basis of Presentation (Policies)</t>
  </si>
  <si>
    <t>Schedule of Significant Accounting Policies [Line Items]</t>
  </si>
  <si>
    <t>Reclassifications [Policy Text Block]</t>
  </si>
  <si>
    <t>Reclassifications Certain reclassifications from the prior year presentation have been made to conform to the current year presentation.</t>
  </si>
  <si>
    <t>Principals of consolidation [Policy Text Block]</t>
  </si>
  <si>
    <t>Principles of Consolidation As of March 31, 2016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and which are collectively referred to as "kick-out" rights) held through voting interests of partnerships and similar entities that are not VIEs are considered the equivalent of the equity interests of corporations that are not VIEs. All material intercompany accounts and transactions have been eliminated in consolidation. Except for our Investment segment, for those investments in which we own 50% or less but greater than 20%, we generally account for such investments using the equity method, while investments in affiliates of 20% or less are accounted for under the cost method.</t>
  </si>
  <si>
    <t>Fair value of financial instruments [Policy Text Block]</t>
  </si>
  <si>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The fair value of our long-term debt is based on the quoted market prices for the same or similar issues or on the current rates offered to us for debt of the same remaining maturit ies. The carrying value and estimated fair value of our long-term debt as of March 31, 2016 was approximately $12.5 billion and $12.1 billion , respectively. The carrying value and estimated fair value of our long-term debt as of December 31, 2015 was approximately $12.6 billion and $12.2 billion , respectively.</t>
  </si>
  <si>
    <t>Restricted cash [Policy Text Block]</t>
  </si>
  <si>
    <t>Restricted Cash Our restricted cash balance was $564 million and $966 million as of March 31, 2016 and December 31, 2015 , respectively.</t>
  </si>
  <si>
    <t>Adoption of new accounting pronouncements [Policy Text Block]</t>
  </si>
  <si>
    <t>Adoption of New Accounting Standards In February 2015, the FASB issued ASU No. 2015-02, which amends FASB ASC Topic 810, Consolidations .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As a result of adopting this guidance in the first quarter of 2016, while certain of our limited partnership entities are now considered VIEs, we continue to consolidate these limited partnerships. See above for further discussion regarding our VIEs. In April 2015, the FASB issued ASU 2015-03, Simplifying the Presentation of Debt Issuance Costs, which amends FASB ASC Subtopic 835-30, Interest - Imputation of Interest. The new standard requires that all costs incurred to issue debt be presented in the balance sheet as a direct deduction from the carrying value of the debt. Given the absence of authoritative guidance within this ASU regarding debt issuance costs related to line-of-credit, the SEC staff has stated that it would not object to an entity deferring and presenting debt issuance costs as an asset and subsequently amortizing the deferred issuance costs ratably over the term of the line-of-credit arrangement. The standard is effective for interim and annual periods beginning after December 15, 2015 and is required to be applied on a retrospective basis. Early adoption is permitted. The adoption of this guidance resulted in a reclassification of debt issuance costs on our condensed consolidated balance sheets to debt in the amount of $39 million as of December 31, 2015. In September 2015, the FASB issued ASU No. 2015-16, Simplifying the Accounting for Measurement-Period Adjustments , which amends FASB ASC Topic 805, Business Combinations . This ASU eliminates the requirement to retrospectively adjust provisional amounts recognized at the acquisition dates of business combinations. Rather, this ASU requires that an acquirer recognize adjustments to provisional amounts that are identified during the measurement period in the reporting period in which the adjustment amounts are determined. This ASU is effective for fiscal years beginning after December 15, 2015, including interim periods within those fiscal years. The amendments in this ASU should be applied prospectively to adjustments to provisional amounts that occur after the effective date with earlier application permitted for financial statements that have not been issued. The adoption of this guidance in the first quarter of 2016 did not have a material impact on our condensed consolidated financial position, results of operations, comprehensive income, cash flows and disclosures.</t>
  </si>
  <si>
    <t>Recently issued accounting pronouncements [Policy Text Block]</t>
  </si>
  <si>
    <t>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Early adoption is permitted only as of the annual reporting periods beginning after December 15, 2016, including interim reporting periods within that reporting period. We are currently evaluating the impact of this guidance on our consolidated financial position, results of operations, comprehensive income, cash flows and disclosures. In July 2015, the FASB issued ASU No. 2015-11, Simplifying the Measurement of Inventory , which amends FASB ASC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period or annual reporting period. We anticipate that the adoption of this guidance will have minimal impact on our consolidated financial position, results of operations, comprehensive income, cash flows and disclosure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Early application is permitted for certain matters only. We are currently evaluating the impact of this guidance on our consolidated financial position, results of operations, comprehensive income, cash flows and disclosures. In February 2016, the FASB issued ASU No. 2016-02, Leases (Topic 842) , which supersedes FASB ASC Topic 840, Leases .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We are currently evaluating the impact of this guidance on our consolidated financial position, results of operations, comprehensive income, cash flows and disclosures. In March 2016, the FASB issued ASU No. 2016-07, Simplifying the transition to equity method of accounting , which amends FASB ASC Topic 323, Investments - Equity Method and Joint Ventures . This ASU eliminates the retroactive adjustment of an investment that qualifies for the equity method as a result of an increase in the level of ownership or degree of influence as if the equity method had been in effect during all previous periods that the investment had been held. The amendments in this ASU are effective for interim and annual fiscal years beginning after December 15, 2016. Earlier application is permitted. We anticipate that the adoption of this guidance will have minimal impact on our consolidated financial position, results of operations, comprehensive income, cash flows and disclosures. In March 2016, the FASB issued ASU No. 2016-08, Principal versus agent considerations (reporting revenue gross versus net), which amends FASB ASC Topic 606, Revenue from Contracts with Customers. This ASU clarifies the implementation guidance on principal versus agent considerations, including providing guidance on indicators to assist in the evaluation as to whether an entity controls a specified good or service before it is transferred to the customers. The amendments in this ASU is effective the same time that FASB ASU No. 2014-09 becomes effective. We are currently evaluating the impact of this guidance on our consolidated financial position, results of operations, comprehensive income, cash flows and disclosures.</t>
  </si>
  <si>
    <t>Variable Interest Entity Disclosure [Text Block]</t>
  </si>
  <si>
    <t>Variable Interest Entities As further discussed below, the Financial Statement Accounting Standards Board's ("FASB") Accounting Standards Update ("ASU") No. 2015-02 became effective during the first quarter of 2016. ASU No. 2015-02 amends the current consolidation guidance, including introducing a separate consolidation analysis specific to limited partnerships and other similar entities. Specifically, under the revised consolidation analysis, limited partnerships and other similar entities are considered VIEs unless the limited partners hold substantive kick-out rights or participating rights. Although ASU No. 2015-02 changed the status of certain of our limited partnership entities as VIEs (as discussed below), we continue to consolidate these entities because we are the primary beneficiaries of such entities. Investment Our Investment segment is comprised of various private investment funds, including Icahn Partners L.P. ("Icahn Partners") and Icahn Partners Master Fund LP ("Master Fund") (collectively, the "Investment Funds"), through which we invest our proprietary capital. See Note 2 , "Operating Unit - Investment," for further discussion regarding our Investment segment's business. We determined that each of the Investment Funds are considered VIEs because these limited partnerships lack both substantive kick-out and participating rights. Because we are the general partner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Substantially all of the assets and liabilities of our Investment segment pertain to the Investment Funds . See Note 13 , " Segment Reporting ," for details of our condensed balance sheets for our Investment segment. Energy We conduct our Energy segment through our majority ownership in CVR Energy Inc. ("CVR"). CVR owns petroleum refining and nitrogen fertilizer manufacturing businesses held through CVR Refining, LP (“CVR Refining”) and CVR Partners, LP (“CVR Partners”), respectively, and each are considered VIEs. See Note 2 , "Operating Unit - Energy," for further discussion regarding our Energy segment's business. Our Energy segment determined that CVR Refining and CVR Partners are each considered VIEs because each of these limited partnerships lack both substantive kick-out and participating rights. In addition, our Energy segment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CVR determined that it is the primary beneficiary of both CVR Refining and CVR Partners. Based upon this evaluation, CVR continues to consolidate both CVR Refining and CVR Partners. The assets and liabilities of our Energy segment that are directly related to CVR Refining and CVR Partners included in our condensed consolidated balance sheets are as follows: March 31, 2016 December 31, 2015 (in millions) Cash and cash equivalents $ 198 $ 237 Property, plant and equipment, net 2,667 2,674 Inventories 259 290 Goodwill — 574 Intangible assets, net 332 337 Other assets 78 102 Accounts payable, accrued expenses and other liabilities 335 333 Debt 668 667 Icahn Enterprises Holdings As discussed above, Icahn Enterprises Holdings and its subsidiaries own substantially all of our assets and liabilities and conduct substantially all of our operation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densed consolidated financial statements of Icahn Enterprises Holdings are included in this Report.</t>
  </si>
  <si>
    <t>Automotive Segment [Member]</t>
  </si>
  <si>
    <t>Inventory, Policy [Policy Text Block]</t>
  </si>
  <si>
    <t>Inventories As further discussed in Note 2 , " Operating Units - Automotive," we acquired Pep Boys - Manny, Moe and Jack ("Pep Boys") on February 3, 2016. Pep Boys' inventories are valued at lower of cost or market and cost of goods sold is determined using the last-in, first-out ("LIFO") method. Pep Boys is currently the only subsidiary of ours that uses LIFO in determining cost of goods sold. As inventories of Pep Boys have been revalued to fair value as a result of our acquisition on February 3, 2016, there are immaterial differences between inventory balances calculated using LIFO as compared to inventory balances calculated using first-in, first-out as of March 31, 2016 .</t>
  </si>
  <si>
    <t>Segment Reporting (Policies)</t>
  </si>
  <si>
    <t>Determination of what constitutes a segment [Policy Text Block]</t>
  </si>
  <si>
    <t>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t>
  </si>
  <si>
    <t>Description of Business and Basis of Presentation Variable Interest Entities (Tables)</t>
  </si>
  <si>
    <t>Energy Segment [Member]</t>
  </si>
  <si>
    <t>Schedule of Variable Interest Entities [Table Text Block]</t>
  </si>
  <si>
    <t xml:space="preserve"> March 31, 2016 December 31, 2015 (in millions) Cash and cash equivalents $ 198 $ 237 Property, plant and equipment, net 2,667 2,674 Inventories 259 290 Goodwill — 574 Intangible assets, net 332 337 Other assets 78 102 Accounts payable, accrued expenses and other liabilities 335 333 Debt 668 667</t>
  </si>
  <si>
    <t>Investments and Related Matters (Tables)</t>
  </si>
  <si>
    <t>Investment Segment [Member]</t>
  </si>
  <si>
    <t>Investment and Related Matters [Line Items]</t>
  </si>
  <si>
    <t>Investment</t>
  </si>
  <si>
    <t xml:space="preserve"> March 31, 2016 December 31, 2015 Assets (in millions) Investments: Equity securities: Basic materials $ 860 $ 563 Communications 218 407 Consumer, non-cyclical 3,035 3,684 Consumer, cyclical 163 115 Diversified 16 17 Energy 1,292 1,461 Financial 1,921 2,094 Industrial 222 188 Technology 1,274 5,795 9,001 14,324 Corporate debt: Consumer, cyclical 116 55 Financial 4 4 Sovereign debt — 13 Utilities 12 — 132 72 Mortgage-backed securities: Financial 138 157 $ 9,271 $ 14,553 Liabilities Securities sold, not yet purchased, at fair value: Equity securities: Consumer, non-cyclical $ — $ 794 Consumer, cyclical 847 — Financial 151 — 998 794 Debt securities: Consumer, cyclical 54 — $ 1,052 $ 794</t>
  </si>
  <si>
    <t>Other Segments [Member]</t>
  </si>
  <si>
    <t>Other Segments The carrying value of investments held by our other segments and our Holding Company consist of the following: March 31, 2016 December 31, 2015 (in millions) Equity method investments $ 340 $ 323 Other investments 415 475 $ 755 $ 798</t>
  </si>
  <si>
    <t>Fair Value Measurements (Tables)</t>
  </si>
  <si>
    <t>Schedule of Fair Value, Assets and Liabilities Measured on Recurring Basis [Table Text Block]</t>
  </si>
  <si>
    <t xml:space="preserve">The following table summarizes the valuation of our investments, derivative contracts, securities sold not yet purchased and other liabilities by the above fair value hierarchy levels measured on a recurring and non-recurring basis as of March 31, 2016 and December 31, 2015: March 31, 2016 December 31, 2015 Level 1 Level 2 Level 3 Total Level 1 Level 2 Level 3 Total Assets (in millions) Investments (Note 4) $ 9,007 $ 430 $ 249 $ 9,686 $ 14,447 $ 289 $ 292 $ 15,028 Derivative contracts, at fair value (1) — 40 — 40 — 259 — 259 $ 9,007 $ 470 $ 249 $ 9,726 $ 14,447 $ 548 $ 292 $ 15,287 Liabilities Securities sold, not yet purchased $ 998 $ 54 $ — $ 1,052 $ 794 $ — $ — $ 794 Other liabilities — 1 — 1 — 3 — 3 Derivative contracts, at fair value (2) — 469 — 469 — 36 — 36 $ 998 $ 524 $ — $ 1,522 $ 794 $ 39 $ — $ 833 (1) Amounts are classified within other assets in our condensed consolidated balance sheets. (2) Amounts are classified within accrued expenses and other liabilities in our condensed consolidated balance sheets. </t>
  </si>
  <si>
    <t>Fair Value, Assets Measured on Recurring Basis, Unobservable Input Reconciliation [Table Text Block]</t>
  </si>
  <si>
    <t>The changes in investments measured at fair value on a recurring basis for which we use Level 3 inputs to determine fair value are as follows: Three Months Ended March 31, 2016 2015 (in millions) Balance at January 1 $ 283 $ 229 Gross unrealized gains (losses) 16 (14 ) Purchases 50 — Transfers (out) in (122 ) 1 Balance at March 31 $ 227 $ 216</t>
  </si>
  <si>
    <t>Financial Instruments (Tables)</t>
  </si>
  <si>
    <t>Derivative [Line Items]</t>
  </si>
  <si>
    <t>Schedule of Notional Amounts of Outstanding Derivative Positions [Table Text Block]</t>
  </si>
  <si>
    <t xml:space="preserve">The volume of our derivative activities based on their notional exposure, categorized by primary underlying risk, is as follows: March 31, 2016 December 31, 2015 Long Notional Exposure Short Notional Exposure Long Notional Exposure Short Notional Exposure Primary underlying risk: (in millions) Credit swaps (1) $ 192 $ 917 $ 187 $ 2,306 Equity swaps 209 15,325 1,343 14,167 Foreign currency forwards — 883 — 842 Interest rate swap contracts (2) — 63 — 137 Commodity contracts 26 1,220 43 643 (1) The short notional amount on our credit default swap positions is approximately $4.1 billion and $10.0 billion as of March 31, 2016 and December 31, 2015, respectively. However, because credit spreads cannot compress below zero, our downside short notional exposure to loss is approximately $0.9 billion and $2.3 billion as of March 31, 2016 and December 31, 2015, respectively. (2) The short notional amount on certain of our interest rate contracts with a three month duration is approximately $16.0 billion as of December 31, 2015. We assume that interest rates will not fall below zero and therefore our downside short notional exposure to loss on these contracts is $74 million (of the total $137 million disclosed in the above table) as of December 31, 2015. </t>
  </si>
  <si>
    <t>Schedule of Other Derivatives Not Designated as Hedging Instruments, Statements of Financial Performance and Financial Position, Location</t>
  </si>
  <si>
    <t>The following table presents the consolidated fair values of our derivatives that are not designated as hedging instruments: Derivatives Not Designated as Hedging Instruments Asset Derivatives (1) Liability Derivatives (2) March 31, 2016 December 31, 2015 March 31, 2016 December 31, 2015 (in millions) Equity contracts $ 79 $ 339 $ 414 $ 122 Foreign exchange contracts — — 13 19 Credit contracts 1 45 36 53 Interest rate swap contracts — — — — Commodity contracts 23 46 67 10 Sub-total 103 430 530 204 Netting across contract types (3) (63 ) (171 ) (63 ) (171 ) Total (3) $ 40 $ 259 $ 467 $ 33 (1) Net asset derivatives are located within other assets in our condensed consolidated balance sheets. (2) Net liability derivatives are located within accrued expenses and other liabilities in our condensed consolidated balance sheets. (3) Excludes netting of cash collateral received and posted. The total collateral posted at March 31, 2016 and December 31, 2015 was $476 million and $883 million , respectively, across all counterparties. The following table presents the amount of gain (loss) recognized in the condensed consolidated statements of operations for our derivatives not designated as hedging instruments: (Loss) Gain Recognized in Income (1) Derivatives Not Designated as Hedging Instruments Three Months Ended March 31, 2016 2015 (in millions) Equity contracts $ (408 ) $ (165 ) Foreign exchange contracts (38 ) 174 Credit contracts 125 (29 ) Interest rate contracts (12 ) — Commodity contracts (49 ) 19 $ (382 ) $ (1 ) (1) Gains (losses) recognized on derivatives are classified in net gain (loss) from investment activities in our condensed consolidated statements of operations for our Investment segment and are included in other income (loss), net for all other segments.</t>
  </si>
  <si>
    <t>Inventories, Net (Tables)</t>
  </si>
  <si>
    <t>Schedule of Inventory, Current [Table Text Block]</t>
  </si>
  <si>
    <t>Inventories, net consists of the following: March 31, 2016 December 31, 2015 (in millions) Raw materials $ 459 $ 457 Work in process 301 292 Finished goods 2,136 1,510 $ 2,896 $ 2,259</t>
  </si>
  <si>
    <t>Goodwill and Intangible Assets, Net (Tables)</t>
  </si>
  <si>
    <t>Schedule of Goodwill</t>
  </si>
  <si>
    <t>Goodwill consists of the following: March 31, 2016 December 31, 2015 Gross Carrying Amount Accumulated Impairment Net Carrying Value Gross Carrying Amount Accumulated Impairment Net Carrying Value (in millions) Automotive $ 1,722 $ (538 ) $ 1,184 $ 1,458 $ (538 ) $ 920 Energy 930 (930 ) — 930 (356 ) 574 Railcar 7 — 7 7 — 7 Food Packaging 3 — 3 3 — 3 $ 2,662 $ (1,468 ) $ 1,194 $ 2,398 $ (894 ) $ 1,504</t>
  </si>
  <si>
    <t>Schedule of Definite-Lived and Infinite-Lived Intangible Assets</t>
  </si>
  <si>
    <t>Intangible assets, net consists of the following: March 31, 2016 December 31, 2015 Gross Carrying Amount Accumulated Amortization Net Carrying Value Gross Carrying Amount Accumulated Amortization Net Carrying Value (in millions) Definite-lived intangible assets: Customer relationships $ 1,071 $ (426 ) $ 645 $ 1,042 $ (409 ) $ 633 Developed technology 142 (94 ) 48 144 (90 ) 54 In-place leases 121 (75 ) 46 121 (73 ) 48 Gasification technology license 60 (9 ) 51 60 (9 ) 51 Other 47 (23 ) 24 47 (23 ) 24 $ 1,441 $ (627 ) $ 814 $ 1,414 $ (604 ) $ 810 Indefinite-lived intangible assets: Trademarks and brand names $ 360 $ 260 Gaming licenses 38 38 398 298 Intangible assets, net $ 1,212 $ 1,108</t>
  </si>
  <si>
    <t>Property, Plant and Equipment, Net (Tables)</t>
  </si>
  <si>
    <t>Schedule of Property, Plant and Equipment, Net</t>
  </si>
  <si>
    <t>Property, plant and equipment, net consists of the following: Useful Life March 31, 2016 December 31, 2015 (in years) (in millions) Land $ 790 $ 549 Buildings and improvements 4 - 40 2,975 2,456 Machinery, equipment and furniture 1 - 30 6,522 6,047 Assets leased to others 15 - 39 4,025 3,994 Construction in progress 589 598 14,901 13,644 Less: Accumulated depreciation and amortization (4,329 ) (4,109 ) Property, plant and equipment, net $ 10,572 $ 9,535</t>
  </si>
  <si>
    <t>Debt (Tables)</t>
  </si>
  <si>
    <t>Debt Instrument [Line Items]</t>
  </si>
  <si>
    <t>Schedule of Long-term Debt Instruments</t>
  </si>
  <si>
    <t>Debt consists of the following: March 31, 2016 December 31, 2015 (in millions) 5.875% senior unsecured notes due 2022 - Icahn Enterprises/Icahn Enterprises Holdings $ 1,338 $ 1,338 6.00% senior unsecured notes due 2020 - Icahn Enterprises/Icahn Enterprises Holdings 1,706 1,706 4.875% senior unsecured notes due 2019 - Icahn Enterprises/Icahn Enterprises Holdings 1,270 1,270 3.50% senior unsecured notes due 2017 - Icahn Enterprises/Icahn Enterprises Holdings 1,173 1,172 Debt facilities - Automotive 3,262 3,121 Debt facilities - Energy 620 619 Debt and credit facilities - Railcar 2,461 2,671 Credit facilities - Gaming 288 289 Credit facilities - Food Packaging 267 267 Other 145 141 $ 12,530 $ 12,594</t>
  </si>
  <si>
    <t>Pensions, Other Post-employment Benefits and Employee Benefit Plans (Tables)</t>
  </si>
  <si>
    <t>Schedule of Net Periodic Benefit Costs</t>
  </si>
  <si>
    <t>Components of net periodic benefit cost for the three months ended March 31, 2016 and 2015 are as follows: Pension Benefits OPEB Three Months Ended March 31, Three Months Ended March 31, 2016 2015 2016 2015 (in millions) Service cost $ 4 $ 5 $ — $ — Interest cost 17 16 3 3 Expected return on plan assets (14 ) (17 ) — — Amortization of actuarial losses 5 7 1 2 Amortization of prior service credit — — (1 ) (1 ) $ 12 $ 11 $ 3 $ 4</t>
  </si>
  <si>
    <t>Net Income Per LP Unit (Tables)</t>
  </si>
  <si>
    <t>Schedule Of Earnings Per LP Unit</t>
  </si>
  <si>
    <t>The following table sets forth the allocation of net income attributable to Icahn Enterprises allocable to limited partners and the computation of basic and diluted income per LP unit of Icahn Enterprises for the periods indicated: Three Months Ended March 31, 2016 2015 (in millions, except per unit data) Net (loss) income attributable to Icahn Enterprises $ (837 ) $ 161 Net (loss) income attributable to Icahn Enterprises allocable to limited partners (98.01% allocation) $ (820 ) $ 158 Basic (loss) income per LP unit $ (6.21 ) $ 1.28 Basic weighted average LP units outstanding 132 123 Dilutive effect of unit distribution declared: Income $ — Units 1 Diluted (loss) income per LP unit $ (6.21 ) $ 1.27 Diluted weighted average LP units outstanding 132 124</t>
  </si>
  <si>
    <t>Segment Reporting (Tables)</t>
  </si>
  <si>
    <t>Segment Reporting Information [Line Items]</t>
  </si>
  <si>
    <t>Condensed statements of operations by reporting segment</t>
  </si>
  <si>
    <t>Icahn Enterprises' condensed statements of operations by reporting segment for the three months ended March 31, 2016 and 2015 are presented below: Three Months Ended March 31, 2016 Investment Automotive Energy Metals Railcar Gaming Mining Food Packaging Real Estate Home Fashion Holding Company Consolidated (in millions) Revenues: Net sales $ — $ 2,321 $ 906 $ 58 $ 124 $ — $ 10 $ 77 $ 2 $ 50 $ — $ 3,548 Other revenues from operations — 80 — — 132 218 — — 16 — — 446 Net (loss) income from investment activities (945 ) — — — — — — — — — 9 (936 ) Interest and dividend income 38 1 — — 1 — — — — — 2 42 Other income (loss), net (1 ) 24 (1 ) — 2 — (3 ) 4 1 1 — 27 (908 ) 2,426 905 58 259 218 7 81 19 51 11 3,127 Expenses: Cost of goods sold — 1,912 927 64 102 — 14 61 1 42 — 3,123 Other expenses from operations — 76 — — 54 106 — — 10 — — 246 Selling, general and administrative (12 ) 350 35 4 12 97 4 12 3 9 4 518 Restructuring — 15 — — — — — — — — — 15 Impairment — 3 574 — — — — — — — — 577 Interest expense 87 39 11 — 23 3 1 3 1 — 73 241 75 2,395 1,547 68 191 206 19 76 15 51 77 4,720 (Loss) income before income tax (expense) benefit (983 ) 31 (642 ) (10 ) 68 12 (12 ) 5 4 — (66 ) (1,593 ) Income tax (expense) benefit — (3 ) 28 4 (18 ) (6 ) (1 ) (1 ) — — (19 ) (16 ) Net (loss) income (983 ) 28 (614 ) (6 ) 50 6 (13 ) 4 4 — (85 ) (1,609 ) Less: net loss (income) attributable to non-controlling interests 533 (7 ) 261 — (14 ) (3 ) 3 (1 ) — — — 772 Net (loss) income attributable to Icahn Enterprises $ (450 ) $ 21 $ (353 ) $ (6 ) $ 36 $ 3 $ (10 ) $ 3 $ 4 $ — $ (85 ) $ (837 ) Supplemental information: Capital expenditures $ — $ 99 $ 48 $ 1 $ 39 $ 16 $ 2 $ 3 $ — $ 2 $ — $ 210 Depreciation and amortization (1) $ — $ 104 $ 56 $ 6 $ 34 $ 17 $ 1 $ 5 $ 5 $ 2 $ — $ 230 Three Months Ended March 31, 2015 Investment Automotive Energy Metals Railcar Gaming Mining Food Packaging Real Estate Home Fashion Holding Company Consolidated (in millions) Revenues: Net sales $ — $ 1,835 $ 1,389 $ 106 $ 103 $ — $ — $ 85 $ — $ 47 $ — $ 3,565 Other revenues from operations — — — — 117 193 — — 19 — — 329 Net gain (loss) from investment activities 570 — 35 — — — — — — — (14 ) 591 Interest and dividend income 49 1 1 — 1 — — — — — 1 53 Other income (loss), net — 9 (51 ) — — (1 ) — (3 ) 19 — — (27 ) 619 1,845 1,374 106 221 192 — 82 38 47 (13 ) 4,511 Expenses: Cost of goods sold — 1,584 1,237 116 82 — — 66 — 40 — 3,125 Other expenses from operations — — — — 48 96 — — 11 — — 155 Selling, general and administrative 100 217 32 5 11 82 — 12 3 8 7 477 Restructuring — 12 — — — — — — — — — 12 Impairment — 1 — — — — — — — — — 1 Interest expense 123 36 12 — 20 3 — 3 1 — 72 270 223 1,850 1,281 121 161 181 — 81 15 48 79 4,040 Income (loss) before income tax (expense) benefit 396 (5 ) 93 (15 ) 60 11 — 1 23 (1 ) (92 ) 471 Income tax (expense) benefit — (15 ) (18 ) 6 (16 ) (4 ) — (1 ) — — (1 ) (49 ) Net income (loss) 396 (20 ) 75 (9 ) 44 7 — — 23 (1 ) (93 ) 422 Less: net (income) loss attributable to non-controlling interests (212 ) 2 (32 ) — (17 ) (2 ) — — — — — (261 ) Net income (loss) attributable to Icahn Enterprises $ 184 $ (18 ) $ 43 $ (9 ) $ 27 $ 5 $ — $ — $ 23 $ (1 ) $ (93 ) $ 161 Supplemental information: Capital expenditures $ — $ 108 $ 46 $ 15 $ 162 $ 26 $ — $ 4 $ — $ 2 $ — $ 363 Depreciation and amortization (1) $ — $ 83 $ 58 $ 7 $ 29 $ 15 $ — $ 5 $ 5 $ 2 $ — $ 204 (1) Excludes amounts related to the amortization of deferred financing costs and debt discounts and premiums included in interest expense in the amounts of $4 million and $3 million for the three months ended March 31, 2016 and 2015, respectively.</t>
  </si>
  <si>
    <t>Condensed balance sheets by reporting segment</t>
  </si>
  <si>
    <t>Icahn Enterprises' condensed balance sheets by reporting segment as of March 31, 2016 and December 31, 2015 are presented below: March 31, 2016 Investment Automotive Energy Metals Railcar Gaming Mining Food Packaging Real Estate Home Fashion Holding Company Consolidated (in millions) ASSETS Cash and cash equivalents $ 12 $ 309 $ 682 $ 6 $ 346 $ 251 $ 5 $ 37 $ 11 $ 5 $ 212 $ 1,876 Cash held at consolidated affiliated partnerships and restricted cash 663 4 — 5 52 11 — 2 2 9 3 751 Investments 9,271 313 5 — 27 42 — — — — 368 10,026 Accounts receivable, net — 1,546 110 27 34 12 3 62 3 42 — 1,839 Inventories, net — 2,342 259 39 76 — 29 80 — 71 — 2,896 Property, plant and equipment, net — 3,281 2,692 112 2,772 886 135 152 467 72 3 10,572 Goodwill and intangible assets, net — 1,915 332 4 7 91 — 8 46 3 — 2,406 Other assets 630 576 103 13 88 221 20 85 161 6 13 1,916 Total assets $ 10,576 $ 10,286 $ 4,183 $ 206 $ 3,402 $ 1,514 $ 192 $ 426 $ 690 $ 208 $ 599 $ 32,282 LIABILITIES AND EQUITY Accounts payable, accrued expenses and other liabilities $ 924 $ 3,000 $ 1,327 $ 30 $ 297 $ 143 $ 32 $ 64 $ 14 $ 33 $ 388 $ 6,252 Securities sold, not yet purchased, at fair value 1,052 — — — — — — — — — — 1,052 Due to brokers 2,710 — — — — — — — — — — 2,710 Post-employment benefit liability — 1,169 — 2 8 — — 51 — — — 1,230 Debt — 3,282 668 — 2,461 288 50 267 27 — 5,487 12,530 Total liabilities 4,686 7,451 1,995 32 2,766 431 82 382 41 33 5,875 23,774 Equity attributable to Icahn Enterprises 1,820 2,502 1,119 174 423 816 85 29 649 175 (5,276 ) 2,516 Equity attributable to non-controlling interests 4,070 333 1,069 — 213 267 25 15 — — — 5,992 Total equity 5,890 2,835 2,188 174 636 1,083 110 44 649 175 (5,276 ) 8,508 Total liabilities and equity $ 10,576 $ 10,286 $ 4,183 $ 206 $ 3,402 $ 1,514 $ 192 $ 426 $ 690 $ 208 $ 599 $ 32,282 December 31, 2015 Investment Automotive Energy Metals Railcar Gaming Mining Food Packaging Real Estate Home Fashion Holding Company Consolidated (in millions) ASSETS Cash and cash equivalents $ 10 $ 201 $ 765 $ 12 $ 623 $ 217 $ 14 $ 37 $ 19 $ 14 $ 166 $ 2,078 Cash held at consolidated affiliated partnerships and restricted cash 1,199 — — 4 53 14 — 1 2 6 3 1,282 Investments 14,553 296 — — 27 26 — — — — 449 15,351 Accounts receivable, net — 1,418 96 26 36 9 4 60 2 34 — 1,685 Inventories, net — 1,656 290 39 97 — 32 77 — 68 — 2,259 Property, plant and equipment, net — 2,386 2,698 116 2,767 740 134 152 467 72 3 9,535 Goodwill and intangible assets, net — 1,556 911 5 7 74 — 8 48 3 — 2,612 Other assets 378 430 128 13 71 201 19 81 163 9 108 1,601 Total assets $ 16,140 $ 7,943 $ 4,888 $ 215 $ 3,681 $ 1,281 $ 203 $ 416 $ 701 $ 206 $ 729 $ 36,403 LIABILITIES AND EQUITY Accounts payable, accrued expenses and other liabilities $ 488 $ 2,061 $ 1,366 $ 30 $ 299 $ 118 $ 30 $ 62 $ 17 $ 30 $ (60 ) $ 4,441 Securities sold, not yet purchased, at fair value 794 — — — — — — — — — — 794 Due to brokers 7,317 — — — — — — — — — — 7,317 Post-employment benefit liability — 1,163 — 2 8 — — 51 — — — 1,224 Debt — 3,135 667 1 2,671 289 50 267 28 — 5,486 12,594 Total liabilities 8,599 6,359 2,033 33 2,978 407 80 380 45 30 5,426 26,370 Equity attributable to Icahn Enterprises 3,428 1,270 1,508 182 742 604 95 23 656 176 (4,697 ) 3,987 Equity attributable to non-controlling interests 4,113 314 1,347 — (39 ) 270 28 13 — — — 6,046 Total equity 7,541 1,584 2,855 182 703 874 123 36 656 176 (4,697 ) 10,033 Total liabilities and equity $ 16,140 $ 7,943 $ 4,888 $ 215 $ 3,681 $ 1,281 $ 203 $ 416 $ 701 $ 206 $ 729 $ 36,403</t>
  </si>
  <si>
    <t>Segment information</t>
  </si>
  <si>
    <t>Icahn Enterprises Holdings Due to the structure of our business, the consolidated results of operations for Icahn Enterprises and Icahn Enterprises Holdings are substantially the same. Differences primarily relate to non-cash portions of interest expense as well as due to/due from balances between Icahn Enterprises and Icahn Enterprises Holdings and are only reflected in the results of operations for the Holding Company. Segment information for Icahn Enterprises Holdings is presented below for significant financial statement line items affected by these differences. Three Months Ended March 31, March 31, December 31, 2016 2015 2016 2015 Interest Expense Net (Loss) Income Net (Loss) Income Attributable to Icahn Enterprises Holdings Interest Expense Net Income (Loss) Net Income (Loss) Attributable to Icahn Enterprises Holdings Total Assets Total Assets (in millions) (in millions) Investment $ 87 $ (983 ) $ (450 ) $ 123 $ 396 $ 184 $ 10,576 $ 16,140 Automotive 39 28 21 36 (20 ) (18 ) 10,286 7,943 Energy 11 (614 ) (353 ) 12 75 43 4,183 4,888 Metals — (6 ) (6 ) — (9 ) (9 ) 206 215 Railcar 23 50 36 20 44 27 3,402 3,681 Gaming 3 6 3 3 7 5 1,514 1,281 Mining 1 (13 ) (10 ) — — — 192 203 Food Packaging 3 4 3 3 — — 426 416 Real Estate 1 4 4 1 23 23 690 701 Home Fashion — — — — (1 ) (1 ) 208 206 Holding Company 73 (85 ) (85 ) 72 (93 ) (93 ) 623 753 Consolidated $ 241 $ (1,609 ) $ (837 ) $ 270 $ 422 $ 161 $ 32,306 $ 36,427</t>
  </si>
  <si>
    <t>Changes in Accumulated Other Comprehensive Loss (Tables)</t>
  </si>
  <si>
    <t>Schedule of Accumulated Other Comprehensive Income (Loss)</t>
  </si>
  <si>
    <t>Changes in accumulated other comprehensive loss consists of the following: Post-Employment Benefits, Net of Tax Hedge Instruments, Net of Tax Translation Adjustments and Other, Net of Tax Total (in millions) Balance, December 31, 2015 $ (632 ) $ (25 ) $ (800 ) $ (1,457 ) Other comprehensive income (loss) before reclassifications, net of tax — — 48 48 Reclassifications from accumulated other comprehensive income (loss) to earnings 6 — (1 ) 5 Other comprehensive income (loss), net of tax 6 — 47 53 Balance, March 31, 2016 $ (626 ) $ (25 ) $ (753 ) $ (1,404 )</t>
  </si>
  <si>
    <t>Other Income (Loss), Net (Tables)</t>
  </si>
  <si>
    <t>Schedule of Other Nonoperating Income (Expense)</t>
  </si>
  <si>
    <t>Other income (loss), net consists of the following: Three Months Ended March 31, 2016 2015 (in millions) Realized and unrealized loss on derivatives, net (Note 6) $ (1 ) $ (51 ) Gain on disposition of assets 10 11 Loss on extinguishment of debt — (2 ) Equity earnings from non-consolidated affiliates 15 14 Foreign currency translation loss (3 ) (2 ) Other 6 3 $ 27 $ (27 )</t>
  </si>
  <si>
    <t>Description of Business and Basis of Presentation (Details) - USD ($) $ in Millions</t>
  </si>
  <si>
    <t>12 Months Ended</t>
  </si>
  <si>
    <t>Fair value of long-term debt</t>
  </si>
  <si>
    <t>Restricted cash [Member]</t>
  </si>
  <si>
    <t>Icahn Enterprises G.P. [Member]</t>
  </si>
  <si>
    <t>General partner ownership percentage in Icahn Enterprises</t>
  </si>
  <si>
    <t>1.00%</t>
  </si>
  <si>
    <t>General partner ownership interest in Icahn Enterprises Holdings</t>
  </si>
  <si>
    <t>Aggregate general partner ownership interest of parent and operating subsidiary</t>
  </si>
  <si>
    <t>1.99%</t>
  </si>
  <si>
    <t>Mr. Icahn and his affiliates [Member]</t>
  </si>
  <si>
    <t>Affiliate ownership interest in Icahn Enterprises</t>
  </si>
  <si>
    <t>89.10%</t>
  </si>
  <si>
    <t>Percentage of equity ownership in operating subsidiary</t>
  </si>
  <si>
    <t>99.00%</t>
  </si>
  <si>
    <t>Debt [Member]</t>
  </si>
  <si>
    <t>Affect on prior year financial statements from adopting new accounting principle</t>
  </si>
  <si>
    <t>Energy Segment [Member] | Cash and Cash Equivalents [Member]</t>
  </si>
  <si>
    <t>Variable Interest Entity, Consolidated, Carrying Amount, Assets</t>
  </si>
  <si>
    <t>Energy Segment [Member] | Property, Plant and Equipment [Member]</t>
  </si>
  <si>
    <t>Energy Segment [Member] | Inventories</t>
  </si>
  <si>
    <t>Energy Segment [Member] | Goodwill</t>
  </si>
  <si>
    <t>Energy Segment [Member] | Intangible assets, net</t>
  </si>
  <si>
    <t>Energy Segment [Member] | Other assets</t>
  </si>
  <si>
    <t>Energy Segment [Member] | Accounts payable, accrued expenses and other liabilities [Member]</t>
  </si>
  <si>
    <t>Variable Interest Entity, Consolidated, Carrying Amount, Liabilities</t>
  </si>
  <si>
    <t>Energy Segment [Member] | Debt [Member]</t>
  </si>
  <si>
    <t>Operating Units Investment Segment (Details) - USD ($) $ in Billions</t>
  </si>
  <si>
    <t>Investment Funds [Member]</t>
  </si>
  <si>
    <t>Fair value of our interest in Funds of subsidiary</t>
  </si>
  <si>
    <t>Operating Units Automotive Segment (Details)</t>
  </si>
  <si>
    <t>Feb. 04, 2016USD ($)</t>
  </si>
  <si>
    <t>Mar. 31, 2016USD ($)ft²$ / shares</t>
  </si>
  <si>
    <t>Mar. 31, 2015USD ($)</t>
  </si>
  <si>
    <t>Dec. 31, 2015USD ($)</t>
  </si>
  <si>
    <t>Percentage of equity ownership in subsidiary</t>
  </si>
  <si>
    <t>82.00%</t>
  </si>
  <si>
    <t>Gross amount of transferred receivables under factoring arrangement</t>
  </si>
  <si>
    <t>Gross amount of transferred receivables under factoring arrangements qualifying as sales</t>
  </si>
  <si>
    <t>Undrawn cash with respect to transferred receivables</t>
  </si>
  <si>
    <t>Proceeds from transferred receivables under factoring arrangements qualifying as sales</t>
  </si>
  <si>
    <t>Expenses associated with transferred receivables under factoring arrangements</t>
  </si>
  <si>
    <t>Maximum exposure associated with transferred receivables under factoring arrangements</t>
  </si>
  <si>
    <t>Federal-Mogul [Member] | Automotive Segment [Member]</t>
  </si>
  <si>
    <t>Proposed price per share to acquire subsidiary shares | $ / shares</t>
  </si>
  <si>
    <t>Federal-Mogul [Member] | Cost restructure program [Member] | Automotive Segment [Member]</t>
  </si>
  <si>
    <t>Expected additional cost to complete restructuring programs</t>
  </si>
  <si>
    <t>Federal-Mogul [Member] | Prior restructuring programs | Automotive Segment [Member]</t>
  </si>
  <si>
    <t>Pep Boys [Member] | Automotive Segment [Member]</t>
  </si>
  <si>
    <t>Number of locations</t>
  </si>
  <si>
    <t>Automotive supercenter, square footage | ft²</t>
  </si>
  <si>
    <t>Service center, square footage | ft²</t>
  </si>
  <si>
    <t>Business combination, purchase price</t>
  </si>
  <si>
    <t>Fair value of investment prior to acquiring a controlling interest</t>
  </si>
  <si>
    <t>Business combinations, recognized net tangible assets</t>
  </si>
  <si>
    <t>Business combination, recognized goodwill and other intangible net assets</t>
  </si>
  <si>
    <t>Business combination, unfavorable lease intangible liability acquired</t>
  </si>
  <si>
    <t>IEH Auto [Member] | Automotive Segment [Member]</t>
  </si>
  <si>
    <t>Number of Distribution Centers</t>
  </si>
  <si>
    <t>Number of stores</t>
  </si>
  <si>
    <t>Number of independent wholesalers in network</t>
  </si>
  <si>
    <t>Operating Units Energy Segment (Details) shares in Millions, ft³ / d in Millions, bbl in Millions, $ in Millions</t>
  </si>
  <si>
    <t>Apr. 01, 2016USD ($)shares</t>
  </si>
  <si>
    <t>Mar. 31, 2016ft²ft³ / dT / dbbl / dmilesbbl</t>
  </si>
  <si>
    <t>CVR Refining, LP [Member]</t>
  </si>
  <si>
    <t>4.00%</t>
  </si>
  <si>
    <t>CVR Refining, LP [Member] | Energy Segment [Member]</t>
  </si>
  <si>
    <t>66.00%</t>
  </si>
  <si>
    <t>CVR Partners, LP [Member] | Energy Segment [Member]</t>
  </si>
  <si>
    <t>53.00%</t>
  </si>
  <si>
    <t>CVR Energy, Inc. [Member]</t>
  </si>
  <si>
    <t>Crude oil gathering [Member] | Energy Segment [Member]</t>
  </si>
  <si>
    <t>Barrels per day</t>
  </si>
  <si>
    <t>Pipeline transportation of oil [Member] | Energy Segment [Member]</t>
  </si>
  <si>
    <t>Crude oil pipeline length (in miles) | miles</t>
  </si>
  <si>
    <t>Production barrels of oil storage capacity | bbl</t>
  </si>
  <si>
    <t>Production barrels of oil combined refinery related storage capacity | bbl</t>
  </si>
  <si>
    <t>Nitrogen Fertilizer [Member] | Energy Segment [Member]</t>
  </si>
  <si>
    <t>Ton-per-day ammonia unit facility | T / d</t>
  </si>
  <si>
    <t>Ton-per-day of Urea and Ammonium Nitrate unit facility | T / d</t>
  </si>
  <si>
    <t>Cubic feet of hydrogen per day gasifiation complex | ft³ / d</t>
  </si>
  <si>
    <t>Coffeyville, Kansas [Member] | Energy Segment [Member]</t>
  </si>
  <si>
    <t>Area of land (acres) | ft²</t>
  </si>
  <si>
    <t>Coffeyville, Kansas [Member] | Petroleum [Member] | Energy Segment [Member]</t>
  </si>
  <si>
    <t>Wynnewood, Oklahoma [Member] | Energy Segment [Member]</t>
  </si>
  <si>
    <t>Wynnewood, Oklahoma [Member] | Petroleum [Member] | Energy Segment [Member]</t>
  </si>
  <si>
    <t>Business combination [Member] | East Dubuque [Member] | Energy Segment [Member]</t>
  </si>
  <si>
    <t>Subsidiary units issued as partial consideration for acquisition | shares</t>
  </si>
  <si>
    <t>Gross cash portion of consideration paid to acquire business | $</t>
  </si>
  <si>
    <t>Debt | $</t>
  </si>
  <si>
    <t>Intercompany debt, face amount | $</t>
  </si>
  <si>
    <t>Operating Units Gaming Segment (Details) - Gaming Segment [Member] $ in Millions</t>
  </si>
  <si>
    <t>Feb. 26, 2016USD ($)</t>
  </si>
  <si>
    <t>Mar. 31, 2016ft²table_gameshotel_roomscasinosslot_machines</t>
  </si>
  <si>
    <t>Tropicana [Member]</t>
  </si>
  <si>
    <t>Number of casinos</t>
  </si>
  <si>
    <t>Square footage of casino space | ft²</t>
  </si>
  <si>
    <t>Number of slot machines | slot_machines</t>
  </si>
  <si>
    <t>Number of table games | table_games</t>
  </si>
  <si>
    <t>Number of hotel rooms | hotel_rooms</t>
  </si>
  <si>
    <t>68.50%</t>
  </si>
  <si>
    <t>Tropicana [Member] | MISSOURI</t>
  </si>
  <si>
    <t>Tropicana [Member] | LOUISIANA</t>
  </si>
  <si>
    <t>Tropicana [Member] | NEVADA</t>
  </si>
  <si>
    <t>Tropicana [Member] | INDIANA</t>
  </si>
  <si>
    <t>Tropicana [Member] | NEW JERSEY</t>
  </si>
  <si>
    <t>Tropicana [Member] | ARUBA</t>
  </si>
  <si>
    <t>Tropicana [Member] | MISSISSIPPI</t>
  </si>
  <si>
    <t>Trump [Member]</t>
  </si>
  <si>
    <t>Fair value of investment prior to acquiring a controlling interest | $</t>
  </si>
  <si>
    <t>Gain on remeasurement to fair value of equity interest in subsidiary prior to acquiring a controlling interest | $</t>
  </si>
  <si>
    <t>Business combinations, recognized net tangible assets | $</t>
  </si>
  <si>
    <t>Trademarks and brand names [Member] | Trump [Member]</t>
  </si>
  <si>
    <t>Allocation to indefinite-lived intangible assets | $</t>
  </si>
  <si>
    <t>Operating Units Other Segments (Details)</t>
  </si>
  <si>
    <t>Mar. 31, 2016distribution_centersreal_estate_propertiesreal_estate_property_unitsmanufacturing_facilities</t>
  </si>
  <si>
    <t>Real Estate Segment [Member]</t>
  </si>
  <si>
    <t>Number of Real Estate commercial rental properties | real_estate_properties</t>
  </si>
  <si>
    <t>Ferrous Resources [Member]</t>
  </si>
  <si>
    <t>77.20%</t>
  </si>
  <si>
    <t>ARI [Member]</t>
  </si>
  <si>
    <t>60.70%</t>
  </si>
  <si>
    <t>Viskase [Member]</t>
  </si>
  <si>
    <t>73.30%</t>
  </si>
  <si>
    <t>Number of Manufacturing Facilities | manufacturing_facilities</t>
  </si>
  <si>
    <t>Number of Distribution Centers | distribution_centers</t>
  </si>
  <si>
    <t>Net sales from customers located outside the U.S.</t>
  </si>
  <si>
    <t>69.00%</t>
  </si>
  <si>
    <t>MASSACHUSETTS | Real Estate Segment [Member]</t>
  </si>
  <si>
    <t>Number of units of residential housing in future development</t>
  </si>
  <si>
    <t>FLORIDA | Real Estate Segment [Member]</t>
  </si>
  <si>
    <t>Related Party Transactions (Details) - USD ($) $ in Millions</t>
  </si>
  <si>
    <t>Feb. 29, 2016</t>
  </si>
  <si>
    <t>Investment in funds</t>
  </si>
  <si>
    <t>Icahn Capital [Member] | Expense sharing agreement [Member]</t>
  </si>
  <si>
    <t>Expenses charged by related party</t>
  </si>
  <si>
    <t>Investment Funds [Member] | Mr. Icahn and his affiliates [Member]</t>
  </si>
  <si>
    <t>Percentage fair value of investments in Funds that is attributable to Mr. Icahn</t>
  </si>
  <si>
    <t>55.00%</t>
  </si>
  <si>
    <t>Investment Funds [Member] | Mr. Icahn and his affiliates [Member] | Investment in Funds [Member]</t>
  </si>
  <si>
    <t>Related party transaction, balance</t>
  </si>
  <si>
    <t>ARI [Member] | ACF [Member] | Railcar Sales [Member]</t>
  </si>
  <si>
    <t>Revenues from transactions with related party</t>
  </si>
  <si>
    <t>ARI [Member] | ACF [Member] | Railcar component sales [Member]</t>
  </si>
  <si>
    <t>ARL [Member] | ACF [Member] | Railcar Sales [Member]</t>
  </si>
  <si>
    <t>Expenses from transactions with related party</t>
  </si>
  <si>
    <t>Railcar Segment [Member] | ARL [Member]</t>
  </si>
  <si>
    <t>Subsidiary units issued as partial consideration for acquisition</t>
  </si>
  <si>
    <t>Agreements with ACF [Member] | ARL [Member] | ACF [Member] | Railcar Sales [Member]</t>
  </si>
  <si>
    <t>Investments and Related Matters Investment Segment (Details) - USD ($) $ in Millions</t>
  </si>
  <si>
    <t>Schedule of Investments [Line Items]</t>
  </si>
  <si>
    <t>Portion of trading gains (loss) that relates to trading securities still held</t>
  </si>
  <si>
    <t>Investment Segment [Member] | Equity securities:</t>
  </si>
  <si>
    <t>Investment Segment [Member] | Corporate debt:</t>
  </si>
  <si>
    <t>Investment Segment [Member] | Basic materials | Equity securities:</t>
  </si>
  <si>
    <t>Investment Segment [Member] | Communications | Equity securities:</t>
  </si>
  <si>
    <t>Investment Segment [Member] | Consumer, non-cyclical | Equity securities:</t>
  </si>
  <si>
    <t>Investment Segment [Member] | Consumer, cyclical | Equity securities:</t>
  </si>
  <si>
    <t>Investment Segment [Member] | Consumer, cyclical | Corporate debt:</t>
  </si>
  <si>
    <t>Investment Segment [Member] | Diversified | Equity securities:</t>
  </si>
  <si>
    <t>Investment Segment [Member] | Energy | Equity securities:</t>
  </si>
  <si>
    <t>Investment Segment [Member] | Energy | Corporate debt:</t>
  </si>
  <si>
    <t>Investment Segment [Member] | Financial | Equity securities:</t>
  </si>
  <si>
    <t>Investment Segment [Member] | Financial | Corporate debt:</t>
  </si>
  <si>
    <t>Investment Segment [Member] | Financial | Mortgage-backed securities:</t>
  </si>
  <si>
    <t>Investment Segment [Member] | Industrial | Equity securities:</t>
  </si>
  <si>
    <t>Investment Segment [Member] | Technology | Equity securities:</t>
  </si>
  <si>
    <t>Investment Segment [Member] | Sovereign debt | Corporate debt:</t>
  </si>
  <si>
    <t>Investment Segment [Member] | Utilities | Corporate debt:</t>
  </si>
  <si>
    <t>Investments and Related Matters Other Segments (Details) - USD ($) $ in Millions</t>
  </si>
  <si>
    <t>Other Segments [Member] | Equity method investments</t>
  </si>
  <si>
    <t>Other Segments [Member] | Other investments</t>
  </si>
  <si>
    <t>Fair Value Measurements Fair Value Measurement (Details) - USD ($) $ in Millions</t>
  </si>
  <si>
    <t>Assets [Abstract]</t>
  </si>
  <si>
    <t>Liabilities [Abstract]</t>
  </si>
  <si>
    <t>Fair value measurements, Recurring and nonrecurring [Member]</t>
  </si>
  <si>
    <t>Derivative contracts, at fair value (asset)</t>
  </si>
  <si>
    <t>[1]</t>
  </si>
  <si>
    <t>Assets, Fair Value Disclosure</t>
  </si>
  <si>
    <t>Other liabilities</t>
  </si>
  <si>
    <t>Derivative contracts at fair value (liability)</t>
  </si>
  <si>
    <t>[2]</t>
  </si>
  <si>
    <t>Financial and Nonfinancial Liabilities, Fair Value Disclosure</t>
  </si>
  <si>
    <t>Fair value measurements, Recurring and nonrecurring [Member] | Fair Value, Inputs, Level 1 [Member]</t>
  </si>
  <si>
    <t>Fair value measurements, Recurring and nonrecurring [Member] | Fair Value, Inputs, Level 2 [Member]</t>
  </si>
  <si>
    <t>Fair value measurements, Recurring and nonrecurring [Member] | Fair Value, Inputs, Level 3 [Member]</t>
  </si>
  <si>
    <t>Amounts are classified within other assets in our condensed consolidated balance sheets.</t>
  </si>
  <si>
    <t>Amounts are classified within accrued expenses and other liabilities in our condensed consolidated balance sheets.</t>
  </si>
  <si>
    <t>Fair Value Measurements Changes in Fair Value Level 3 (Details) - Fair Value, Measurements, Recurring [Member] - Fair Value, Inputs, Level 3 [Member] - USD ($) $ in Millions</t>
  </si>
  <si>
    <t>Dec. 31, 2014</t>
  </si>
  <si>
    <t>Fair Value, Assets Measured on Recurring Basis, Unobservable Input Reconciliation, [Roll Forward]</t>
  </si>
  <si>
    <t>Fair value of investments measured at fair value on a recurring basis</t>
  </si>
  <si>
    <t>Gross unrealized gains (losses)</t>
  </si>
  <si>
    <t>Purchases</t>
  </si>
  <si>
    <t>Transfers (out) in</t>
  </si>
  <si>
    <t>Fair Value Measurements Narrative (Details) - Fair Value, Inputs, Level 3 [Member] - USD ($) $ in Millions</t>
  </si>
  <si>
    <t>Fair Value, Instruments Classified in Shareholders' Equity Measured on Recurring Basis, Unobservable Input Reconciliation [Line Items]</t>
  </si>
  <si>
    <t>Unrealized gain included in earnings related to Level 3 assets still held at period end</t>
  </si>
  <si>
    <t>Gaming Segment [Member] | Corporate Debt Securities [Member]</t>
  </si>
  <si>
    <t>Transfer out of Level 3</t>
  </si>
  <si>
    <t>Gaming Segment [Member] | Held-to-maturity Securities [Member]</t>
  </si>
  <si>
    <t>Fair value of investments measured at fair value on a non-recurring basis</t>
  </si>
  <si>
    <t>Holding Company [Member] | Trading Securities [Member]</t>
  </si>
  <si>
    <t>Purchases of level 3 investment</t>
  </si>
  <si>
    <t>Impairment of goodwill</t>
  </si>
  <si>
    <t>Impairment of PP&amp;E</t>
  </si>
  <si>
    <t>Financial Instruments Investment Segment and Holding Company Narrative (Details) - Investment Funds [Member] - Investment Segment [Member] - USD ($) $ in Millions</t>
  </si>
  <si>
    <t>Maximum payout amount relating to certain put options</t>
  </si>
  <si>
    <t>Maximum payout amount relating to certain covered put options on existing short positions</t>
  </si>
  <si>
    <t>Fair value derivative instruments with credit risk related contingent features in a liability position</t>
  </si>
  <si>
    <t>Collateral for derivative positions</t>
  </si>
  <si>
    <t>Put Option [Member]</t>
  </si>
  <si>
    <t>Unrealized gains relating to certain put options</t>
  </si>
  <si>
    <t>Financial Instruments Automotive Narrative (Details) - USD ($) $ in Millions</t>
  </si>
  <si>
    <t>Interest rate swap contracts</t>
  </si>
  <si>
    <t>Notional value of interest rate swap agreements</t>
  </si>
  <si>
    <t>Automotive Segment [Member] | Federal-Mogul [Member] | Cash Flow Hedging [Member] | Commodity contracts</t>
  </si>
  <si>
    <t>Automotive Segment [Member] | Federal-Mogul [Member] | Designated as Hedging Instrument [Member] | Cash Flow Hedging [Member]</t>
  </si>
  <si>
    <t>Unrealized losses recorded in accumulated other comprehensive loss</t>
  </si>
  <si>
    <t>Accrued Expenses and Other Liabilities [Member] | Automotive Segment [Member] | Federal-Mogul [Member] | Designated as Hedging Instrument [Member] | Cash Flow Hedging [Member]</t>
  </si>
  <si>
    <t>Financial Instruments Energy Narrative (Details) bbl in Millions, $ in Millions</t>
  </si>
  <si>
    <t>Mar. 31, 2016USD ($)bbl</t>
  </si>
  <si>
    <t>Dec. 31, 2015USD ($)bbl</t>
  </si>
  <si>
    <t>Commodity contracts</t>
  </si>
  <si>
    <t>Derivatives, Fair Value [Line Items]</t>
  </si>
  <si>
    <t>Short Notional Exposure</t>
  </si>
  <si>
    <t>Commodity contracts | Energy Segment [Member] | Not Designated as Hedging Instrument [Member]</t>
  </si>
  <si>
    <t>Derivative, non-monetary notional amount (barrels) | bbl</t>
  </si>
  <si>
    <t>Price and basis swap [Member] | Energy Segment [Member] | Not Designated as Hedging Instrument [Member]</t>
  </si>
  <si>
    <t>Notional Exposure of Derivatives, Short Position, less than three months</t>
  </si>
  <si>
    <t>Cash Flow Hedging [Member] | Interest rate swap contracts | Energy Segment [Member] | Designated as Hedging Instrument [Member]</t>
  </si>
  <si>
    <t>Realized loss on interest rate swaps reclassified from AOCI into interest expense</t>
  </si>
  <si>
    <t>Accrued Expenses and Other Liabilities [Member] | Commodity contracts | Energy Segment [Member] | Not Designated as Hedging Instrument [Member]</t>
  </si>
  <si>
    <t>Derivative Asset, Fair Value, Amount Not Offset Against Collateral</t>
  </si>
  <si>
    <t>Other Income (Loss) Not Specified [Member] | Commodity contracts | Energy Segment [Member] | Not Designated as Hedging Instrument [Member]</t>
  </si>
  <si>
    <t>Gain (Loss) on Sale of Commodity Contracts</t>
  </si>
  <si>
    <t>Term Loan [Member] | Debt Facility [Member] | Energy Segment [Member]</t>
  </si>
  <si>
    <t>Derivative, Amount of Hedged Item</t>
  </si>
  <si>
    <t>The short notional amount on certain of our interest rate contracts with a three month duration is approximately $16.0 billion as of December 31, 2015. We assume that interest rates will not fall below zero and therefore our downside short notional exposure to loss on these contracts is $74 million (of the total $137 million disclosed in the above table) as of December 31, 2015.</t>
  </si>
  <si>
    <t>Financial Instruments Derivative Activities Table (Details) - USD ($) $ in Millions</t>
  </si>
  <si>
    <t>Credit swaps(1)</t>
  </si>
  <si>
    <t>Long Notional Exposure</t>
  </si>
  <si>
    <t>Equity swaps</t>
  </si>
  <si>
    <t>Foreign currency forwards</t>
  </si>
  <si>
    <t>The short notional amount on our credit default swap positions is approximately $4.1 billion and $10.0 billion as of March 31, 2016 and December 31, 2015, respectively. However, because credit spreads cannot compress below zero, our downside short notional exposure to loss is approximately $0.9 billion and $2.3 billion as of March 31, 2016 and December 31, 2015, respectively.</t>
  </si>
  <si>
    <t>Financial Instruments Derivatives Not Designated as Hedging, Fair Value Table (Details) - USD ($) $ in Millions</t>
  </si>
  <si>
    <t>Not Designated as Hedging Instrument [Member] | Other assets</t>
  </si>
  <si>
    <t>Derivatives Not Designated as Hedging Instruments, Fair Value [Line Items]</t>
  </si>
  <si>
    <t>Asset Derivatives, Gross</t>
  </si>
  <si>
    <t>Asset Derivatives, Netting across contract types</t>
  </si>
  <si>
    <t>[1],[2]</t>
  </si>
  <si>
    <t>Asset Derivatives, Total</t>
  </si>
  <si>
    <t>Not Designated as Hedging Instrument [Member] | Other assets | Equity contracts</t>
  </si>
  <si>
    <t>Not Designated as Hedging Instrument [Member] | Other assets | Foreign exchange contracts</t>
  </si>
  <si>
    <t>Not Designated as Hedging Instrument [Member] | Other assets | Credit contracts</t>
  </si>
  <si>
    <t>Not Designated as Hedging Instrument [Member] | Other assets | Interest rate swap contracts</t>
  </si>
  <si>
    <t>Not Designated as Hedging Instrument [Member] | Other assets | Commodity contracts</t>
  </si>
  <si>
    <t>Not Designated as Hedging Instrument [Member] | Accrued Expenses and Other Liabilities [Member]</t>
  </si>
  <si>
    <t>Liability Derivatives, Gross</t>
  </si>
  <si>
    <t>[3]</t>
  </si>
  <si>
    <t>Derivative Liability, Fair Value, Amount Offset Against Collateral</t>
  </si>
  <si>
    <t>[2],[3]</t>
  </si>
  <si>
    <t>Not Designated as Hedging Instrument [Member] | Accrued Expenses and Other Liabilities [Member] | Equity contracts</t>
  </si>
  <si>
    <t>Not Designated as Hedging Instrument [Member] | Accrued Expenses and Other Liabilities [Member] | Foreign exchange contracts</t>
  </si>
  <si>
    <t>Not Designated as Hedging Instrument [Member] | Accrued Expenses and Other Liabilities [Member] | Credit contracts</t>
  </si>
  <si>
    <t>Not Designated as Hedging Instrument [Member] | Accrued Expenses and Other Liabilities [Member] | Interest rate swap contracts</t>
  </si>
  <si>
    <t>Not Designated as Hedging Instrument [Member] | Accrued Expenses and Other Liabilities [Member] | Commodity contracts</t>
  </si>
  <si>
    <t>Investment Funds [Member] | Investment Segment [Member]</t>
  </si>
  <si>
    <t>Net asset derivatives are located within other assets in our condensed consolidated balance sheets.</t>
  </si>
  <si>
    <t>Excludes netting of cash collateral received and posted. The total collateral posted at March 31, 2016 and December 31, 2015 was $476 million and $883 million, respectively, across all counterparties.</t>
  </si>
  <si>
    <t>Net liability derivatives are located within accrued expenses and other liabilities in our condensed consolidated balance sheets.</t>
  </si>
  <si>
    <t>Financial Instruments Gain (Loss) Recognized on Derivatives Not Designated as Hedging Table (Details) - Net gain from investment activities [Member] - Not Designated as Hedging Instrument [Member] - USD ($) $ in Millions</t>
  </si>
  <si>
    <t>Derivative Instruments, Gain (Loss) [Line Items]</t>
  </si>
  <si>
    <t>Gain (loss) on derivatives not designated as hedging instruments recognized in income</t>
  </si>
  <si>
    <t>Equity contracts</t>
  </si>
  <si>
    <t>Foreign exchange contracts</t>
  </si>
  <si>
    <t>Credit contracts</t>
  </si>
  <si>
    <t>Interest rate contracts</t>
  </si>
  <si>
    <t>Gains (losses) recognized on derivatives are classified in net gain (loss) from investment activities in our condensed consolidated statements of operations for our Investment segment and are included in other income (loss), net for all other segments.</t>
  </si>
  <si>
    <t>Inventories, Net (Details) - USD ($) $ in Millions</t>
  </si>
  <si>
    <t>Raw materials</t>
  </si>
  <si>
    <t>Work in process</t>
  </si>
  <si>
    <t>Finished goods</t>
  </si>
  <si>
    <t>Inventory, net</t>
  </si>
  <si>
    <t>Goodwill and Intangible Assets, Net Goodwill Table (Details) - USD ($) $ in Millions</t>
  </si>
  <si>
    <t>Goodwill [Line Items]</t>
  </si>
  <si>
    <t>Goodwill, Gross</t>
  </si>
  <si>
    <t>Goodwill, Accumulated Impairment</t>
  </si>
  <si>
    <t>Goodwill, Net Carrying Value</t>
  </si>
  <si>
    <t>Railcar Segment [Member]</t>
  </si>
  <si>
    <t>Food Packaging Segment [Member]</t>
  </si>
  <si>
    <t>Goodwill and Intangible Assets, Net Definite-lived and Indefinite-lived Intangible Assets Table (Details) - USD ($) $ in Millions</t>
  </si>
  <si>
    <t>Definite-lived intangible assets: [Abstract]</t>
  </si>
  <si>
    <t>Definite-lived intangible assets, Gross Carrying Amount</t>
  </si>
  <si>
    <t>Definite-lived intangible assets, Accumulated Amortization</t>
  </si>
  <si>
    <t>Definite-lived intangible assets, Net Carrying Value</t>
  </si>
  <si>
    <t>Indefinite-lived intangible assets: [Abstract]</t>
  </si>
  <si>
    <t>Indefinite-lived intangible assets, Net Carrying Value</t>
  </si>
  <si>
    <t>Trademarks and brand names [Member]</t>
  </si>
  <si>
    <t>Gaming licenses</t>
  </si>
  <si>
    <t>Customer relationships</t>
  </si>
  <si>
    <t>Developed technology</t>
  </si>
  <si>
    <t>In-place leases</t>
  </si>
  <si>
    <t>Gasification technology license</t>
  </si>
  <si>
    <t>Other</t>
  </si>
  <si>
    <t>Goodwill and Intangible Assets, Net Narrative (Details) - USD ($) $ in Millions</t>
  </si>
  <si>
    <t>Feb. 04, 2016</t>
  </si>
  <si>
    <t>Feb. 26, 2016</t>
  </si>
  <si>
    <t>Goodwill and Intangible Assets [Line Items]</t>
  </si>
  <si>
    <t>Amortization expense associated with definite-lived intangible assets</t>
  </si>
  <si>
    <t>Allocation to goodwill</t>
  </si>
  <si>
    <t>Fair Value, Inputs, Level 3 [Member] | Automotive Segment [Member]</t>
  </si>
  <si>
    <t>Fair Value, Inputs, Level 3 [Member] | Energy Segment [Member]</t>
  </si>
  <si>
    <t>Trademarks and brand names [Member] | Pep Boys [Member] | Automotive Segment [Member]</t>
  </si>
  <si>
    <t>Allocation to indefinite-lived intangible assets</t>
  </si>
  <si>
    <t>Trademarks and brand names [Member] | Trump [Member] | Gaming Segment [Member]</t>
  </si>
  <si>
    <t>Customer relationships | Pep Boys [Member] | Automotive Segment [Member]</t>
  </si>
  <si>
    <t>Allocation to definite-lived intangible assets</t>
  </si>
  <si>
    <t>Property, Plant and Equipment, Net (Details) - USD ($) $ in Millions</t>
  </si>
  <si>
    <t>Property, Plant and Equipment [Line Items]</t>
  </si>
  <si>
    <t>Property, plant and equipment, gross</t>
  </si>
  <si>
    <t>Less: Accumulated depreciation and amortization</t>
  </si>
  <si>
    <t>Depreciation and amortization expense related to property, plant and equipment</t>
  </si>
  <si>
    <t>Land</t>
  </si>
  <si>
    <t>Buildings and improvements</t>
  </si>
  <si>
    <t>Buildings and improvements | Minimum [Member]</t>
  </si>
  <si>
    <t>Property, plant and equipment, useful life (in years)</t>
  </si>
  <si>
    <t>4 years</t>
  </si>
  <si>
    <t>Buildings and improvements | Maximum [Member]</t>
  </si>
  <si>
    <t>40 years</t>
  </si>
  <si>
    <t>Machinery, equipment and furniture</t>
  </si>
  <si>
    <t>Machinery, equipment and furniture | Minimum [Member]</t>
  </si>
  <si>
    <t>1 year</t>
  </si>
  <si>
    <t>Machinery, equipment and furniture | Maximum [Member]</t>
  </si>
  <si>
    <t>30 years</t>
  </si>
  <si>
    <t>Assets leased to others</t>
  </si>
  <si>
    <t>Assets leased to others | Minimum [Member]</t>
  </si>
  <si>
    <t>15 years</t>
  </si>
  <si>
    <t>Assets leased to others | Maximum [Member]</t>
  </si>
  <si>
    <t>39 years</t>
  </si>
  <si>
    <t>Construction in progress</t>
  </si>
  <si>
    <t>Railcars [Member] | Assets leased to others</t>
  </si>
  <si>
    <t>Real estate properties [Member] | Assets leased to others</t>
  </si>
  <si>
    <t>Debt Table (Details) - USD ($) $ in Millions</t>
  </si>
  <si>
    <t>Gaming Segment [Member]</t>
  </si>
  <si>
    <t>Senior unsecured notes [Member] | 2022 Notes [Member]</t>
  </si>
  <si>
    <t>Senior unsecured notes [Member] | 2020 Notes [Member]</t>
  </si>
  <si>
    <t>Senior unsecured notes [Member] | 2019 Notes [Member]</t>
  </si>
  <si>
    <t>Senior unsecured notes [Member] | 2017 Notes [Member]</t>
  </si>
  <si>
    <t>Senior unsecured notes [Member] | Railcar Segment [Member]</t>
  </si>
  <si>
    <t>Debt facilities [Member] | Automotive Segment [Member]</t>
  </si>
  <si>
    <t>Debt facilities [Member] | Energy Segment [Member]</t>
  </si>
  <si>
    <t>Secured credit facilities [Member] | Gaming Segment [Member]</t>
  </si>
  <si>
    <t>Secured credit facilities [Member] | Food Packaging Segment [Member]</t>
  </si>
  <si>
    <t>Other Debt Obligations [Member]</t>
  </si>
  <si>
    <t>Debt Narrative - Debt Facilities - Automotive (Details) - Automotive Segment [Member] - USD ($) $ in Millions</t>
  </si>
  <si>
    <t>Nov. 25, 2015</t>
  </si>
  <si>
    <t>Federal-Mogul Credit Facility [Member]</t>
  </si>
  <si>
    <t>Line of credit facility increase in borrowing capacity</t>
  </si>
  <si>
    <t>Line of credit facility borrowing capacity</t>
  </si>
  <si>
    <t>Line of credit facility amount outstanding</t>
  </si>
  <si>
    <t>Line of credit facility unused borrowing availability</t>
  </si>
  <si>
    <t>Letters of credit outstanding amount</t>
  </si>
  <si>
    <t>IEH Auto Credit Facility [Member]</t>
  </si>
  <si>
    <t>Pep Boys Credit Facility [Member]</t>
  </si>
  <si>
    <t>LIBOR [Member] | Minimum [Member] | Pep Boys Credit Facility [Member]</t>
  </si>
  <si>
    <t>Interest rate spread on variable rate debt</t>
  </si>
  <si>
    <t>2.00%</t>
  </si>
  <si>
    <t>LIBOR [Member] | Maximum [Member] | Pep Boys Credit Facility [Member]</t>
  </si>
  <si>
    <t>2.50%</t>
  </si>
  <si>
    <t>Prime Rate [Member] | Minimum [Member] | Pep Boys Credit Facility [Member]</t>
  </si>
  <si>
    <t>Prime Rate [Member] | Maximum [Member] | Pep Boys Credit Facility [Member]</t>
  </si>
  <si>
    <t>1.50%</t>
  </si>
  <si>
    <t>Debt Narrative - Debt and Credit Facilities - Energy (Details) - Energy Segment [Member] - USD ($) $ in Millions</t>
  </si>
  <si>
    <t>Apr. 13, 2011</t>
  </si>
  <si>
    <t>CVR Refining Credit Facility [Member]</t>
  </si>
  <si>
    <t>CVR Partners Credit Facility [Member]</t>
  </si>
  <si>
    <t>Debt Narrative - Debt and Credit Facilities - Railcar (Details) - Railcar Segment [Member] - USD ($) $ in Millions</t>
  </si>
  <si>
    <t>Dec. 30, 2015</t>
  </si>
  <si>
    <t>Railcars pledged as collateral</t>
  </si>
  <si>
    <t>ARI Revolving Loan</t>
  </si>
  <si>
    <t>Pensions, Other Post-employment Benefits and Employee Benefit Plans Net Periodic Benefit Cost (Details) - USD ($) $ in Millions</t>
  </si>
  <si>
    <t>Pension Benefits</t>
  </si>
  <si>
    <t>Net Periodic Benefit Cost [Line Items]</t>
  </si>
  <si>
    <t>Service cost</t>
  </si>
  <si>
    <t>Interest cost</t>
  </si>
  <si>
    <t>Expected return on plan assets</t>
  </si>
  <si>
    <t>Amortization of actuarial losses</t>
  </si>
  <si>
    <t>Amortization of prior service credit</t>
  </si>
  <si>
    <t>Net periodic benefit cost</t>
  </si>
  <si>
    <t>OPEB</t>
  </si>
  <si>
    <t>Net Income Per LP Unit (Details) - USD ($) $ / shares in Units, $ in Millions</t>
  </si>
  <si>
    <t>Apr. 12, 2016</t>
  </si>
  <si>
    <t>Feb. 23, 2016</t>
  </si>
  <si>
    <t>Earnings Per LP Unit [Line Items]</t>
  </si>
  <si>
    <t>Net (loss) income attributable to Icahn Enterprises allocable to limited partners (98.01% allocation)</t>
  </si>
  <si>
    <t>Dilutive effect of unit distribution declared (income)</t>
  </si>
  <si>
    <t>Dilutive effect of unit distribution declared (units)</t>
  </si>
  <si>
    <t>Distribution declared per depositary unit</t>
  </si>
  <si>
    <t>Antidilutive units excluded from computation of diluted earnings per LP unit</t>
  </si>
  <si>
    <t>Depositary units [Member]</t>
  </si>
  <si>
    <t>Distribution payable</t>
  </si>
  <si>
    <t>Unit distribution [Member] | Depositary units [Member]</t>
  </si>
  <si>
    <t>Distribution made to limited partners, Unit distribution</t>
  </si>
  <si>
    <t>Ownership percentage [Member] | Mr. Icahn and his affiliates [Member]</t>
  </si>
  <si>
    <t>89.30%</t>
  </si>
  <si>
    <t>ARL [Member] | Railcar Segment [Member]</t>
  </si>
  <si>
    <t>Condensed Statement of Operations By Reporting Segment (Details) - USD ($) $ in Millions</t>
  </si>
  <si>
    <t>Net gain from investment activities</t>
  </si>
  <si>
    <t>Other (loss) income, net</t>
  </si>
  <si>
    <t>Income before income tax expense</t>
  </si>
  <si>
    <t>Amortization included in interest expense</t>
  </si>
  <si>
    <t>Metals Segment [Member]</t>
  </si>
  <si>
    <t>Mining segment [Member]</t>
  </si>
  <si>
    <t>Home Fashion Segment [Member]</t>
  </si>
  <si>
    <t>Holding Company [Member]</t>
  </si>
  <si>
    <t>Icahn Enterprises Holdings [Member] | Investment Segment [Member]</t>
  </si>
  <si>
    <t>Icahn Enterprises Holdings [Member] | Automotive Segment [Member]</t>
  </si>
  <si>
    <t>Icahn Enterprises Holdings [Member] | Energy Segment [Member]</t>
  </si>
  <si>
    <t>Icahn Enterprises Holdings [Member] | Metals Segment [Member]</t>
  </si>
  <si>
    <t>Icahn Enterprises Holdings [Member] | Railcar Segment [Member]</t>
  </si>
  <si>
    <t>Icahn Enterprises Holdings [Member] | Gaming Segment [Member]</t>
  </si>
  <si>
    <t>Icahn Enterprises Holdings [Member] | Mining segment [Member]</t>
  </si>
  <si>
    <t>Icahn Enterprises Holdings [Member] | Food Packaging Segment [Member]</t>
  </si>
  <si>
    <t>Icahn Enterprises Holdings [Member] | Real Estate Segment [Member]</t>
  </si>
  <si>
    <t>Icahn Enterprises Holdings [Member] | Home Fashion Segment [Member]</t>
  </si>
  <si>
    <t>Icahn Enterprises Holdings [Member] | Holding Company [Member]</t>
  </si>
  <si>
    <t>Excludes amounts related to the amortization of deferred financing costs and debt discounts and premiums included in interest expense in the amounts of $4 million and $3 million for the three months ended March 31, 2016 and 2015, respectively.</t>
  </si>
  <si>
    <t>Condensed Balance Sheets By Reporting Segment (Details) - USD ($) $ in Millions</t>
  </si>
  <si>
    <t>Goodwill and intangible assets, net</t>
  </si>
  <si>
    <t>Total assets</t>
  </si>
  <si>
    <t>Accounts payable, accrued expenses and other liabilities</t>
  </si>
  <si>
    <t>Total liabilities and equity</t>
  </si>
  <si>
    <t>Holding Company [Member] | Investment Segment [Member]</t>
  </si>
  <si>
    <t>Holding Company [Member] | Automotive Segment [Member]</t>
  </si>
  <si>
    <t>Holding Company [Member] | Energy Segment [Member]</t>
  </si>
  <si>
    <t>Holding Company [Member] | Metals Segment [Member]</t>
  </si>
  <si>
    <t>Holding Company [Member] | Railcar Segment [Member]</t>
  </si>
  <si>
    <t>Holding Company [Member] | Gaming Segment [Member]</t>
  </si>
  <si>
    <t>Holding Company [Member] | Mining segment [Member]</t>
  </si>
  <si>
    <t>Holding Company [Member] | Food Packaging Segment [Member]</t>
  </si>
  <si>
    <t>Holding Company [Member] | Real Estate Segment [Member]</t>
  </si>
  <si>
    <t>Holding Company [Member] | Home Fashion Segment [Member]</t>
  </si>
  <si>
    <t>Holding Company [Member] | Holding Company [Member]</t>
  </si>
  <si>
    <t>Income Taxes Income Taxes (Details) - USD ($) $ in Millions</t>
  </si>
  <si>
    <t>Effective income tax rate</t>
  </si>
  <si>
    <t>(1.00%)</t>
  </si>
  <si>
    <t>10.40%</t>
  </si>
  <si>
    <t>Statutory federal income tax rate</t>
  </si>
  <si>
    <t>35.00%</t>
  </si>
  <si>
    <t>Changes in Accumulated Other Comprehensive Loss (Details) - USD ($) $ in Millions</t>
  </si>
  <si>
    <t>AOCI, Post-employment benefts, net of tax</t>
  </si>
  <si>
    <t>AOCI, Hedge instruments, net of tax</t>
  </si>
  <si>
    <t>AOCI, Translation adjustments and other, net of tax</t>
  </si>
  <si>
    <t>Accumulated other comprehensive loss, net of tax</t>
  </si>
  <si>
    <t>OCI, Post-employment benefts before reclassificaitons, net of tax</t>
  </si>
  <si>
    <t>OCI, Hedge instruments before reclassificaitons, net of tax</t>
  </si>
  <si>
    <t>OCI, Translation adjustments and other before reclassificaitons, net of tax</t>
  </si>
  <si>
    <t>Other comprehensive income, before reclassifications to income</t>
  </si>
  <si>
    <t>OCI, Post-employment benefts reclassificaitons to income, net of tax</t>
  </si>
  <si>
    <t>OCI, Hedge instruments reclassificaitons to income, net of tax</t>
  </si>
  <si>
    <t>OCI, Translation adjustments and other reclassificaitons to income, net of tax</t>
  </si>
  <si>
    <t>Other comprehensive income, portion representing reclassificaitons to earnings</t>
  </si>
  <si>
    <t>OCI, Post-employment benefts, net of tax</t>
  </si>
  <si>
    <t>OCI, Hedge instruments, net of tax</t>
  </si>
  <si>
    <t>OCI, Translation adjustments and other, net of tax</t>
  </si>
  <si>
    <t>Text selection found with no content.</t>
  </si>
  <si>
    <t>Other Income (Loss), Net (Details) - USD ($) $ in Millions</t>
  </si>
  <si>
    <t>Component of Other Income (Loss), Net [Line Items]</t>
  </si>
  <si>
    <t>Realized and unrealized gain (loss) on derivatives, net</t>
  </si>
  <si>
    <t>Gain on disposition of assets</t>
  </si>
  <si>
    <t>Loss on extinguishment of debt</t>
  </si>
  <si>
    <t>Equity earnings from non-consolidated affiliates</t>
  </si>
  <si>
    <t>Foreign currency translation loss</t>
  </si>
  <si>
    <t>Commitments and Contingencies Commitments and Contingencies (Details) - USD ($) $ in Millions</t>
  </si>
  <si>
    <t>Oct. 25, 2014</t>
  </si>
  <si>
    <t>Loss Contingencies [Line Items]</t>
  </si>
  <si>
    <t>Affiliate ownership interest</t>
  </si>
  <si>
    <t>ACF [Member]</t>
  </si>
  <si>
    <t>Defined benefit plan underfunded amount</t>
  </si>
  <si>
    <t>Starfire Holding Corporation [Member]</t>
  </si>
  <si>
    <t>Ownership percentage by Mr. Icahn</t>
  </si>
  <si>
    <t>99.40%</t>
  </si>
  <si>
    <t>Net worth floor for which distributions to stockholders would be limited while contingent liabilities exist that can be imposed on us</t>
  </si>
  <si>
    <t>Accrued environmental liabilities</t>
  </si>
  <si>
    <t>Litigation claim gain amount</t>
  </si>
  <si>
    <t>Litigation counterclaim amount</t>
  </si>
  <si>
    <t>Possible material additional losses, above and beyond best estimate of required remediation costs</t>
  </si>
  <si>
    <t>Asset retirement obligation</t>
  </si>
  <si>
    <t>Rent expense on operating leases</t>
  </si>
  <si>
    <t>Environmental remediation expense</t>
  </si>
  <si>
    <t>Cost of RINs</t>
  </si>
  <si>
    <t>Biofuel blending obligation</t>
  </si>
  <si>
    <t>Icahn Enterprises G.P. [Member] | Mr. Icahn and his affiliates [Member]</t>
  </si>
  <si>
    <t>Affiliate ownership in parent company general partner</t>
  </si>
  <si>
    <t>100.00%</t>
  </si>
  <si>
    <t>Subsequent Events (Details) - $ / shares</t>
  </si>
  <si>
    <t>Apr. 29, 2016</t>
  </si>
  <si>
    <t>Subsequent Event [Line Items]</t>
  </si>
  <si>
    <t>Distribution declared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813762</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134990612</v>
      </c>
    </row>
    <row r="15" spans="1:3">
      <c t="s" r="A15" s="4">
        <v>24</v>
      </c>
      <c t="s" r="B15" s="4">
        <v>25</v>
      </c>
    </row>
    <row r="16" spans="1:3">
      <c t="s" r="A16" s="4">
        <v>26</v>
      </c>
      <c t="s" r="B16" s="4">
        <v>25</v>
      </c>
    </row>
    <row r="17" spans="1:3">
      <c t="s" r="A17" s="4">
        <v>27</v>
      </c>
    </row>
    <row r="18" spans="1:3">
      <c t="s" r="A18" s="3">
        <v>4</v>
      </c>
    </row>
    <row r="19" spans="1:3">
      <c t="s" r="A19" s="4">
        <v>5</v>
      </c>
      <c t="s" r="B19" s="4">
        <v>28</v>
      </c>
    </row>
    <row r="20" spans="1:3">
      <c t="s" r="A20" s="4">
        <v>9</v>
      </c>
      <c t="n" r="B20" s="6">
        <v>1034563</v>
      </c>
    </row>
    <row r="21" spans="1:3">
      <c t="s" r="A21" s="4">
        <v>10</v>
      </c>
      <c t="s" r="B21" s="4">
        <v>11</v>
      </c>
    </row>
    <row r="22" spans="1:3">
      <c t="s" r="A22" s="4">
        <v>12</v>
      </c>
      <c t="s" r="B22" s="4">
        <v>29</v>
      </c>
    </row>
    <row r="23" spans="1:3">
      <c t="s" r="A23" s="4">
        <v>14</v>
      </c>
      <c t="s" r="B23" s="4">
        <v>15</v>
      </c>
    </row>
    <row r="24" spans="1:3">
      <c t="s" r="A24" s="4">
        <v>16</v>
      </c>
      <c t="s" r="B24" s="4">
        <v>17</v>
      </c>
    </row>
    <row r="25" spans="1:3">
      <c t="s" r="A25" s="4">
        <v>18</v>
      </c>
      <c t="n" r="B25" s="6">
        <v>2016</v>
      </c>
    </row>
    <row r="26" spans="1:3">
      <c t="s" r="A26" s="4">
        <v>19</v>
      </c>
      <c t="s" r="B26" s="5">
        <v>20</v>
      </c>
    </row>
    <row r="27" spans="1:3">
      <c t="s" r="A27" s="4">
        <v>21</v>
      </c>
      <c t="s" r="B27" s="4">
        <v>22</v>
      </c>
    </row>
    <row r="28" spans="1:3">
      <c t="s" r="A28" s="4">
        <v>23</v>
      </c>
      <c t="n" r="C28" s="6">
        <v>0</v>
      </c>
    </row>
    <row r="29" spans="1:3">
      <c t="s" r="A29" s="4">
        <v>24</v>
      </c>
      <c t="s" r="B29" s="4">
        <v>30</v>
      </c>
    </row>
    <row r="30" spans="1:3">
      <c t="s" r="A30" s="4">
        <v>26</v>
      </c>
      <c t="s" r="B30"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51</v>
      </c>
      <c t="s" r="B1" s="2">
        <v>1</v>
      </c>
    </row>
    <row r="2" spans="1:2">
      <c t="s" r="B2" s="2">
        <v>2</v>
      </c>
    </row>
    <row r="3" spans="1:2">
      <c t="s" r="A3" s="3">
        <v>200</v>
      </c>
    </row>
    <row r="4" spans="1:2">
      <c t="s" r="A4" s="4">
        <v>51</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876</v>
      </c>
      <c t="n" r="C3" s="7">
        <v>2078</v>
      </c>
    </row>
    <row r="4" spans="1:3">
      <c t="s" r="A4" s="4">
        <v>35</v>
      </c>
      <c t="n" r="B4" s="6">
        <v>751</v>
      </c>
      <c t="n" r="C4" s="6">
        <v>1282</v>
      </c>
    </row>
    <row r="5" spans="1:3">
      <c t="s" r="A5" s="4">
        <v>36</v>
      </c>
      <c t="n" r="B5" s="6">
        <v>10026</v>
      </c>
      <c t="n" r="C5" s="6">
        <v>15351</v>
      </c>
    </row>
    <row r="6" spans="1:3">
      <c t="s" r="A6" s="4">
        <v>37</v>
      </c>
      <c t="n" r="B6" s="6">
        <v>1839</v>
      </c>
      <c t="n" r="C6" s="6">
        <v>1685</v>
      </c>
    </row>
    <row r="7" spans="1:3">
      <c t="s" r="A7" s="4">
        <v>38</v>
      </c>
      <c t="n" r="B7" s="6">
        <v>2896</v>
      </c>
      <c t="n" r="C7" s="6">
        <v>2259</v>
      </c>
    </row>
    <row r="8" spans="1:3">
      <c t="s" r="A8" s="4">
        <v>39</v>
      </c>
      <c t="n" r="B8" s="6">
        <v>10572</v>
      </c>
      <c t="n" r="C8" s="6">
        <v>9535</v>
      </c>
    </row>
    <row r="9" spans="1:3">
      <c t="s" r="A9" s="4">
        <v>40</v>
      </c>
      <c t="n" r="B9" s="6">
        <v>1194</v>
      </c>
      <c t="n" r="C9" s="6">
        <v>1504</v>
      </c>
    </row>
    <row r="10" spans="1:3">
      <c t="s" r="A10" s="4">
        <v>41</v>
      </c>
      <c t="n" r="B10" s="6">
        <v>1212</v>
      </c>
      <c t="n" r="C10" s="6">
        <v>1108</v>
      </c>
    </row>
    <row r="11" spans="1:3">
      <c t="s" r="A11" s="4">
        <v>42</v>
      </c>
      <c t="n" r="B11" s="6">
        <v>1916</v>
      </c>
      <c t="n" r="C11" s="6">
        <v>1601</v>
      </c>
    </row>
    <row r="12" spans="1:3">
      <c t="s" r="A12" s="4">
        <v>43</v>
      </c>
      <c t="n" r="B12" s="6">
        <v>32282</v>
      </c>
      <c t="n" r="C12" s="6">
        <v>36403</v>
      </c>
    </row>
    <row r="13" spans="1:3">
      <c t="s" r="A13" s="3">
        <v>44</v>
      </c>
    </row>
    <row r="14" spans="1:3">
      <c t="s" r="A14" s="4">
        <v>45</v>
      </c>
      <c t="n" r="B14" s="6">
        <v>1813</v>
      </c>
      <c t="n" r="C14" s="6">
        <v>1416</v>
      </c>
    </row>
    <row r="15" spans="1:3">
      <c t="s" r="A15" s="4">
        <v>46</v>
      </c>
      <c t="n" r="B15" s="6">
        <v>2812</v>
      </c>
      <c t="n" r="C15" s="6">
        <v>1828</v>
      </c>
    </row>
    <row r="16" spans="1:3">
      <c t="s" r="A16" s="4">
        <v>47</v>
      </c>
      <c t="n" r="B16" s="6">
        <v>1627</v>
      </c>
      <c t="n" r="C16" s="6">
        <v>1197</v>
      </c>
    </row>
    <row r="17" spans="1:3">
      <c t="s" r="A17" s="4">
        <v>48</v>
      </c>
      <c t="n" r="B17" s="6">
        <v>1052</v>
      </c>
      <c t="n" r="C17" s="6">
        <v>794</v>
      </c>
    </row>
    <row r="18" spans="1:3">
      <c t="s" r="A18" s="4">
        <v>49</v>
      </c>
      <c t="n" r="B18" s="6">
        <v>2710</v>
      </c>
      <c t="n" r="C18" s="6">
        <v>7317</v>
      </c>
    </row>
    <row r="19" spans="1:3">
      <c t="s" r="A19" s="4">
        <v>50</v>
      </c>
      <c t="n" r="B19" s="6">
        <v>1230</v>
      </c>
      <c t="n" r="C19" s="6">
        <v>1224</v>
      </c>
    </row>
    <row r="20" spans="1:3">
      <c t="s" r="A20" s="4">
        <v>51</v>
      </c>
      <c t="n" r="B20" s="6">
        <v>12530</v>
      </c>
      <c t="n" r="C20" s="6">
        <v>12594</v>
      </c>
    </row>
    <row r="21" spans="1:3">
      <c t="s" r="A21" s="4">
        <v>52</v>
      </c>
      <c t="n" r="B21" s="7">
        <v>23774</v>
      </c>
      <c t="n" r="C21" s="7">
        <v>26370</v>
      </c>
    </row>
    <row r="22" spans="1:3">
      <c t="s" r="A22" s="4">
        <v>53</v>
      </c>
      <c t="s" r="B22" s="4">
        <v>54</v>
      </c>
      <c t="s" r="C22" s="4">
        <v>54</v>
      </c>
    </row>
    <row r="23" spans="1:3">
      <c t="s" r="A23" s="3">
        <v>55</v>
      </c>
    </row>
    <row r="24" spans="1:3">
      <c t="s" r="A24" s="4">
        <v>56</v>
      </c>
      <c t="n" r="B24" s="7">
        <v>2802</v>
      </c>
      <c t="n" r="C24" s="7">
        <v>4244</v>
      </c>
    </row>
    <row r="25" spans="1:3">
      <c t="s" r="A25" s="4">
        <v>57</v>
      </c>
      <c t="n" r="B25" s="6">
        <v>-286</v>
      </c>
      <c t="n" r="C25" s="6">
        <v>-257</v>
      </c>
    </row>
    <row r="26" spans="1:3">
      <c t="s" r="A26" s="4">
        <v>58</v>
      </c>
      <c t="n" r="B26" s="6">
        <v>2516</v>
      </c>
      <c t="n" r="C26" s="6">
        <v>3987</v>
      </c>
    </row>
    <row r="27" spans="1:3">
      <c t="s" r="A27" s="4">
        <v>59</v>
      </c>
      <c t="n" r="B27" s="6">
        <v>5992</v>
      </c>
      <c t="n" r="C27" s="6">
        <v>6046</v>
      </c>
    </row>
    <row r="28" spans="1:3">
      <c t="s" r="A28" s="4">
        <v>60</v>
      </c>
      <c t="n" r="B28" s="6">
        <v>8508</v>
      </c>
      <c t="n" r="C28" s="6">
        <v>10033</v>
      </c>
    </row>
    <row r="29" spans="1:3">
      <c t="s" r="A29" s="4">
        <v>61</v>
      </c>
      <c t="n" r="B29" s="6">
        <v>32282</v>
      </c>
      <c t="n" r="C29" s="6">
        <v>36403</v>
      </c>
    </row>
    <row r="30" spans="1:3">
      <c t="s" r="A30" s="4">
        <v>27</v>
      </c>
    </row>
    <row r="31" spans="1:3">
      <c t="s" r="A31" s="3">
        <v>33</v>
      </c>
    </row>
    <row r="32" spans="1:3">
      <c t="s" r="A32" s="4">
        <v>34</v>
      </c>
      <c t="n" r="B32" s="6">
        <v>1876</v>
      </c>
      <c t="n" r="C32" s="6">
        <v>2078</v>
      </c>
    </row>
    <row r="33" spans="1:3">
      <c t="s" r="A33" s="4">
        <v>35</v>
      </c>
      <c t="n" r="B33" s="6">
        <v>751</v>
      </c>
      <c t="n" r="C33" s="6">
        <v>1282</v>
      </c>
    </row>
    <row r="34" spans="1:3">
      <c t="s" r="A34" s="4">
        <v>36</v>
      </c>
      <c t="n" r="B34" s="6">
        <v>10026</v>
      </c>
      <c t="n" r="C34" s="6">
        <v>15351</v>
      </c>
    </row>
    <row r="35" spans="1:3">
      <c t="s" r="A35" s="4">
        <v>37</v>
      </c>
      <c t="n" r="B35" s="6">
        <v>1839</v>
      </c>
      <c t="n" r="C35" s="6">
        <v>1685</v>
      </c>
    </row>
    <row r="36" spans="1:3">
      <c t="s" r="A36" s="4">
        <v>38</v>
      </c>
      <c t="n" r="B36" s="6">
        <v>2896</v>
      </c>
      <c t="n" r="C36" s="6">
        <v>2259</v>
      </c>
    </row>
    <row r="37" spans="1:3">
      <c t="s" r="A37" s="4">
        <v>39</v>
      </c>
      <c t="n" r="B37" s="6">
        <v>10572</v>
      </c>
      <c t="n" r="C37" s="6">
        <v>9535</v>
      </c>
    </row>
    <row r="38" spans="1:3">
      <c t="s" r="A38" s="4">
        <v>40</v>
      </c>
      <c t="n" r="B38" s="6">
        <v>1194</v>
      </c>
      <c t="n" r="C38" s="6">
        <v>1504</v>
      </c>
    </row>
    <row r="39" spans="1:3">
      <c t="s" r="A39" s="4">
        <v>41</v>
      </c>
      <c t="n" r="B39" s="6">
        <v>1212</v>
      </c>
      <c t="n" r="C39" s="6">
        <v>1108</v>
      </c>
    </row>
    <row r="40" spans="1:3">
      <c t="s" r="A40" s="4">
        <v>42</v>
      </c>
      <c t="n" r="B40" s="6">
        <v>1940</v>
      </c>
      <c t="n" r="C40" s="6">
        <v>1625</v>
      </c>
    </row>
    <row r="41" spans="1:3">
      <c t="s" r="A41" s="4">
        <v>43</v>
      </c>
      <c t="n" r="B41" s="6">
        <v>32306</v>
      </c>
      <c t="n" r="C41" s="6">
        <v>36427</v>
      </c>
    </row>
    <row r="42" spans="1:3">
      <c t="s" r="A42" s="3">
        <v>44</v>
      </c>
    </row>
    <row r="43" spans="1:3">
      <c t="s" r="A43" s="4">
        <v>45</v>
      </c>
      <c t="n" r="B43" s="6">
        <v>1813</v>
      </c>
      <c t="n" r="C43" s="6">
        <v>1416</v>
      </c>
    </row>
    <row r="44" spans="1:3">
      <c t="s" r="A44" s="4">
        <v>46</v>
      </c>
      <c t="n" r="B44" s="6">
        <v>2812</v>
      </c>
      <c t="n" r="C44" s="6">
        <v>1828</v>
      </c>
    </row>
    <row r="45" spans="1:3">
      <c t="s" r="A45" s="4">
        <v>47</v>
      </c>
      <c t="n" r="B45" s="6">
        <v>1627</v>
      </c>
      <c t="n" r="C45" s="6">
        <v>1197</v>
      </c>
    </row>
    <row r="46" spans="1:3">
      <c t="s" r="A46" s="4">
        <v>48</v>
      </c>
      <c t="n" r="B46" s="6">
        <v>1052</v>
      </c>
      <c t="n" r="C46" s="6">
        <v>794</v>
      </c>
    </row>
    <row r="47" spans="1:3">
      <c t="s" r="A47" s="4">
        <v>49</v>
      </c>
      <c t="n" r="B47" s="6">
        <v>2710</v>
      </c>
      <c t="n" r="C47" s="6">
        <v>7317</v>
      </c>
    </row>
    <row r="48" spans="1:3">
      <c t="s" r="A48" s="4">
        <v>50</v>
      </c>
      <c t="n" r="B48" s="6">
        <v>1230</v>
      </c>
      <c t="n" r="C48" s="6">
        <v>1224</v>
      </c>
    </row>
    <row r="49" spans="1:3">
      <c t="s" r="A49" s="4">
        <v>51</v>
      </c>
      <c t="n" r="B49" s="6">
        <v>12530</v>
      </c>
      <c t="n" r="C49" s="6">
        <v>12594</v>
      </c>
    </row>
    <row r="50" spans="1:3">
      <c t="s" r="A50" s="4">
        <v>52</v>
      </c>
      <c t="n" r="B50" s="7">
        <v>23774</v>
      </c>
      <c t="n" r="C50" s="7">
        <v>26370</v>
      </c>
    </row>
    <row r="51" spans="1:3">
      <c t="s" r="A51" s="4">
        <v>53</v>
      </c>
      <c t="s" r="B51" s="4">
        <v>54</v>
      </c>
      <c t="s" r="C51" s="4">
        <v>54</v>
      </c>
    </row>
    <row r="52" spans="1:3">
      <c t="s" r="A52" s="3">
        <v>55</v>
      </c>
    </row>
    <row r="53" spans="1:3">
      <c t="s" r="A53" s="4">
        <v>56</v>
      </c>
      <c t="n" r="B53" s="7">
        <v>2853</v>
      </c>
      <c t="n" r="C53" s="7">
        <v>4310</v>
      </c>
    </row>
    <row r="54" spans="1:3">
      <c t="s" r="A54" s="4">
        <v>57</v>
      </c>
      <c t="n" r="B54" s="6">
        <v>-313</v>
      </c>
      <c t="n" r="C54" s="6">
        <v>-299</v>
      </c>
    </row>
    <row r="55" spans="1:3">
      <c t="s" r="A55" s="4">
        <v>58</v>
      </c>
      <c t="n" r="B55" s="6">
        <v>2540</v>
      </c>
      <c t="n" r="C55" s="6">
        <v>4011</v>
      </c>
    </row>
    <row r="56" spans="1:3">
      <c t="s" r="A56" s="4">
        <v>59</v>
      </c>
      <c t="n" r="B56" s="6">
        <v>5992</v>
      </c>
      <c t="n" r="C56" s="6">
        <v>6046</v>
      </c>
    </row>
    <row r="57" spans="1:3">
      <c t="s" r="A57" s="4">
        <v>60</v>
      </c>
      <c t="n" r="B57" s="6">
        <v>8532</v>
      </c>
      <c t="n" r="C57" s="6">
        <v>10057</v>
      </c>
    </row>
    <row r="58" spans="1:3">
      <c t="s" r="A58" s="4">
        <v>61</v>
      </c>
      <c t="n" r="B58" s="7">
        <v>32306</v>
      </c>
      <c t="n" r="C58" s="7">
        <v>36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t="s" r="A1" s="1">
        <v>229</v>
      </c>
      <c t="s" r="B1" s="2">
        <v>1</v>
      </c>
    </row>
    <row r="2" spans="1:2">
      <c t="s" r="B2" s="2">
        <v>2</v>
      </c>
    </row>
    <row r="3" spans="1:2">
      <c t="s" r="A3" s="3">
        <v>230</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row>
    <row r="12" spans="1:2">
      <c t="s" r="A12" s="3">
        <v>230</v>
      </c>
    </row>
    <row r="13" spans="1:2">
      <c t="s" r="A13" s="4">
        <v>246</v>
      </c>
      <c t="s" r="B13"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8</v>
      </c>
      <c t="s" r="B1" s="2">
        <v>1</v>
      </c>
    </row>
    <row r="2" spans="1:2">
      <c t="s" r="B2" s="2">
        <v>2</v>
      </c>
    </row>
    <row r="3" spans="1:2">
      <c t="s" r="A3" s="3">
        <v>210</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4">
        <v>252</v>
      </c>
    </row>
    <row r="4" spans="1:2">
      <c t="s" r="A4" s="3">
        <v>230</v>
      </c>
    </row>
    <row r="5" spans="1:2">
      <c t="s" r="A5" s="4">
        <v>253</v>
      </c>
      <c t="s" r="B5"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2</v>
      </c>
      <c t="s" r="B1" s="2">
        <v>2</v>
      </c>
      <c t="s" r="C1" s="2">
        <v>32</v>
      </c>
    </row>
    <row r="2" spans="1:3">
      <c t="s" r="A2" s="3">
        <v>55</v>
      </c>
    </row>
    <row r="3" spans="1:3">
      <c t="s" r="A3" s="4">
        <v>63</v>
      </c>
      <c t="n" r="B3" s="6">
        <v>132166426</v>
      </c>
      <c t="n" r="C3" s="6">
        <v>131481059</v>
      </c>
    </row>
    <row r="4" spans="1:3">
      <c t="s" r="A4" s="4">
        <v>64</v>
      </c>
      <c t="n" r="B4" s="6">
        <v>132166426</v>
      </c>
      <c t="n" r="C4" s="6">
        <v>131481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t="s" r="A1" s="1">
        <v>255</v>
      </c>
      <c t="s" r="B1" s="2">
        <v>1</v>
      </c>
    </row>
    <row r="2" spans="1:2">
      <c t="s" r="B2" s="2">
        <v>2</v>
      </c>
    </row>
    <row r="3" spans="1:2">
      <c t="s" r="A3" s="4">
        <v>256</v>
      </c>
    </row>
    <row r="4" spans="1:2">
      <c t="s" r="A4" s="3">
        <v>257</v>
      </c>
    </row>
    <row r="5" spans="1:2">
      <c t="s" r="A5" s="4">
        <v>258</v>
      </c>
      <c t="s" r="B5" s="4">
        <v>259</v>
      </c>
    </row>
    <row r="6" spans="1:2">
      <c t="s" r="A6" s="4">
        <v>260</v>
      </c>
    </row>
    <row r="7" spans="1:2">
      <c t="s" r="A7" s="3">
        <v>257</v>
      </c>
    </row>
    <row r="8" spans="1:2">
      <c t="s" r="A8" s="4">
        <v>258</v>
      </c>
      <c t="s" r="B8"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84</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3</v>
      </c>
      <c t="s" r="B1" s="2">
        <v>1</v>
      </c>
    </row>
    <row r="2" spans="1:2">
      <c t="s" r="B2" s="2">
        <v>2</v>
      </c>
    </row>
    <row r="3" spans="1:2">
      <c t="s" r="A3" s="3">
        <v>191</v>
      </c>
    </row>
    <row r="4" spans="1:2">
      <c t="s" r="A4" s="4">
        <v>274</v>
      </c>
      <c t="s" r="B4"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76</v>
      </c>
      <c t="s" r="B1" s="2">
        <v>1</v>
      </c>
    </row>
    <row r="2" spans="1:2">
      <c t="s" r="B2" s="2">
        <v>2</v>
      </c>
    </row>
    <row r="3" spans="1:2">
      <c t="s" r="A3" s="3">
        <v>195</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1</v>
      </c>
      <c t="s" r="B1" s="2">
        <v>1</v>
      </c>
    </row>
    <row r="2" spans="1:2">
      <c t="s" r="B2" s="2">
        <v>2</v>
      </c>
    </row>
    <row r="3" spans="1:2">
      <c t="s" r="A3" s="3">
        <v>198</v>
      </c>
    </row>
    <row r="4" spans="1:2">
      <c t="s" r="A4" s="4">
        <v>282</v>
      </c>
      <c t="s" r="B4"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8</v>
      </c>
      <c t="s" r="B1" s="2">
        <v>1</v>
      </c>
    </row>
    <row r="2" spans="1:2">
      <c t="s" r="B2" s="2">
        <v>2</v>
      </c>
    </row>
    <row r="3" spans="1:2">
      <c t="s" r="A3" s="3">
        <v>203</v>
      </c>
    </row>
    <row r="4" spans="1:2">
      <c t="s" r="A4" s="4">
        <v>289</v>
      </c>
      <c t="s" r="B4"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1</v>
      </c>
      <c t="s" r="B1" s="2">
        <v>1</v>
      </c>
    </row>
    <row r="2" spans="1:2">
      <c t="s" r="B2" s="2">
        <v>2</v>
      </c>
    </row>
    <row r="3" spans="1:2">
      <c t="s" r="A3" s="3">
        <v>207</v>
      </c>
    </row>
    <row r="4" spans="1:2">
      <c t="s" r="A4" s="4">
        <v>292</v>
      </c>
      <c t="s" r="B4" s="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t="s" r="A1" s="1">
        <v>294</v>
      </c>
      <c t="s" r="B1" s="2">
        <v>1</v>
      </c>
    </row>
    <row r="2" spans="1:2">
      <c t="s" r="B2" s="2">
        <v>2</v>
      </c>
    </row>
    <row r="3" spans="1:2">
      <c t="s" r="A3" s="3">
        <v>295</v>
      </c>
    </row>
    <row r="4" spans="1:2">
      <c t="s" r="A4" s="4">
        <v>296</v>
      </c>
      <c t="s" r="B4" s="4">
        <v>297</v>
      </c>
    </row>
    <row r="5" spans="1:2">
      <c t="s" r="A5" s="4">
        <v>298</v>
      </c>
      <c t="s" r="B5" s="4">
        <v>299</v>
      </c>
    </row>
    <row r="6" spans="1:2">
      <c t="s" r="A6" s="4">
        <v>27</v>
      </c>
    </row>
    <row r="7" spans="1:2">
      <c t="s" r="A7" s="3">
        <v>295</v>
      </c>
    </row>
    <row r="8" spans="1:2">
      <c t="s" r="A8" s="4">
        <v>300</v>
      </c>
      <c t="s" r="B8"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3548</v>
      </c>
      <c t="n" r="C4" s="7">
        <v>3565</v>
      </c>
    </row>
    <row r="5" spans="1:3">
      <c t="s" r="A5" s="4">
        <v>69</v>
      </c>
      <c t="n" r="B5" s="6">
        <v>446</v>
      </c>
      <c t="n" r="C5" s="6">
        <v>329</v>
      </c>
    </row>
    <row r="6" spans="1:3">
      <c t="s" r="A6" s="4">
        <v>70</v>
      </c>
      <c t="n" r="B6" s="6">
        <v>-936</v>
      </c>
      <c t="n" r="C6" s="6">
        <v>591</v>
      </c>
    </row>
    <row r="7" spans="1:3">
      <c t="s" r="A7" s="4">
        <v>71</v>
      </c>
      <c t="n" r="B7" s="6">
        <v>42</v>
      </c>
      <c t="n" r="C7" s="6">
        <v>53</v>
      </c>
    </row>
    <row r="8" spans="1:3">
      <c t="s" r="A8" s="4">
        <v>72</v>
      </c>
      <c t="n" r="B8" s="6">
        <v>27</v>
      </c>
      <c t="n" r="C8" s="6">
        <v>-27</v>
      </c>
    </row>
    <row r="9" spans="1:3">
      <c t="s" r="A9" s="4">
        <v>73</v>
      </c>
      <c t="n" r="B9" s="6">
        <v>3127</v>
      </c>
      <c t="n" r="C9" s="6">
        <v>4511</v>
      </c>
    </row>
    <row r="10" spans="1:3">
      <c t="s" r="A10" s="3">
        <v>74</v>
      </c>
    </row>
    <row r="11" spans="1:3">
      <c t="s" r="A11" s="4">
        <v>75</v>
      </c>
      <c t="n" r="B11" s="6">
        <v>3123</v>
      </c>
      <c t="n" r="C11" s="6">
        <v>3125</v>
      </c>
    </row>
    <row r="12" spans="1:3">
      <c t="s" r="A12" s="4">
        <v>76</v>
      </c>
      <c t="n" r="B12" s="6">
        <v>246</v>
      </c>
      <c t="n" r="C12" s="6">
        <v>155</v>
      </c>
    </row>
    <row r="13" spans="1:3">
      <c t="s" r="A13" s="4">
        <v>77</v>
      </c>
      <c t="n" r="B13" s="6">
        <v>518</v>
      </c>
      <c t="n" r="C13" s="6">
        <v>477</v>
      </c>
    </row>
    <row r="14" spans="1:3">
      <c t="s" r="A14" s="4">
        <v>78</v>
      </c>
      <c t="n" r="B14" s="6">
        <v>15</v>
      </c>
      <c t="n" r="C14" s="6">
        <v>12</v>
      </c>
    </row>
    <row r="15" spans="1:3">
      <c t="s" r="A15" s="4">
        <v>79</v>
      </c>
      <c t="n" r="B15" s="6">
        <v>577</v>
      </c>
      <c t="n" r="C15" s="6">
        <v>1</v>
      </c>
    </row>
    <row r="16" spans="1:3">
      <c t="s" r="A16" s="4">
        <v>80</v>
      </c>
      <c t="n" r="B16" s="6">
        <v>241</v>
      </c>
      <c t="n" r="C16" s="6">
        <v>270</v>
      </c>
    </row>
    <row r="17" spans="1:3">
      <c t="s" r="A17" s="4">
        <v>81</v>
      </c>
      <c t="n" r="B17" s="6">
        <v>4720</v>
      </c>
      <c t="n" r="C17" s="6">
        <v>4040</v>
      </c>
    </row>
    <row r="18" spans="1:3">
      <c t="s" r="A18" s="4">
        <v>82</v>
      </c>
      <c t="n" r="B18" s="6">
        <v>-1593</v>
      </c>
      <c t="n" r="C18" s="6">
        <v>471</v>
      </c>
    </row>
    <row r="19" spans="1:3">
      <c t="s" r="A19" s="4">
        <v>83</v>
      </c>
      <c t="n" r="B19" s="6">
        <v>-16</v>
      </c>
      <c t="n" r="C19" s="6">
        <v>-49</v>
      </c>
    </row>
    <row r="20" spans="1:3">
      <c t="s" r="A20" s="4">
        <v>84</v>
      </c>
      <c t="n" r="B20" s="6">
        <v>-1609</v>
      </c>
      <c t="n" r="C20" s="6">
        <v>422</v>
      </c>
    </row>
    <row r="21" spans="1:3">
      <c t="s" r="A21" s="4">
        <v>85</v>
      </c>
      <c t="n" r="B21" s="6">
        <v>772</v>
      </c>
      <c t="n" r="C21" s="6">
        <v>-261</v>
      </c>
    </row>
    <row r="22" spans="1:3">
      <c t="s" r="A22" s="4">
        <v>86</v>
      </c>
      <c t="n" r="B22" s="6">
        <v>-837</v>
      </c>
      <c t="n" r="C22" s="6">
        <v>161</v>
      </c>
    </row>
    <row r="23" spans="1:3">
      <c t="s" r="A23" s="3">
        <v>87</v>
      </c>
    </row>
    <row r="24" spans="1:3">
      <c t="s" r="A24" s="4">
        <v>88</v>
      </c>
      <c t="n" r="B24" s="6">
        <v>-820</v>
      </c>
      <c t="n" r="C24" s="6">
        <v>158</v>
      </c>
    </row>
    <row r="25" spans="1:3">
      <c t="s" r="A25" s="4">
        <v>57</v>
      </c>
      <c t="n" r="B25" s="6">
        <v>-17</v>
      </c>
      <c t="n" r="C25" s="6">
        <v>3</v>
      </c>
    </row>
    <row r="26" spans="1:3">
      <c t="s" r="A26" s="4">
        <v>86</v>
      </c>
      <c t="n" r="B26" s="7">
        <v>-837</v>
      </c>
      <c t="n" r="C26" s="7">
        <v>161</v>
      </c>
    </row>
    <row r="27" spans="1:3">
      <c t="s" r="A27" s="3">
        <v>89</v>
      </c>
    </row>
    <row r="28" spans="1:3">
      <c t="s" r="A28" s="4">
        <v>89</v>
      </c>
      <c t="n" r="B28" s="8">
        <v>-6.21</v>
      </c>
      <c t="n" r="C28" s="8">
        <v>1.28</v>
      </c>
    </row>
    <row r="29" spans="1:3">
      <c t="s" r="A29" s="4">
        <v>90</v>
      </c>
      <c t="n" r="B29" s="6">
        <v>132</v>
      </c>
      <c t="n" r="C29" s="6">
        <v>123</v>
      </c>
    </row>
    <row r="30" spans="1:3">
      <c t="s" r="A30" s="3">
        <v>91</v>
      </c>
    </row>
    <row r="31" spans="1:3">
      <c t="s" r="A31" s="4">
        <v>91</v>
      </c>
      <c t="n" r="B31" s="8">
        <v>-6.21</v>
      </c>
      <c t="n" r="C31" s="8">
        <v>1.27</v>
      </c>
    </row>
    <row r="32" spans="1:3">
      <c t="s" r="A32" s="4">
        <v>92</v>
      </c>
      <c t="n" r="B32" s="6">
        <v>132</v>
      </c>
      <c t="n" r="C32" s="6">
        <v>124</v>
      </c>
    </row>
    <row r="33" spans="1:3">
      <c t="s" r="A33" s="4">
        <v>93</v>
      </c>
      <c t="n" r="B33" s="8">
        <v>1.5</v>
      </c>
      <c t="n" r="C33" s="8">
        <v>1.5</v>
      </c>
    </row>
    <row r="34" spans="1:3">
      <c t="s" r="A34" s="4">
        <v>27</v>
      </c>
    </row>
    <row r="35" spans="1:3">
      <c t="s" r="A35" s="3">
        <v>67</v>
      </c>
    </row>
    <row r="36" spans="1:3">
      <c t="s" r="A36" s="4">
        <v>68</v>
      </c>
      <c t="n" r="B36" s="7">
        <v>3548</v>
      </c>
      <c t="n" r="C36" s="7">
        <v>3565</v>
      </c>
    </row>
    <row r="37" spans="1:3">
      <c t="s" r="A37" s="4">
        <v>69</v>
      </c>
      <c t="n" r="B37" s="6">
        <v>446</v>
      </c>
      <c t="n" r="C37" s="6">
        <v>329</v>
      </c>
    </row>
    <row r="38" spans="1:3">
      <c t="s" r="A38" s="4">
        <v>70</v>
      </c>
      <c t="n" r="B38" s="6">
        <v>-936</v>
      </c>
      <c t="n" r="C38" s="6">
        <v>591</v>
      </c>
    </row>
    <row r="39" spans="1:3">
      <c t="s" r="A39" s="4">
        <v>71</v>
      </c>
      <c t="n" r="B39" s="6">
        <v>42</v>
      </c>
      <c t="n" r="C39" s="6">
        <v>53</v>
      </c>
    </row>
    <row r="40" spans="1:3">
      <c t="s" r="A40" s="4">
        <v>72</v>
      </c>
      <c t="n" r="B40" s="6">
        <v>27</v>
      </c>
      <c t="n" r="C40" s="6">
        <v>-27</v>
      </c>
    </row>
    <row r="41" spans="1:3">
      <c t="s" r="A41" s="4">
        <v>73</v>
      </c>
      <c t="n" r="B41" s="6">
        <v>3127</v>
      </c>
      <c t="n" r="C41" s="6">
        <v>4511</v>
      </c>
    </row>
    <row r="42" spans="1:3">
      <c t="s" r="A42" s="3">
        <v>74</v>
      </c>
    </row>
    <row r="43" spans="1:3">
      <c t="s" r="A43" s="4">
        <v>75</v>
      </c>
      <c t="n" r="B43" s="6">
        <v>3123</v>
      </c>
      <c t="n" r="C43" s="6">
        <v>3125</v>
      </c>
    </row>
    <row r="44" spans="1:3">
      <c t="s" r="A44" s="4">
        <v>76</v>
      </c>
      <c t="n" r="B44" s="6">
        <v>246</v>
      </c>
      <c t="n" r="C44" s="6">
        <v>155</v>
      </c>
    </row>
    <row r="45" spans="1:3">
      <c t="s" r="A45" s="4">
        <v>77</v>
      </c>
      <c t="n" r="B45" s="6">
        <v>518</v>
      </c>
      <c t="n" r="C45" s="6">
        <v>477</v>
      </c>
    </row>
    <row r="46" spans="1:3">
      <c t="s" r="A46" s="4">
        <v>78</v>
      </c>
      <c t="n" r="B46" s="6">
        <v>15</v>
      </c>
      <c t="n" r="C46" s="6">
        <v>12</v>
      </c>
    </row>
    <row r="47" spans="1:3">
      <c t="s" r="A47" s="4">
        <v>79</v>
      </c>
      <c t="n" r="B47" s="6">
        <v>577</v>
      </c>
      <c t="n" r="C47" s="6">
        <v>1</v>
      </c>
    </row>
    <row r="48" spans="1:3">
      <c t="s" r="A48" s="4">
        <v>80</v>
      </c>
      <c t="n" r="B48" s="6">
        <v>241</v>
      </c>
      <c t="n" r="C48" s="6">
        <v>270</v>
      </c>
    </row>
    <row r="49" spans="1:3">
      <c t="s" r="A49" s="4">
        <v>81</v>
      </c>
      <c t="n" r="B49" s="6">
        <v>4720</v>
      </c>
      <c t="n" r="C49" s="6">
        <v>4040</v>
      </c>
    </row>
    <row r="50" spans="1:3">
      <c t="s" r="A50" s="4">
        <v>82</v>
      </c>
      <c t="n" r="B50" s="6">
        <v>-1593</v>
      </c>
      <c t="n" r="C50" s="6">
        <v>471</v>
      </c>
    </row>
    <row r="51" spans="1:3">
      <c t="s" r="A51" s="4">
        <v>83</v>
      </c>
      <c t="n" r="B51" s="6">
        <v>-16</v>
      </c>
      <c t="n" r="C51" s="6">
        <v>-49</v>
      </c>
    </row>
    <row r="52" spans="1:3">
      <c t="s" r="A52" s="4">
        <v>84</v>
      </c>
      <c t="n" r="B52" s="6">
        <v>-1609</v>
      </c>
      <c t="n" r="C52" s="6">
        <v>422</v>
      </c>
    </row>
    <row r="53" spans="1:3">
      <c t="s" r="A53" s="4">
        <v>85</v>
      </c>
      <c t="n" r="B53" s="6">
        <v>772</v>
      </c>
      <c t="n" r="C53" s="6">
        <v>-261</v>
      </c>
    </row>
    <row r="54" spans="1:3">
      <c t="s" r="A54" s="4">
        <v>86</v>
      </c>
      <c t="n" r="B54" s="6">
        <v>-837</v>
      </c>
      <c t="n" r="C54" s="6">
        <v>161</v>
      </c>
    </row>
    <row r="55" spans="1:3">
      <c t="s" r="A55" s="3">
        <v>87</v>
      </c>
    </row>
    <row r="56" spans="1:3">
      <c t="s" r="A56" s="4">
        <v>88</v>
      </c>
      <c t="n" r="B56" s="6">
        <v>-829</v>
      </c>
      <c t="n" r="C56" s="6">
        <v>159</v>
      </c>
    </row>
    <row r="57" spans="1:3">
      <c t="s" r="A57" s="4">
        <v>57</v>
      </c>
      <c t="n" r="B57" s="6">
        <v>-8</v>
      </c>
      <c t="n" r="C57" s="6">
        <v>2</v>
      </c>
    </row>
    <row r="58" spans="1:3">
      <c t="s" r="A58" s="4">
        <v>86</v>
      </c>
      <c t="n" r="B58" s="7">
        <v>-837</v>
      </c>
      <c t="n" r="C58" s="7">
        <v>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2</v>
      </c>
      <c t="s" r="B1" s="2">
        <v>1</v>
      </c>
    </row>
    <row r="2" spans="1:2">
      <c t="s" r="B2" s="2">
        <v>2</v>
      </c>
    </row>
    <row r="3" spans="1:2">
      <c t="s" r="A3" s="3">
        <v>216</v>
      </c>
    </row>
    <row r="4" spans="1:2">
      <c t="s" r="A4" s="4">
        <v>303</v>
      </c>
      <c t="s" r="B4" s="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5</v>
      </c>
      <c t="s" r="B1" s="2">
        <v>1</v>
      </c>
    </row>
    <row r="2" spans="1:2">
      <c t="s" r="B2" s="2">
        <v>2</v>
      </c>
    </row>
    <row r="3" spans="1:2">
      <c t="s" r="A3" s="3">
        <v>220</v>
      </c>
    </row>
    <row r="4" spans="1:2">
      <c t="s" r="A4" s="4">
        <v>306</v>
      </c>
      <c t="s" r="B4" s="4">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8</v>
      </c>
      <c t="s" r="B1" s="2">
        <v>1</v>
      </c>
      <c t="s" r="C1" s="2">
        <v>309</v>
      </c>
    </row>
    <row r="2" spans="1:3">
      <c t="s" r="B2" s="2">
        <v>2</v>
      </c>
      <c t="s" r="C2" s="2">
        <v>32</v>
      </c>
    </row>
    <row r="3" spans="1:3">
      <c t="s" r="A3" s="3">
        <v>4</v>
      </c>
    </row>
    <row r="4" spans="1:3">
      <c t="s" r="A4" s="4">
        <v>51</v>
      </c>
      <c t="n" r="B4" s="7">
        <v>12530</v>
      </c>
      <c t="n" r="C4" s="7">
        <v>12594</v>
      </c>
    </row>
    <row r="5" spans="1:3">
      <c t="s" r="A5" s="4">
        <v>310</v>
      </c>
      <c t="n" r="B5" s="6">
        <v>12100</v>
      </c>
      <c t="n" r="C5" s="6">
        <v>12200</v>
      </c>
    </row>
    <row r="6" spans="1:3">
      <c t="s" r="A6" s="4">
        <v>35</v>
      </c>
      <c t="n" r="B6" s="6">
        <v>751</v>
      </c>
      <c t="n" r="C6" s="6">
        <v>1282</v>
      </c>
    </row>
    <row r="7" spans="1:3">
      <c t="s" r="A7" s="4">
        <v>311</v>
      </c>
    </row>
    <row r="8" spans="1:3">
      <c t="s" r="A8" s="3">
        <v>4</v>
      </c>
    </row>
    <row r="9" spans="1:3">
      <c t="s" r="A9" s="4">
        <v>35</v>
      </c>
      <c t="n" r="B9" s="7">
        <v>564</v>
      </c>
      <c t="n" r="C9" s="6">
        <v>966</v>
      </c>
    </row>
    <row r="10" spans="1:3">
      <c t="s" r="A10" s="4">
        <v>312</v>
      </c>
    </row>
    <row r="11" spans="1:3">
      <c t="s" r="A11" s="3">
        <v>4</v>
      </c>
    </row>
    <row r="12" spans="1:3">
      <c t="s" r="A12" s="4">
        <v>313</v>
      </c>
      <c t="s" r="B12" s="4">
        <v>314</v>
      </c>
    </row>
    <row r="13" spans="1:3">
      <c t="s" r="A13" s="4">
        <v>315</v>
      </c>
      <c t="s" r="B13" s="4">
        <v>314</v>
      </c>
    </row>
    <row r="14" spans="1:3">
      <c t="s" r="A14" s="4">
        <v>316</v>
      </c>
      <c t="s" r="B14" s="4">
        <v>317</v>
      </c>
    </row>
    <row r="15" spans="1:3">
      <c t="s" r="A15" s="4">
        <v>318</v>
      </c>
    </row>
    <row r="16" spans="1:3">
      <c t="s" r="A16" s="3">
        <v>4</v>
      </c>
    </row>
    <row r="17" spans="1:3">
      <c t="s" r="A17" s="4">
        <v>319</v>
      </c>
      <c t="s" r="B17" s="4">
        <v>320</v>
      </c>
    </row>
    <row r="18" spans="1:3">
      <c t="s" r="A18" s="4">
        <v>27</v>
      </c>
    </row>
    <row r="19" spans="1:3">
      <c t="s" r="A19" s="3">
        <v>4</v>
      </c>
    </row>
    <row r="20" spans="1:3">
      <c t="s" r="A20" s="4">
        <v>321</v>
      </c>
      <c t="s" r="B20" s="4">
        <v>322</v>
      </c>
    </row>
    <row r="21" spans="1:3">
      <c t="s" r="A21" s="4">
        <v>51</v>
      </c>
      <c t="n" r="B21" s="7">
        <v>12530</v>
      </c>
      <c t="n" r="C21" s="6">
        <v>12594</v>
      </c>
    </row>
    <row r="22" spans="1:3">
      <c t="s" r="A22" s="4">
        <v>35</v>
      </c>
      <c t="n" r="B22" s="6">
        <v>751</v>
      </c>
      <c t="n" r="C22" s="6">
        <v>1282</v>
      </c>
    </row>
    <row r="23" spans="1:3">
      <c t="s" r="A23" s="4">
        <v>323</v>
      </c>
    </row>
    <row r="24" spans="1:3">
      <c t="s" r="A24" s="3">
        <v>4</v>
      </c>
    </row>
    <row r="25" spans="1:3">
      <c t="s" r="A25" s="4">
        <v>324</v>
      </c>
      <c t="n" r="C25" s="6">
        <v>39</v>
      </c>
    </row>
    <row r="26" spans="1:3">
      <c t="s" r="A26" s="4">
        <v>252</v>
      </c>
    </row>
    <row r="27" spans="1:3">
      <c t="s" r="A27" s="3">
        <v>4</v>
      </c>
    </row>
    <row r="28" spans="1:3">
      <c t="s" r="A28" s="4">
        <v>51</v>
      </c>
      <c t="n" r="B28" s="6">
        <v>668</v>
      </c>
      <c t="n" r="C28" s="6">
        <v>667</v>
      </c>
    </row>
    <row r="29" spans="1:3">
      <c t="s" r="A29" s="4">
        <v>35</v>
      </c>
      <c t="n" r="B29" s="6">
        <v>0</v>
      </c>
      <c t="n" r="C29" s="6">
        <v>0</v>
      </c>
    </row>
    <row r="30" spans="1:3">
      <c t="s" r="A30" s="4">
        <v>325</v>
      </c>
    </row>
    <row r="31" spans="1:3">
      <c t="s" r="A31" s="3">
        <v>4</v>
      </c>
    </row>
    <row r="32" spans="1:3">
      <c t="s" r="A32" s="4">
        <v>326</v>
      </c>
      <c t="n" r="B32" s="6">
        <v>198</v>
      </c>
      <c t="n" r="C32" s="6">
        <v>237</v>
      </c>
    </row>
    <row r="33" spans="1:3">
      <c t="s" r="A33" s="4">
        <v>327</v>
      </c>
    </row>
    <row r="34" spans="1:3">
      <c t="s" r="A34" s="3">
        <v>4</v>
      </c>
    </row>
    <row r="35" spans="1:3">
      <c t="s" r="A35" s="4">
        <v>326</v>
      </c>
      <c t="n" r="B35" s="6">
        <v>2667</v>
      </c>
      <c t="n" r="C35" s="6">
        <v>2674</v>
      </c>
    </row>
    <row r="36" spans="1:3">
      <c t="s" r="A36" s="4">
        <v>328</v>
      </c>
    </row>
    <row r="37" spans="1:3">
      <c t="s" r="A37" s="3">
        <v>4</v>
      </c>
    </row>
    <row r="38" spans="1:3">
      <c t="s" r="A38" s="4">
        <v>326</v>
      </c>
      <c t="n" r="B38" s="6">
        <v>259</v>
      </c>
      <c t="n" r="C38" s="6">
        <v>290</v>
      </c>
    </row>
    <row r="39" spans="1:3">
      <c t="s" r="A39" s="4">
        <v>329</v>
      </c>
    </row>
    <row r="40" spans="1:3">
      <c t="s" r="A40" s="3">
        <v>4</v>
      </c>
    </row>
    <row r="41" spans="1:3">
      <c t="s" r="A41" s="4">
        <v>326</v>
      </c>
      <c t="n" r="B41" s="6">
        <v>0</v>
      </c>
      <c t="n" r="C41" s="6">
        <v>574</v>
      </c>
    </row>
    <row r="42" spans="1:3">
      <c t="s" r="A42" s="4">
        <v>330</v>
      </c>
    </row>
    <row r="43" spans="1:3">
      <c t="s" r="A43" s="3">
        <v>4</v>
      </c>
    </row>
    <row r="44" spans="1:3">
      <c t="s" r="A44" s="4">
        <v>326</v>
      </c>
      <c t="n" r="B44" s="6">
        <v>332</v>
      </c>
      <c t="n" r="C44" s="6">
        <v>337</v>
      </c>
    </row>
    <row r="45" spans="1:3">
      <c t="s" r="A45" s="4">
        <v>331</v>
      </c>
    </row>
    <row r="46" spans="1:3">
      <c t="s" r="A46" s="3">
        <v>4</v>
      </c>
    </row>
    <row r="47" spans="1:3">
      <c t="s" r="A47" s="4">
        <v>326</v>
      </c>
      <c t="n" r="B47" s="6">
        <v>78</v>
      </c>
      <c t="n" r="C47" s="6">
        <v>102</v>
      </c>
    </row>
    <row r="48" spans="1:3">
      <c t="s" r="A48" s="4">
        <v>332</v>
      </c>
    </row>
    <row r="49" spans="1:3">
      <c t="s" r="A49" s="3">
        <v>4</v>
      </c>
    </row>
    <row r="50" spans="1:3">
      <c t="s" r="A50" s="4">
        <v>333</v>
      </c>
      <c t="n" r="B50" s="6">
        <v>335</v>
      </c>
      <c t="n" r="C50" s="6">
        <v>333</v>
      </c>
    </row>
    <row r="51" spans="1:3">
      <c t="s" r="A51" s="4">
        <v>334</v>
      </c>
    </row>
    <row r="52" spans="1:3">
      <c t="s" r="A52" s="3">
        <v>4</v>
      </c>
    </row>
    <row r="53" spans="1:3">
      <c t="s" r="A53" s="4">
        <v>333</v>
      </c>
      <c t="n" r="B53" s="7">
        <v>668</v>
      </c>
      <c t="n" r="C53" s="7">
        <v>6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35</v>
      </c>
      <c t="s" r="B1" s="2">
        <v>2</v>
      </c>
      <c t="s" r="C1" s="2">
        <v>32</v>
      </c>
    </row>
    <row r="2" spans="1:3">
      <c t="s" r="A2" s="4">
        <v>336</v>
      </c>
    </row>
    <row r="3" spans="1:3">
      <c t="s" r="A3" s="3">
        <v>295</v>
      </c>
    </row>
    <row r="4" spans="1:3">
      <c t="s" r="A4" s="4">
        <v>337</v>
      </c>
      <c t="n" r="B4" s="9">
        <v>1.8</v>
      </c>
      <c t="n" r="C4" s="9">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s>
  <sheetData>
    <row r="1" spans="1:5">
      <c t="s" r="A1" s="1">
        <v>338</v>
      </c>
      <c t="s" r="B1" s="2">
        <v>339</v>
      </c>
      <c t="s" r="C1" s="2">
        <v>340</v>
      </c>
      <c t="s" r="D1" s="2">
        <v>341</v>
      </c>
      <c t="s" r="E1" s="2">
        <v>342</v>
      </c>
    </row>
    <row r="2" spans="1:5">
      <c t="s" r="A2" s="3">
        <v>295</v>
      </c>
    </row>
    <row r="3" spans="1:5">
      <c t="s" r="A3" s="4">
        <v>78</v>
      </c>
      <c t="n" r="C3" s="7">
        <v>15000000</v>
      </c>
      <c t="n" r="D3" s="7">
        <v>12000000</v>
      </c>
    </row>
    <row r="4" spans="1:5">
      <c t="s" r="A4" s="4">
        <v>245</v>
      </c>
    </row>
    <row r="5" spans="1:5">
      <c t="s" r="A5" s="3">
        <v>295</v>
      </c>
    </row>
    <row r="6" spans="1:5">
      <c t="s" r="A6" s="4">
        <v>343</v>
      </c>
      <c t="s" r="C6" s="4">
        <v>344</v>
      </c>
    </row>
    <row r="7" spans="1:5">
      <c t="s" r="A7" s="4">
        <v>345</v>
      </c>
      <c t="n" r="C7" s="7">
        <v>491000000</v>
      </c>
      <c t="n" r="E7" s="7">
        <v>408000000</v>
      </c>
    </row>
    <row r="8" spans="1:5">
      <c t="s" r="A8" s="4">
        <v>346</v>
      </c>
      <c t="n" r="C8" s="6">
        <v>479000000</v>
      </c>
      <c t="n" r="E8" s="6">
        <v>401000000</v>
      </c>
    </row>
    <row r="9" spans="1:5">
      <c t="s" r="A9" s="4">
        <v>347</v>
      </c>
      <c t="n" r="C9" s="6">
        <v>1000000</v>
      </c>
      <c t="n" r="E9" s="6">
        <v>1000000</v>
      </c>
    </row>
    <row r="10" spans="1:5">
      <c t="s" r="A10" s="4">
        <v>348</v>
      </c>
      <c t="n" r="C10" s="6">
        <v>413000000</v>
      </c>
      <c t="n" r="D10" s="6">
        <v>390000000</v>
      </c>
    </row>
    <row r="11" spans="1:5">
      <c t="s" r="A11" s="4">
        <v>349</v>
      </c>
      <c t="n" r="C11" s="6">
        <v>3000000</v>
      </c>
      <c t="n" r="D11" s="6">
        <v>2000000</v>
      </c>
    </row>
    <row r="12" spans="1:5">
      <c t="s" r="A12" s="4">
        <v>350</v>
      </c>
      <c t="n" r="C12" s="6">
        <v>4000000</v>
      </c>
      <c t="n" r="E12" s="7">
        <v>11000000</v>
      </c>
    </row>
    <row r="13" spans="1:5">
      <c t="s" r="A13" s="4">
        <v>78</v>
      </c>
      <c t="n" r="C13" s="7">
        <v>15000000</v>
      </c>
      <c t="n" r="D13" s="7">
        <v>12000000</v>
      </c>
    </row>
    <row r="14" spans="1:5">
      <c t="s" r="A14" s="4">
        <v>351</v>
      </c>
    </row>
    <row r="15" spans="1:5">
      <c t="s" r="A15" s="3">
        <v>295</v>
      </c>
    </row>
    <row r="16" spans="1:5">
      <c t="s" r="A16" s="4">
        <v>352</v>
      </c>
      <c t="n" r="C16" s="7">
        <v>7</v>
      </c>
    </row>
    <row r="17" spans="1:5">
      <c t="s" r="A17" s="4">
        <v>353</v>
      </c>
    </row>
    <row r="18" spans="1:5">
      <c t="s" r="A18" s="3">
        <v>295</v>
      </c>
    </row>
    <row r="19" spans="1:5">
      <c t="s" r="A19" s="4">
        <v>354</v>
      </c>
      <c t="n" r="C19" s="7">
        <v>1000000</v>
      </c>
    </row>
    <row r="20" spans="1:5">
      <c t="s" r="A20" s="4">
        <v>355</v>
      </c>
    </row>
    <row r="21" spans="1:5">
      <c t="s" r="A21" s="3">
        <v>295</v>
      </c>
    </row>
    <row r="22" spans="1:5">
      <c t="s" r="A22" s="4">
        <v>354</v>
      </c>
      <c t="n" r="C22" s="7">
        <v>5000000</v>
      </c>
    </row>
    <row r="23" spans="1:5">
      <c t="s" r="A23" s="4">
        <v>356</v>
      </c>
    </row>
    <row r="24" spans="1:5">
      <c t="s" r="A24" s="3">
        <v>295</v>
      </c>
    </row>
    <row r="25" spans="1:5">
      <c t="s" r="A25" s="4">
        <v>357</v>
      </c>
      <c t="n" r="C25" s="6">
        <v>805</v>
      </c>
    </row>
    <row r="26" spans="1:5">
      <c t="s" r="A26" s="4">
        <v>358</v>
      </c>
      <c t="n" r="C26" s="6">
        <v>20000</v>
      </c>
    </row>
    <row r="27" spans="1:5">
      <c t="s" r="A27" s="4">
        <v>359</v>
      </c>
      <c t="n" r="C27" s="6">
        <v>6000</v>
      </c>
    </row>
    <row r="28" spans="1:5">
      <c t="s" r="A28" s="4">
        <v>360</v>
      </c>
      <c t="n" r="B28" s="7">
        <v>1200000000</v>
      </c>
    </row>
    <row r="29" spans="1:5">
      <c t="s" r="A29" s="4">
        <v>361</v>
      </c>
      <c t="n" r="B29" s="6">
        <v>121000000</v>
      </c>
    </row>
    <row r="30" spans="1:5">
      <c t="s" r="A30" s="4">
        <v>362</v>
      </c>
      <c t="n" r="B30" s="6">
        <v>943000000</v>
      </c>
    </row>
    <row r="31" spans="1:5">
      <c t="s" r="A31" s="4">
        <v>363</v>
      </c>
      <c t="n" r="B31" s="6">
        <v>293000000</v>
      </c>
    </row>
    <row r="32" spans="1:5">
      <c t="s" r="A32" s="4">
        <v>364</v>
      </c>
      <c t="n" r="B32" s="7">
        <v>69000000</v>
      </c>
    </row>
    <row r="33" spans="1:5">
      <c t="s" r="A33" s="4">
        <v>365</v>
      </c>
    </row>
    <row r="34" spans="1:5">
      <c t="s" r="A34" s="3">
        <v>295</v>
      </c>
    </row>
    <row r="35" spans="1:5">
      <c t="s" r="A35" s="4">
        <v>366</v>
      </c>
      <c t="n" r="C35" s="6">
        <v>32</v>
      </c>
    </row>
    <row r="36" spans="1:5">
      <c t="s" r="A36" s="4">
        <v>367</v>
      </c>
      <c t="n" r="C36" s="6">
        <v>274</v>
      </c>
    </row>
    <row r="37" spans="1:5">
      <c t="s" r="A37" s="4">
        <v>368</v>
      </c>
      <c t="n" r="C37" s="6">
        <v>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7"/>
    <col customWidth="1" max="3" min="3" width="44"/>
  </cols>
  <sheetData>
    <row r="1" spans="1:3">
      <c t="s" r="A1" s="1">
        <v>369</v>
      </c>
      <c t="s" r="B1" s="2">
        <v>370</v>
      </c>
      <c t="s" r="C1" s="2">
        <v>371</v>
      </c>
    </row>
    <row r="2" spans="1:3">
      <c t="s" r="A2" s="4">
        <v>372</v>
      </c>
    </row>
    <row r="3" spans="1:3">
      <c t="s" r="A3" s="3">
        <v>295</v>
      </c>
    </row>
    <row r="4" spans="1:3">
      <c t="s" r="A4" s="4">
        <v>343</v>
      </c>
      <c t="s" r="C4" s="4">
        <v>373</v>
      </c>
    </row>
    <row r="5" spans="1:3">
      <c t="s" r="A5" s="4">
        <v>374</v>
      </c>
    </row>
    <row r="6" spans="1:3">
      <c t="s" r="A6" s="3">
        <v>295</v>
      </c>
    </row>
    <row r="7" spans="1:3">
      <c t="s" r="A7" s="4">
        <v>343</v>
      </c>
      <c t="s" r="C7" s="4">
        <v>375</v>
      </c>
    </row>
    <row r="8" spans="1:3">
      <c t="s" r="A8" s="4">
        <v>376</v>
      </c>
    </row>
    <row r="9" spans="1:3">
      <c t="s" r="A9" s="3">
        <v>295</v>
      </c>
    </row>
    <row r="10" spans="1:3">
      <c t="s" r="A10" s="4">
        <v>343</v>
      </c>
      <c t="s" r="C10" s="4">
        <v>377</v>
      </c>
    </row>
    <row r="11" spans="1:3">
      <c t="s" r="A11" s="4">
        <v>378</v>
      </c>
    </row>
    <row r="12" spans="1:3">
      <c t="s" r="A12" s="3">
        <v>295</v>
      </c>
    </row>
    <row r="13" spans="1:3">
      <c t="s" r="A13" s="4">
        <v>343</v>
      </c>
      <c t="s" r="C13" s="4">
        <v>344</v>
      </c>
    </row>
    <row r="14" spans="1:3">
      <c t="s" r="A14" s="4">
        <v>379</v>
      </c>
    </row>
    <row r="15" spans="1:3">
      <c t="s" r="A15" s="3">
        <v>295</v>
      </c>
    </row>
    <row r="16" spans="1:3">
      <c t="s" r="A16" s="4">
        <v>380</v>
      </c>
      <c t="n" r="C16" s="6">
        <v>65000</v>
      </c>
    </row>
    <row r="17" spans="1:3">
      <c t="s" r="A17" s="4">
        <v>381</v>
      </c>
    </row>
    <row r="18" spans="1:3">
      <c t="s" r="A18" s="3">
        <v>295</v>
      </c>
    </row>
    <row r="19" spans="1:3">
      <c t="s" r="A19" s="4">
        <v>380</v>
      </c>
      <c t="n" r="C19" s="6">
        <v>170000</v>
      </c>
    </row>
    <row r="20" spans="1:3">
      <c t="s" r="A20" s="4">
        <v>382</v>
      </c>
      <c t="n" r="C20" s="6">
        <v>336</v>
      </c>
    </row>
    <row r="21" spans="1:3">
      <c t="s" r="A21" s="4">
        <v>383</v>
      </c>
      <c t="n" r="C21" s="10">
        <v>6.4</v>
      </c>
    </row>
    <row r="22" spans="1:3">
      <c t="s" r="A22" s="4">
        <v>384</v>
      </c>
      <c t="n" r="C22" s="10">
        <v>4.5</v>
      </c>
    </row>
    <row r="23" spans="1:3">
      <c t="s" r="A23" s="4">
        <v>385</v>
      </c>
    </row>
    <row r="24" spans="1:3">
      <c t="s" r="A24" s="3">
        <v>295</v>
      </c>
    </row>
    <row r="25" spans="1:3">
      <c t="s" r="A25" s="4">
        <v>386</v>
      </c>
      <c t="n" r="C25" s="6">
        <v>1300</v>
      </c>
    </row>
    <row r="26" spans="1:3">
      <c t="s" r="A26" s="4">
        <v>387</v>
      </c>
      <c t="n" r="C26" s="6">
        <v>3000</v>
      </c>
    </row>
    <row r="27" spans="1:3">
      <c t="s" r="A27" s="4">
        <v>388</v>
      </c>
      <c t="n" r="C27" s="6">
        <v>89</v>
      </c>
    </row>
    <row r="28" spans="1:3">
      <c t="s" r="A28" s="4">
        <v>389</v>
      </c>
    </row>
    <row r="29" spans="1:3">
      <c t="s" r="A29" s="3">
        <v>295</v>
      </c>
    </row>
    <row r="30" spans="1:3">
      <c t="s" r="A30" s="4">
        <v>390</v>
      </c>
      <c t="n" r="C30" s="6">
        <v>440</v>
      </c>
    </row>
    <row r="31" spans="1:3">
      <c t="s" r="A31" s="4">
        <v>391</v>
      </c>
    </row>
    <row r="32" spans="1:3">
      <c t="s" r="A32" s="3">
        <v>295</v>
      </c>
    </row>
    <row r="33" spans="1:3">
      <c t="s" r="A33" s="4">
        <v>380</v>
      </c>
      <c t="n" r="C33" s="6">
        <v>115000</v>
      </c>
    </row>
    <row r="34" spans="1:3">
      <c t="s" r="A34" s="4">
        <v>392</v>
      </c>
    </row>
    <row r="35" spans="1:3">
      <c t="s" r="A35" s="3">
        <v>295</v>
      </c>
    </row>
    <row r="36" spans="1:3">
      <c t="s" r="A36" s="4">
        <v>390</v>
      </c>
      <c t="n" r="C36" s="6">
        <v>400</v>
      </c>
    </row>
    <row r="37" spans="1:3">
      <c t="s" r="A37" s="4">
        <v>393</v>
      </c>
    </row>
    <row r="38" spans="1:3">
      <c t="s" r="A38" s="3">
        <v>295</v>
      </c>
    </row>
    <row r="39" spans="1:3">
      <c t="s" r="A39" s="4">
        <v>380</v>
      </c>
      <c t="n" r="C39" s="6">
        <v>70000</v>
      </c>
    </row>
    <row r="40" spans="1:3">
      <c t="s" r="A40" s="4">
        <v>394</v>
      </c>
    </row>
    <row r="41" spans="1:3">
      <c t="s" r="A41" s="3">
        <v>295</v>
      </c>
    </row>
    <row r="42" spans="1:3">
      <c t="s" r="A42" s="4">
        <v>395</v>
      </c>
      <c t="n" r="B42" s="10">
        <v>40.2</v>
      </c>
    </row>
    <row r="43" spans="1:3">
      <c t="s" r="A43" s="4">
        <v>396</v>
      </c>
      <c t="n" r="B43" s="7">
        <v>99</v>
      </c>
    </row>
    <row r="44" spans="1:3">
      <c t="s" r="A44" s="4">
        <v>397</v>
      </c>
      <c t="n" r="B44" s="6">
        <v>320</v>
      </c>
    </row>
    <row r="45" spans="1:3">
      <c t="s" r="A45" s="4">
        <v>398</v>
      </c>
      <c t="n" r="B45" s="7">
        <v>3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59"/>
  </cols>
  <sheetData>
    <row r="1" spans="1:3">
      <c t="s" r="A1" s="1">
        <v>399</v>
      </c>
      <c t="s" r="B1" s="2">
        <v>400</v>
      </c>
      <c t="s" r="C1" s="2">
        <v>401</v>
      </c>
    </row>
    <row r="2" spans="1:3">
      <c t="s" r="A2" s="4">
        <v>402</v>
      </c>
    </row>
    <row r="3" spans="1:3">
      <c t="s" r="A3" s="3">
        <v>295</v>
      </c>
    </row>
    <row r="4" spans="1:3">
      <c t="s" r="A4" s="4">
        <v>403</v>
      </c>
      <c t="n" r="C4" s="6">
        <v>8</v>
      </c>
    </row>
    <row r="5" spans="1:3">
      <c t="s" r="A5" s="4">
        <v>404</v>
      </c>
      <c t="n" r="C5" s="6">
        <v>392000</v>
      </c>
    </row>
    <row r="6" spans="1:3">
      <c t="s" r="A6" s="4">
        <v>405</v>
      </c>
      <c t="n" r="C6" s="6">
        <v>7900</v>
      </c>
    </row>
    <row r="7" spans="1:3">
      <c t="s" r="A7" s="4">
        <v>406</v>
      </c>
      <c t="n" r="C7" s="6">
        <v>270</v>
      </c>
    </row>
    <row r="8" spans="1:3">
      <c t="s" r="A8" s="4">
        <v>407</v>
      </c>
      <c t="n" r="C8" s="6">
        <v>5500</v>
      </c>
    </row>
    <row r="9" spans="1:3">
      <c t="s" r="A9" s="4">
        <v>343</v>
      </c>
      <c t="s" r="C9" s="4">
        <v>408</v>
      </c>
    </row>
    <row r="10" spans="1:3">
      <c t="s" r="A10" s="4">
        <v>409</v>
      </c>
    </row>
    <row r="11" spans="1:3">
      <c t="s" r="A11" s="3">
        <v>295</v>
      </c>
    </row>
    <row r="12" spans="1:3">
      <c t="s" r="A12" s="4">
        <v>403</v>
      </c>
      <c t="n" r="C12" s="6">
        <v>1</v>
      </c>
    </row>
    <row r="13" spans="1:3">
      <c t="s" r="A13" s="4">
        <v>410</v>
      </c>
    </row>
    <row r="14" spans="1:3">
      <c t="s" r="A14" s="3">
        <v>295</v>
      </c>
    </row>
    <row r="15" spans="1:3">
      <c t="s" r="A15" s="4">
        <v>403</v>
      </c>
      <c t="n" r="C15" s="6">
        <v>1</v>
      </c>
    </row>
    <row r="16" spans="1:3">
      <c t="s" r="A16" s="4">
        <v>411</v>
      </c>
    </row>
    <row r="17" spans="1:3">
      <c t="s" r="A17" s="3">
        <v>295</v>
      </c>
    </row>
    <row r="18" spans="1:3">
      <c t="s" r="A18" s="4">
        <v>403</v>
      </c>
      <c t="n" r="C18" s="6">
        <v>2</v>
      </c>
    </row>
    <row r="19" spans="1:3">
      <c t="s" r="A19" s="4">
        <v>412</v>
      </c>
    </row>
    <row r="20" spans="1:3">
      <c t="s" r="A20" s="3">
        <v>295</v>
      </c>
    </row>
    <row r="21" spans="1:3">
      <c t="s" r="A21" s="4">
        <v>403</v>
      </c>
      <c t="n" r="C21" s="6">
        <v>1</v>
      </c>
    </row>
    <row r="22" spans="1:3">
      <c t="s" r="A22" s="4">
        <v>413</v>
      </c>
    </row>
    <row r="23" spans="1:3">
      <c t="s" r="A23" s="3">
        <v>295</v>
      </c>
    </row>
    <row r="24" spans="1:3">
      <c t="s" r="A24" s="4">
        <v>403</v>
      </c>
      <c t="n" r="C24" s="6">
        <v>1</v>
      </c>
    </row>
    <row r="25" spans="1:3">
      <c t="s" r="A25" s="4">
        <v>414</v>
      </c>
    </row>
    <row r="26" spans="1:3">
      <c t="s" r="A26" s="3">
        <v>295</v>
      </c>
    </row>
    <row r="27" spans="1:3">
      <c t="s" r="A27" s="4">
        <v>403</v>
      </c>
      <c t="n" r="C27" s="6">
        <v>1</v>
      </c>
    </row>
    <row r="28" spans="1:3">
      <c t="s" r="A28" s="4">
        <v>415</v>
      </c>
    </row>
    <row r="29" spans="1:3">
      <c t="s" r="A29" s="3">
        <v>295</v>
      </c>
    </row>
    <row r="30" spans="1:3">
      <c t="s" r="A30" s="4">
        <v>403</v>
      </c>
      <c t="n" r="C30" s="6">
        <v>1</v>
      </c>
    </row>
    <row r="31" spans="1:3">
      <c t="s" r="A31" s="4">
        <v>416</v>
      </c>
    </row>
    <row r="32" spans="1:3">
      <c t="s" r="A32" s="3">
        <v>295</v>
      </c>
    </row>
    <row r="33" spans="1:3">
      <c t="s" r="A33" s="4">
        <v>404</v>
      </c>
      <c t="n" r="C33" s="6">
        <v>160000</v>
      </c>
    </row>
    <row r="34" spans="1:3">
      <c t="s" r="A34" s="4">
        <v>405</v>
      </c>
      <c t="n" r="C34" s="6">
        <v>2500</v>
      </c>
    </row>
    <row r="35" spans="1:3">
      <c t="s" r="A35" s="4">
        <v>406</v>
      </c>
      <c t="n" r="C35" s="6">
        <v>130</v>
      </c>
    </row>
    <row r="36" spans="1:3">
      <c t="s" r="A36" s="4">
        <v>407</v>
      </c>
      <c t="n" r="C36" s="6">
        <v>2000</v>
      </c>
    </row>
    <row r="37" spans="1:3">
      <c t="s" r="A37" s="4">
        <v>417</v>
      </c>
      <c t="n" r="B37" s="7">
        <v>126</v>
      </c>
    </row>
    <row r="38" spans="1:3">
      <c t="s" r="A38" s="4">
        <v>418</v>
      </c>
      <c t="n" r="B38" s="6">
        <v>16</v>
      </c>
    </row>
    <row r="39" spans="1:3">
      <c t="s" r="A39" s="4">
        <v>419</v>
      </c>
      <c t="n" r="B39" s="6">
        <v>109</v>
      </c>
    </row>
    <row r="40" spans="1:3">
      <c t="s" r="A40" s="4">
        <v>420</v>
      </c>
    </row>
    <row r="41" spans="1:3">
      <c t="s" r="A41" s="3">
        <v>295</v>
      </c>
    </row>
    <row r="42" spans="1:3">
      <c t="s" r="A42" s="4">
        <v>421</v>
      </c>
      <c t="n" r="B42" s="7">
        <v>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80"/>
  </cols>
  <sheetData>
    <row r="1" spans="1:2">
      <c t="s" r="A1" s="1">
        <v>422</v>
      </c>
      <c t="s" r="B1" s="2">
        <v>1</v>
      </c>
    </row>
    <row r="2" spans="1:2">
      <c t="s" r="B2" s="2">
        <v>423</v>
      </c>
    </row>
    <row r="3" spans="1:2">
      <c t="s" r="A3" s="4">
        <v>424</v>
      </c>
    </row>
    <row r="4" spans="1:2">
      <c t="s" r="A4" s="3">
        <v>295</v>
      </c>
    </row>
    <row r="5" spans="1:2">
      <c t="s" r="A5" s="4">
        <v>425</v>
      </c>
      <c t="n" r="B5" s="6">
        <v>15</v>
      </c>
    </row>
    <row r="6" spans="1:2">
      <c t="s" r="A6" s="4">
        <v>426</v>
      </c>
    </row>
    <row r="7" spans="1:2">
      <c t="s" r="A7" s="3">
        <v>295</v>
      </c>
    </row>
    <row r="8" spans="1:2">
      <c t="s" r="A8" s="4">
        <v>343</v>
      </c>
      <c t="s" r="B8" s="4">
        <v>427</v>
      </c>
    </row>
    <row r="9" spans="1:2">
      <c t="s" r="A9" s="4">
        <v>428</v>
      </c>
    </row>
    <row r="10" spans="1:2">
      <c t="s" r="A10" s="3">
        <v>295</v>
      </c>
    </row>
    <row r="11" spans="1:2">
      <c t="s" r="A11" s="4">
        <v>343</v>
      </c>
      <c t="s" r="B11" s="4">
        <v>429</v>
      </c>
    </row>
    <row r="12" spans="1:2">
      <c t="s" r="A12" s="4">
        <v>430</v>
      </c>
    </row>
    <row r="13" spans="1:2">
      <c t="s" r="A13" s="3">
        <v>295</v>
      </c>
    </row>
    <row r="14" spans="1:2">
      <c t="s" r="A14" s="4">
        <v>343</v>
      </c>
      <c t="s" r="B14" s="4">
        <v>431</v>
      </c>
    </row>
    <row r="15" spans="1:2">
      <c t="s" r="A15" s="4">
        <v>432</v>
      </c>
      <c t="n" r="B15" s="6">
        <v>9</v>
      </c>
    </row>
    <row r="16" spans="1:2">
      <c t="s" r="A16" s="4">
        <v>433</v>
      </c>
      <c t="n" r="B16" s="6">
        <v>6</v>
      </c>
    </row>
    <row r="17" spans="1:2">
      <c t="s" r="A17" s="4">
        <v>434</v>
      </c>
      <c t="s" r="B17" s="4">
        <v>435</v>
      </c>
    </row>
    <row r="18" spans="1:2">
      <c t="s" r="A18" s="4">
        <v>436</v>
      </c>
    </row>
    <row r="19" spans="1:2">
      <c t="s" r="A19" s="3">
        <v>295</v>
      </c>
    </row>
    <row r="20" spans="1:2">
      <c t="s" r="A20" s="4">
        <v>437</v>
      </c>
      <c t="n" r="B20" s="6">
        <v>239</v>
      </c>
    </row>
    <row r="21" spans="1:2">
      <c t="s" r="A21" s="4">
        <v>438</v>
      </c>
    </row>
    <row r="22" spans="1:2">
      <c t="s" r="A22" s="3">
        <v>295</v>
      </c>
    </row>
    <row r="23" spans="1:2">
      <c t="s" r="A23" s="4">
        <v>437</v>
      </c>
      <c t="n" r="B23" s="6">
        <v>11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9</v>
      </c>
      <c t="s" r="B1" s="2">
        <v>440</v>
      </c>
      <c t="s" r="C1" s="2">
        <v>2</v>
      </c>
      <c t="s" r="D1" s="2">
        <v>66</v>
      </c>
      <c t="s" r="E1" s="2">
        <v>32</v>
      </c>
    </row>
    <row r="2" spans="1:5">
      <c t="s" r="A2" s="4">
        <v>318</v>
      </c>
    </row>
    <row r="3" spans="1:5">
      <c t="s" r="A3" s="3">
        <v>178</v>
      </c>
    </row>
    <row r="4" spans="1:5">
      <c t="s" r="A4" s="4">
        <v>441</v>
      </c>
      <c t="n" r="C4" s="7">
        <v>490</v>
      </c>
      <c t="n" r="D4" s="7">
        <v>245</v>
      </c>
    </row>
    <row r="5" spans="1:5">
      <c t="s" r="A5" s="4">
        <v>442</v>
      </c>
    </row>
    <row r="6" spans="1:5">
      <c t="s" r="A6" s="3">
        <v>178</v>
      </c>
    </row>
    <row r="7" spans="1:5">
      <c t="s" r="A7" s="4">
        <v>443</v>
      </c>
      <c t="n" r="C7" s="7">
        <v>-12</v>
      </c>
      <c t="n" r="D7" s="6">
        <v>98</v>
      </c>
    </row>
    <row r="8" spans="1:5">
      <c t="s" r="A8" s="4">
        <v>444</v>
      </c>
    </row>
    <row r="9" spans="1:5">
      <c t="s" r="A9" s="3">
        <v>178</v>
      </c>
    </row>
    <row r="10" spans="1:5">
      <c t="s" r="A10" s="4">
        <v>445</v>
      </c>
      <c t="s" r="C10" s="4">
        <v>435</v>
      </c>
      <c t="s" r="E10" s="4">
        <v>446</v>
      </c>
    </row>
    <row r="11" spans="1:5">
      <c t="s" r="A11" s="4">
        <v>447</v>
      </c>
    </row>
    <row r="12" spans="1:5">
      <c t="s" r="A12" s="3">
        <v>178</v>
      </c>
    </row>
    <row r="13" spans="1:5">
      <c t="s" r="A13" s="4">
        <v>448</v>
      </c>
      <c t="n" r="C13" s="7">
        <v>4100</v>
      </c>
      <c t="n" r="E13" s="7">
        <v>4100</v>
      </c>
    </row>
    <row r="14" spans="1:5">
      <c t="s" r="A14" s="4">
        <v>428</v>
      </c>
    </row>
    <row r="15" spans="1:5">
      <c t="s" r="A15" s="3">
        <v>178</v>
      </c>
    </row>
    <row r="16" spans="1:5">
      <c t="s" r="A16" s="4">
        <v>343</v>
      </c>
      <c t="s" r="C16" s="4">
        <v>429</v>
      </c>
    </row>
    <row r="17" spans="1:5">
      <c t="s" r="A17" s="4">
        <v>449</v>
      </c>
    </row>
    <row r="18" spans="1:5">
      <c t="s" r="A18" s="3">
        <v>178</v>
      </c>
    </row>
    <row r="19" spans="1:5">
      <c t="s" r="A19" s="4">
        <v>450</v>
      </c>
      <c t="n" r="C19" s="7">
        <v>1</v>
      </c>
      <c t="n" r="D19" s="6">
        <v>2</v>
      </c>
    </row>
    <row r="20" spans="1:5">
      <c t="s" r="A20" s="4">
        <v>451</v>
      </c>
    </row>
    <row r="21" spans="1:5">
      <c t="s" r="A21" s="3">
        <v>178</v>
      </c>
    </row>
    <row r="22" spans="1:5">
      <c t="s" r="A22" s="4">
        <v>450</v>
      </c>
      <c t="n" r="C22" s="6">
        <v>2</v>
      </c>
      <c t="n" r="D22" s="6">
        <v>3</v>
      </c>
    </row>
    <row r="23" spans="1:5">
      <c t="s" r="A23" s="4">
        <v>452</v>
      </c>
    </row>
    <row r="24" spans="1:5">
      <c t="s" r="A24" s="3">
        <v>178</v>
      </c>
    </row>
    <row r="25" spans="1:5">
      <c t="s" r="A25" s="4">
        <v>453</v>
      </c>
      <c t="n" r="C25" s="7">
        <v>12</v>
      </c>
      <c t="n" r="D25" s="6">
        <v>5</v>
      </c>
    </row>
    <row r="26" spans="1:5">
      <c t="s" r="A26" s="4">
        <v>454</v>
      </c>
    </row>
    <row r="27" spans="1:5">
      <c t="s" r="A27" s="3">
        <v>178</v>
      </c>
    </row>
    <row r="28" spans="1:5">
      <c t="s" r="A28" s="4">
        <v>455</v>
      </c>
      <c t="n" r="B28" s="6">
        <v>685367</v>
      </c>
    </row>
    <row r="29" spans="1:5">
      <c t="s" r="A29" s="4">
        <v>456</v>
      </c>
    </row>
    <row r="30" spans="1:5">
      <c t="s" r="A30" s="3">
        <v>178</v>
      </c>
    </row>
    <row r="31" spans="1:5">
      <c t="s" r="A31" s="4">
        <v>453</v>
      </c>
      <c t="n" r="D31" s="7">
        <v>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7</v>
      </c>
      <c t="s" r="B1" s="2">
        <v>1</v>
      </c>
    </row>
    <row r="2" spans="1:4">
      <c t="s" r="B2" s="2">
        <v>2</v>
      </c>
      <c t="s" r="C2" s="2">
        <v>66</v>
      </c>
      <c t="s" r="D2" s="2">
        <v>32</v>
      </c>
    </row>
    <row r="3" spans="1:4">
      <c t="s" r="A3" s="3">
        <v>458</v>
      </c>
    </row>
    <row r="4" spans="1:4">
      <c t="s" r="A4" s="4">
        <v>36</v>
      </c>
      <c t="n" r="B4" s="7">
        <v>10026</v>
      </c>
      <c t="n" r="D4" s="7">
        <v>15351</v>
      </c>
    </row>
    <row r="5" spans="1:4">
      <c t="s" r="A5" s="4">
        <v>48</v>
      </c>
      <c t="n" r="B5" s="6">
        <v>1052</v>
      </c>
      <c t="n" r="D5" s="6">
        <v>794</v>
      </c>
    </row>
    <row r="6" spans="1:4">
      <c t="s" r="A6" s="4">
        <v>256</v>
      </c>
    </row>
    <row r="7" spans="1:4">
      <c t="s" r="A7" s="3">
        <v>458</v>
      </c>
    </row>
    <row r="8" spans="1:4">
      <c t="s" r="A8" s="4">
        <v>36</v>
      </c>
      <c t="n" r="B8" s="6">
        <v>9271</v>
      </c>
      <c t="n" r="D8" s="6">
        <v>14553</v>
      </c>
    </row>
    <row r="9" spans="1:4">
      <c t="s" r="A9" s="4">
        <v>48</v>
      </c>
      <c t="n" r="B9" s="6">
        <v>1052</v>
      </c>
      <c t="n" r="D9" s="6">
        <v>794</v>
      </c>
    </row>
    <row r="10" spans="1:4">
      <c t="s" r="A10" s="4">
        <v>459</v>
      </c>
      <c t="n" r="B10" s="6">
        <v>-174</v>
      </c>
      <c t="n" r="C10" s="7">
        <v>458</v>
      </c>
    </row>
    <row r="11" spans="1:4">
      <c t="s" r="A11" s="4">
        <v>460</v>
      </c>
    </row>
    <row r="12" spans="1:4">
      <c t="s" r="A12" s="3">
        <v>458</v>
      </c>
    </row>
    <row r="13" spans="1:4">
      <c t="s" r="A13" s="4">
        <v>36</v>
      </c>
      <c t="n" r="B13" s="6">
        <v>9001</v>
      </c>
      <c t="n" r="D13" s="6">
        <v>14324</v>
      </c>
    </row>
    <row r="14" spans="1:4">
      <c t="s" r="A14" s="4">
        <v>48</v>
      </c>
      <c t="n" r="B14" s="6">
        <v>998</v>
      </c>
      <c t="n" r="D14" s="6">
        <v>794</v>
      </c>
    </row>
    <row r="15" spans="1:4">
      <c t="s" r="A15" s="4">
        <v>461</v>
      </c>
    </row>
    <row r="16" spans="1:4">
      <c t="s" r="A16" s="3">
        <v>458</v>
      </c>
    </row>
    <row r="17" spans="1:4">
      <c t="s" r="A17" s="4">
        <v>36</v>
      </c>
      <c t="n" r="B17" s="6">
        <v>132</v>
      </c>
      <c t="n" r="D17" s="6">
        <v>72</v>
      </c>
    </row>
    <row r="18" spans="1:4">
      <c t="s" r="A18" s="4">
        <v>462</v>
      </c>
    </row>
    <row r="19" spans="1:4">
      <c t="s" r="A19" s="3">
        <v>458</v>
      </c>
    </row>
    <row r="20" spans="1:4">
      <c t="s" r="A20" s="4">
        <v>36</v>
      </c>
      <c t="n" r="B20" s="6">
        <v>860</v>
      </c>
      <c t="n" r="D20" s="6">
        <v>563</v>
      </c>
    </row>
    <row r="21" spans="1:4">
      <c t="s" r="A21" s="4">
        <v>463</v>
      </c>
    </row>
    <row r="22" spans="1:4">
      <c t="s" r="A22" s="3">
        <v>458</v>
      </c>
    </row>
    <row r="23" spans="1:4">
      <c t="s" r="A23" s="4">
        <v>36</v>
      </c>
      <c t="n" r="B23" s="6">
        <v>218</v>
      </c>
      <c t="n" r="D23" s="6">
        <v>407</v>
      </c>
    </row>
    <row r="24" spans="1:4">
      <c t="s" r="A24" s="4">
        <v>464</v>
      </c>
    </row>
    <row r="25" spans="1:4">
      <c t="s" r="A25" s="3">
        <v>458</v>
      </c>
    </row>
    <row r="26" spans="1:4">
      <c t="s" r="A26" s="4">
        <v>36</v>
      </c>
      <c t="n" r="B26" s="6">
        <v>3035</v>
      </c>
      <c t="n" r="D26" s="6">
        <v>3684</v>
      </c>
    </row>
    <row r="27" spans="1:4">
      <c t="s" r="A27" s="4">
        <v>48</v>
      </c>
      <c t="n" r="B27" s="6">
        <v>0</v>
      </c>
      <c t="n" r="D27" s="6">
        <v>794</v>
      </c>
    </row>
    <row r="28" spans="1:4">
      <c t="s" r="A28" s="4">
        <v>465</v>
      </c>
    </row>
    <row r="29" spans="1:4">
      <c t="s" r="A29" s="3">
        <v>458</v>
      </c>
    </row>
    <row r="30" spans="1:4">
      <c t="s" r="A30" s="4">
        <v>36</v>
      </c>
      <c t="n" r="B30" s="6">
        <v>163</v>
      </c>
      <c t="n" r="D30" s="6">
        <v>115</v>
      </c>
    </row>
    <row r="31" spans="1:4">
      <c t="s" r="A31" s="4">
        <v>48</v>
      </c>
      <c t="n" r="B31" s="6">
        <v>847</v>
      </c>
      <c t="n" r="D31" s="6">
        <v>0</v>
      </c>
    </row>
    <row r="32" spans="1:4">
      <c t="s" r="A32" s="4">
        <v>466</v>
      </c>
    </row>
    <row r="33" spans="1:4">
      <c t="s" r="A33" s="3">
        <v>458</v>
      </c>
    </row>
    <row r="34" spans="1:4">
      <c t="s" r="A34" s="4">
        <v>36</v>
      </c>
      <c t="n" r="B34" s="6">
        <v>116</v>
      </c>
      <c t="n" r="D34" s="6">
        <v>55</v>
      </c>
    </row>
    <row r="35" spans="1:4">
      <c t="s" r="A35" s="4">
        <v>467</v>
      </c>
    </row>
    <row r="36" spans="1:4">
      <c t="s" r="A36" s="3">
        <v>458</v>
      </c>
    </row>
    <row r="37" spans="1:4">
      <c t="s" r="A37" s="4">
        <v>36</v>
      </c>
      <c t="n" r="B37" s="6">
        <v>16</v>
      </c>
      <c t="n" r="D37" s="6">
        <v>17</v>
      </c>
    </row>
    <row r="38" spans="1:4">
      <c t="s" r="A38" s="4">
        <v>468</v>
      </c>
    </row>
    <row r="39" spans="1:4">
      <c t="s" r="A39" s="3">
        <v>458</v>
      </c>
    </row>
    <row r="40" spans="1:4">
      <c t="s" r="A40" s="4">
        <v>36</v>
      </c>
      <c t="n" r="B40" s="6">
        <v>1292</v>
      </c>
      <c t="n" r="D40" s="6">
        <v>1461</v>
      </c>
    </row>
    <row r="41" spans="1:4">
      <c t="s" r="A41" s="4">
        <v>469</v>
      </c>
    </row>
    <row r="42" spans="1:4">
      <c t="s" r="A42" s="3">
        <v>458</v>
      </c>
    </row>
    <row r="43" spans="1:4">
      <c t="s" r="A43" s="4">
        <v>48</v>
      </c>
      <c t="n" r="B43" s="6">
        <v>54</v>
      </c>
      <c t="n" r="D43" s="6">
        <v>0</v>
      </c>
    </row>
    <row r="44" spans="1:4">
      <c t="s" r="A44" s="4">
        <v>470</v>
      </c>
    </row>
    <row r="45" spans="1:4">
      <c t="s" r="A45" s="3">
        <v>458</v>
      </c>
    </row>
    <row r="46" spans="1:4">
      <c t="s" r="A46" s="4">
        <v>36</v>
      </c>
      <c t="n" r="B46" s="6">
        <v>1921</v>
      </c>
      <c t="n" r="D46" s="6">
        <v>2094</v>
      </c>
    </row>
    <row r="47" spans="1:4">
      <c t="s" r="A47" s="4">
        <v>48</v>
      </c>
      <c t="n" r="B47" s="6">
        <v>151</v>
      </c>
      <c t="n" r="D47" s="6">
        <v>0</v>
      </c>
    </row>
    <row r="48" spans="1:4">
      <c t="s" r="A48" s="4">
        <v>471</v>
      </c>
    </row>
    <row r="49" spans="1:4">
      <c t="s" r="A49" s="3">
        <v>458</v>
      </c>
    </row>
    <row r="50" spans="1:4">
      <c t="s" r="A50" s="4">
        <v>36</v>
      </c>
      <c t="n" r="B50" s="6">
        <v>4</v>
      </c>
      <c t="n" r="D50" s="6">
        <v>4</v>
      </c>
    </row>
    <row r="51" spans="1:4">
      <c t="s" r="A51" s="4">
        <v>472</v>
      </c>
    </row>
    <row r="52" spans="1:4">
      <c t="s" r="A52" s="3">
        <v>458</v>
      </c>
    </row>
    <row r="53" spans="1:4">
      <c t="s" r="A53" s="4">
        <v>36</v>
      </c>
      <c t="n" r="B53" s="6">
        <v>138</v>
      </c>
      <c t="n" r="D53" s="6">
        <v>157</v>
      </c>
    </row>
    <row r="54" spans="1:4">
      <c t="s" r="A54" s="4">
        <v>473</v>
      </c>
    </row>
    <row r="55" spans="1:4">
      <c t="s" r="A55" s="3">
        <v>458</v>
      </c>
    </row>
    <row r="56" spans="1:4">
      <c t="s" r="A56" s="4">
        <v>36</v>
      </c>
      <c t="n" r="B56" s="6">
        <v>222</v>
      </c>
      <c t="n" r="D56" s="6">
        <v>188</v>
      </c>
    </row>
    <row r="57" spans="1:4">
      <c t="s" r="A57" s="4">
        <v>474</v>
      </c>
    </row>
    <row r="58" spans="1:4">
      <c t="s" r="A58" s="3">
        <v>458</v>
      </c>
    </row>
    <row r="59" spans="1:4">
      <c t="s" r="A59" s="4">
        <v>36</v>
      </c>
      <c t="n" r="B59" s="6">
        <v>1274</v>
      </c>
      <c t="n" r="D59" s="6">
        <v>5795</v>
      </c>
    </row>
    <row r="60" spans="1:4">
      <c t="s" r="A60" s="4">
        <v>475</v>
      </c>
    </row>
    <row r="61" spans="1:4">
      <c t="s" r="A61" s="3">
        <v>458</v>
      </c>
    </row>
    <row r="62" spans="1:4">
      <c t="s" r="A62" s="4">
        <v>36</v>
      </c>
      <c t="n" r="B62" s="6">
        <v>0</v>
      </c>
      <c t="n" r="D62" s="6">
        <v>13</v>
      </c>
    </row>
    <row r="63" spans="1:4">
      <c t="s" r="A63" s="4">
        <v>476</v>
      </c>
    </row>
    <row r="64" spans="1:4">
      <c t="s" r="A64" s="3">
        <v>458</v>
      </c>
    </row>
    <row r="65" spans="1:4">
      <c t="s" r="A65" s="4">
        <v>36</v>
      </c>
      <c t="n" r="B65" s="7">
        <v>12</v>
      </c>
      <c t="n" r="D65"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66</v>
      </c>
    </row>
    <row r="3" spans="1:3">
      <c t="s" r="A3" s="4">
        <v>84</v>
      </c>
      <c t="n" r="B3" s="7">
        <v>-1609</v>
      </c>
      <c t="n" r="C3" s="7">
        <v>422</v>
      </c>
    </row>
    <row r="4" spans="1:3">
      <c t="s" r="A4" s="3">
        <v>95</v>
      </c>
    </row>
    <row r="5" spans="1:3">
      <c t="s" r="A5" s="4">
        <v>96</v>
      </c>
      <c t="n" r="B5" s="6">
        <v>6</v>
      </c>
      <c t="n" r="C5" s="6">
        <v>22</v>
      </c>
    </row>
    <row r="6" spans="1:3">
      <c t="s" r="A6" s="4">
        <v>97</v>
      </c>
      <c t="n" r="B6" s="6">
        <v>0</v>
      </c>
      <c t="n" r="C6" s="6">
        <v>1</v>
      </c>
    </row>
    <row r="7" spans="1:3">
      <c t="s" r="A7" s="4">
        <v>98</v>
      </c>
      <c t="n" r="B7" s="6">
        <v>47</v>
      </c>
      <c t="n" r="C7" s="6">
        <v>-128</v>
      </c>
    </row>
    <row r="8" spans="1:3">
      <c t="s" r="A8" s="4">
        <v>99</v>
      </c>
      <c t="n" r="B8" s="6">
        <v>53</v>
      </c>
      <c t="n" r="C8" s="6">
        <v>-105</v>
      </c>
    </row>
    <row r="9" spans="1:3">
      <c t="s" r="A9" s="4">
        <v>100</v>
      </c>
      <c t="n" r="B9" s="6">
        <v>-1556</v>
      </c>
      <c t="n" r="C9" s="6">
        <v>317</v>
      </c>
    </row>
    <row r="10" spans="1:3">
      <c t="s" r="A10" s="4">
        <v>101</v>
      </c>
      <c t="n" r="B10" s="6">
        <v>760</v>
      </c>
      <c t="n" r="C10" s="6">
        <v>-239</v>
      </c>
    </row>
    <row r="11" spans="1:3">
      <c t="s" r="A11" s="4">
        <v>102</v>
      </c>
      <c t="n" r="B11" s="6">
        <v>-796</v>
      </c>
      <c t="n" r="C11" s="6">
        <v>78</v>
      </c>
    </row>
    <row r="12" spans="1:3">
      <c t="s" r="A12" s="4">
        <v>88</v>
      </c>
    </row>
    <row r="13" spans="1:3">
      <c t="s" r="A13" s="3">
        <v>95</v>
      </c>
    </row>
    <row r="14" spans="1:3">
      <c t="s" r="A14" s="4">
        <v>102</v>
      </c>
      <c t="n" r="B14" s="6">
        <v>-780</v>
      </c>
      <c t="n" r="C14" s="6">
        <v>76</v>
      </c>
    </row>
    <row r="15" spans="1:3">
      <c t="s" r="A15" s="4">
        <v>57</v>
      </c>
    </row>
    <row r="16" spans="1:3">
      <c t="s" r="A16" s="3">
        <v>95</v>
      </c>
    </row>
    <row r="17" spans="1:3">
      <c t="s" r="A17" s="4">
        <v>102</v>
      </c>
      <c t="n" r="B17" s="6">
        <v>-16</v>
      </c>
      <c t="n" r="C17" s="6">
        <v>2</v>
      </c>
    </row>
    <row r="18" spans="1:3">
      <c t="s" r="A18" s="4">
        <v>27</v>
      </c>
    </row>
    <row r="19" spans="1:3">
      <c t="s" r="A19" s="4">
        <v>84</v>
      </c>
      <c t="n" r="B19" s="6">
        <v>-1609</v>
      </c>
      <c t="n" r="C19" s="6">
        <v>422</v>
      </c>
    </row>
    <row r="20" spans="1:3">
      <c t="s" r="A20" s="3">
        <v>95</v>
      </c>
    </row>
    <row r="21" spans="1:3">
      <c t="s" r="A21" s="4">
        <v>96</v>
      </c>
      <c t="n" r="B21" s="6">
        <v>6</v>
      </c>
      <c t="n" r="C21" s="6">
        <v>22</v>
      </c>
    </row>
    <row r="22" spans="1:3">
      <c t="s" r="A22" s="4">
        <v>97</v>
      </c>
      <c t="n" r="B22" s="6">
        <v>0</v>
      </c>
      <c t="n" r="C22" s="6">
        <v>1</v>
      </c>
    </row>
    <row r="23" spans="1:3">
      <c t="s" r="A23" s="4">
        <v>98</v>
      </c>
      <c t="n" r="B23" s="6">
        <v>47</v>
      </c>
      <c t="n" r="C23" s="6">
        <v>-128</v>
      </c>
    </row>
    <row r="24" spans="1:3">
      <c t="s" r="A24" s="4">
        <v>99</v>
      </c>
      <c t="n" r="B24" s="6">
        <v>53</v>
      </c>
      <c t="n" r="C24" s="6">
        <v>-105</v>
      </c>
    </row>
    <row r="25" spans="1:3">
      <c t="s" r="A25" s="4">
        <v>100</v>
      </c>
      <c t="n" r="B25" s="6">
        <v>-1556</v>
      </c>
      <c t="n" r="C25" s="6">
        <v>317</v>
      </c>
    </row>
    <row r="26" spans="1:3">
      <c t="s" r="A26" s="4">
        <v>101</v>
      </c>
      <c t="n" r="B26" s="6">
        <v>760</v>
      </c>
      <c t="n" r="C26" s="6">
        <v>-239</v>
      </c>
    </row>
    <row r="27" spans="1:3">
      <c t="s" r="A27" s="4">
        <v>102</v>
      </c>
      <c t="n" r="B27" s="6">
        <v>-796</v>
      </c>
      <c t="n" r="C27" s="6">
        <v>78</v>
      </c>
    </row>
    <row r="28" spans="1:3">
      <c t="s" r="A28" s="4">
        <v>103</v>
      </c>
    </row>
    <row r="29" spans="1:3">
      <c t="s" r="A29" s="3">
        <v>95</v>
      </c>
    </row>
    <row r="30" spans="1:3">
      <c t="s" r="A30" s="4">
        <v>102</v>
      </c>
      <c t="n" r="B30" s="6">
        <v>-788</v>
      </c>
      <c t="n" r="C30" s="6">
        <v>77</v>
      </c>
    </row>
    <row r="31" spans="1:3">
      <c t="s" r="A31" s="4">
        <v>104</v>
      </c>
    </row>
    <row r="32" spans="1:3">
      <c t="s" r="A32" s="3">
        <v>95</v>
      </c>
    </row>
    <row r="33" spans="1:3">
      <c t="s" r="A33" s="4">
        <v>102</v>
      </c>
      <c t="n" r="B33" s="7">
        <v>-8</v>
      </c>
      <c t="n" r="C33" s="7">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32</v>
      </c>
    </row>
    <row r="2" spans="1:3">
      <c t="s" r="A2" s="3">
        <v>458</v>
      </c>
    </row>
    <row r="3" spans="1:3">
      <c t="s" r="A3" s="4">
        <v>36</v>
      </c>
      <c t="n" r="B3" s="7">
        <v>10026</v>
      </c>
      <c t="n" r="C3" s="7">
        <v>15351</v>
      </c>
    </row>
    <row r="4" spans="1:3">
      <c t="s" r="A4" s="4">
        <v>260</v>
      </c>
    </row>
    <row r="5" spans="1:3">
      <c t="s" r="A5" s="3">
        <v>458</v>
      </c>
    </row>
    <row r="6" spans="1:3">
      <c t="s" r="A6" s="4">
        <v>36</v>
      </c>
      <c t="n" r="B6" s="6">
        <v>755</v>
      </c>
      <c t="n" r="C6" s="6">
        <v>798</v>
      </c>
    </row>
    <row r="7" spans="1:3">
      <c t="s" r="A7" s="4">
        <v>478</v>
      </c>
    </row>
    <row r="8" spans="1:3">
      <c t="s" r="A8" s="3">
        <v>458</v>
      </c>
    </row>
    <row r="9" spans="1:3">
      <c t="s" r="A9" s="4">
        <v>36</v>
      </c>
      <c t="n" r="B9" s="6">
        <v>340</v>
      </c>
      <c t="n" r="C9" s="6">
        <v>323</v>
      </c>
    </row>
    <row r="10" spans="1:3">
      <c t="s" r="A10" s="4">
        <v>479</v>
      </c>
    </row>
    <row r="11" spans="1:3">
      <c t="s" r="A11" s="3">
        <v>458</v>
      </c>
    </row>
    <row r="12" spans="1:3">
      <c t="s" r="A12" s="4">
        <v>36</v>
      </c>
      <c t="n" r="B12" s="7">
        <v>415</v>
      </c>
      <c t="n" r="C12" s="7">
        <v>4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0</v>
      </c>
      <c t="s" r="C1" s="2">
        <v>2</v>
      </c>
      <c t="s" r="D1" s="2">
        <v>32</v>
      </c>
    </row>
    <row r="2" spans="1:4">
      <c t="s" r="A2" s="3">
        <v>481</v>
      </c>
    </row>
    <row r="3" spans="1:4">
      <c t="s" r="A3" s="4">
        <v>36</v>
      </c>
      <c t="n" r="C3" s="7">
        <v>10026</v>
      </c>
      <c t="n" r="D3" s="7">
        <v>15351</v>
      </c>
    </row>
    <row r="4" spans="1:4">
      <c t="s" r="A4" s="3">
        <v>482</v>
      </c>
    </row>
    <row r="5" spans="1:4">
      <c t="s" r="A5" s="4">
        <v>48</v>
      </c>
      <c t="n" r="C5" s="6">
        <v>1052</v>
      </c>
      <c t="n" r="D5" s="6">
        <v>794</v>
      </c>
    </row>
    <row r="6" spans="1:4">
      <c t="s" r="A6" s="4">
        <v>483</v>
      </c>
    </row>
    <row r="7" spans="1:4">
      <c t="s" r="A7" s="3">
        <v>481</v>
      </c>
    </row>
    <row r="8" spans="1:4">
      <c t="s" r="A8" s="4">
        <v>36</v>
      </c>
      <c t="n" r="C8" s="6">
        <v>9686</v>
      </c>
      <c t="n" r="D8" s="6">
        <v>15028</v>
      </c>
    </row>
    <row r="9" spans="1:4">
      <c t="s" r="A9" s="4">
        <v>484</v>
      </c>
      <c t="s" r="B9" s="4">
        <v>485</v>
      </c>
      <c t="n" r="C9" s="6">
        <v>40</v>
      </c>
      <c t="n" r="D9" s="6">
        <v>259</v>
      </c>
    </row>
    <row r="10" spans="1:4">
      <c t="s" r="A10" s="4">
        <v>486</v>
      </c>
      <c t="n" r="C10" s="6">
        <v>9726</v>
      </c>
      <c t="n" r="D10" s="6">
        <v>15287</v>
      </c>
    </row>
    <row r="11" spans="1:4">
      <c t="s" r="A11" s="3">
        <v>482</v>
      </c>
    </row>
    <row r="12" spans="1:4">
      <c t="s" r="A12" s="4">
        <v>48</v>
      </c>
      <c t="n" r="C12" s="6">
        <v>1052</v>
      </c>
      <c t="n" r="D12" s="6">
        <v>794</v>
      </c>
    </row>
    <row r="13" spans="1:4">
      <c t="s" r="A13" s="4">
        <v>487</v>
      </c>
      <c t="n" r="C13" s="6">
        <v>1</v>
      </c>
      <c t="n" r="D13" s="6">
        <v>3</v>
      </c>
    </row>
    <row r="14" spans="1:4">
      <c t="s" r="A14" s="4">
        <v>488</v>
      </c>
      <c t="s" r="B14" s="4">
        <v>489</v>
      </c>
      <c t="n" r="C14" s="6">
        <v>469</v>
      </c>
      <c t="n" r="D14" s="6">
        <v>36</v>
      </c>
    </row>
    <row r="15" spans="1:4">
      <c t="s" r="A15" s="4">
        <v>490</v>
      </c>
      <c t="n" r="C15" s="6">
        <v>1522</v>
      </c>
      <c t="n" r="D15" s="6">
        <v>833</v>
      </c>
    </row>
    <row r="16" spans="1:4">
      <c t="s" r="A16" s="4">
        <v>491</v>
      </c>
    </row>
    <row r="17" spans="1:4">
      <c t="s" r="A17" s="3">
        <v>481</v>
      </c>
    </row>
    <row r="18" spans="1:4">
      <c t="s" r="A18" s="4">
        <v>36</v>
      </c>
      <c t="n" r="C18" s="6">
        <v>9007</v>
      </c>
      <c t="n" r="D18" s="6">
        <v>14447</v>
      </c>
    </row>
    <row r="19" spans="1:4">
      <c t="s" r="A19" s="4">
        <v>484</v>
      </c>
      <c t="s" r="B19" s="4">
        <v>485</v>
      </c>
      <c t="n" r="C19" s="6">
        <v>0</v>
      </c>
      <c t="n" r="D19" s="6">
        <v>0</v>
      </c>
    </row>
    <row r="20" spans="1:4">
      <c t="s" r="A20" s="4">
        <v>486</v>
      </c>
      <c t="n" r="C20" s="6">
        <v>9007</v>
      </c>
      <c t="n" r="D20" s="6">
        <v>14447</v>
      </c>
    </row>
    <row r="21" spans="1:4">
      <c t="s" r="A21" s="3">
        <v>482</v>
      </c>
    </row>
    <row r="22" spans="1:4">
      <c t="s" r="A22" s="4">
        <v>48</v>
      </c>
      <c t="n" r="C22" s="6">
        <v>998</v>
      </c>
      <c t="n" r="D22" s="6">
        <v>794</v>
      </c>
    </row>
    <row r="23" spans="1:4">
      <c t="s" r="A23" s="4">
        <v>487</v>
      </c>
      <c t="n" r="C23" s="6">
        <v>0</v>
      </c>
      <c t="n" r="D23" s="6">
        <v>0</v>
      </c>
    </row>
    <row r="24" spans="1:4">
      <c t="s" r="A24" s="4">
        <v>488</v>
      </c>
      <c t="s" r="B24" s="4">
        <v>489</v>
      </c>
      <c t="n" r="C24" s="6">
        <v>0</v>
      </c>
      <c t="n" r="D24" s="6">
        <v>0</v>
      </c>
    </row>
    <row r="25" spans="1:4">
      <c t="s" r="A25" s="4">
        <v>490</v>
      </c>
      <c t="n" r="C25" s="6">
        <v>998</v>
      </c>
      <c t="n" r="D25" s="6">
        <v>794</v>
      </c>
    </row>
    <row r="26" spans="1:4">
      <c t="s" r="A26" s="4">
        <v>492</v>
      </c>
    </row>
    <row r="27" spans="1:4">
      <c t="s" r="A27" s="3">
        <v>481</v>
      </c>
    </row>
    <row r="28" spans="1:4">
      <c t="s" r="A28" s="4">
        <v>36</v>
      </c>
      <c t="n" r="C28" s="6">
        <v>430</v>
      </c>
      <c t="n" r="D28" s="6">
        <v>289</v>
      </c>
    </row>
    <row r="29" spans="1:4">
      <c t="s" r="A29" s="4">
        <v>484</v>
      </c>
      <c t="s" r="B29" s="4">
        <v>485</v>
      </c>
      <c t="n" r="C29" s="6">
        <v>40</v>
      </c>
      <c t="n" r="D29" s="6">
        <v>259</v>
      </c>
    </row>
    <row r="30" spans="1:4">
      <c t="s" r="A30" s="4">
        <v>486</v>
      </c>
      <c t="n" r="C30" s="6">
        <v>470</v>
      </c>
      <c t="n" r="D30" s="6">
        <v>548</v>
      </c>
    </row>
    <row r="31" spans="1:4">
      <c t="s" r="A31" s="3">
        <v>482</v>
      </c>
    </row>
    <row r="32" spans="1:4">
      <c t="s" r="A32" s="4">
        <v>48</v>
      </c>
      <c t="n" r="C32" s="6">
        <v>54</v>
      </c>
      <c t="n" r="D32" s="6">
        <v>0</v>
      </c>
    </row>
    <row r="33" spans="1:4">
      <c t="s" r="A33" s="4">
        <v>487</v>
      </c>
      <c t="n" r="C33" s="6">
        <v>1</v>
      </c>
      <c t="n" r="D33" s="6">
        <v>3</v>
      </c>
    </row>
    <row r="34" spans="1:4">
      <c t="s" r="A34" s="4">
        <v>488</v>
      </c>
      <c t="s" r="B34" s="4">
        <v>489</v>
      </c>
      <c t="n" r="C34" s="6">
        <v>469</v>
      </c>
      <c t="n" r="D34" s="6">
        <v>36</v>
      </c>
    </row>
    <row r="35" spans="1:4">
      <c t="s" r="A35" s="4">
        <v>490</v>
      </c>
      <c t="n" r="C35" s="6">
        <v>524</v>
      </c>
      <c t="n" r="D35" s="6">
        <v>39</v>
      </c>
    </row>
    <row r="36" spans="1:4">
      <c t="s" r="A36" s="4">
        <v>493</v>
      </c>
    </row>
    <row r="37" spans="1:4">
      <c t="s" r="A37" s="3">
        <v>481</v>
      </c>
    </row>
    <row r="38" spans="1:4">
      <c t="s" r="A38" s="4">
        <v>36</v>
      </c>
      <c t="n" r="C38" s="6">
        <v>249</v>
      </c>
      <c t="n" r="D38" s="6">
        <v>292</v>
      </c>
    </row>
    <row r="39" spans="1:4">
      <c t="s" r="A39" s="4">
        <v>484</v>
      </c>
      <c t="s" r="B39" s="4">
        <v>485</v>
      </c>
      <c t="n" r="C39" s="6">
        <v>0</v>
      </c>
      <c t="n" r="D39" s="6">
        <v>0</v>
      </c>
    </row>
    <row r="40" spans="1:4">
      <c t="s" r="A40" s="4">
        <v>486</v>
      </c>
      <c t="n" r="C40" s="6">
        <v>249</v>
      </c>
      <c t="n" r="D40" s="6">
        <v>292</v>
      </c>
    </row>
    <row r="41" spans="1:4">
      <c t="s" r="A41" s="3">
        <v>482</v>
      </c>
    </row>
    <row r="42" spans="1:4">
      <c t="s" r="A42" s="4">
        <v>48</v>
      </c>
      <c t="n" r="C42" s="6">
        <v>0</v>
      </c>
      <c t="n" r="D42" s="6">
        <v>0</v>
      </c>
    </row>
    <row r="43" spans="1:4">
      <c t="s" r="A43" s="4">
        <v>487</v>
      </c>
      <c t="n" r="C43" s="6">
        <v>0</v>
      </c>
      <c t="n" r="D43" s="6">
        <v>0</v>
      </c>
    </row>
    <row r="44" spans="1:4">
      <c t="s" r="A44" s="4">
        <v>488</v>
      </c>
      <c t="s" r="B44" s="4">
        <v>489</v>
      </c>
      <c t="n" r="C44" s="6">
        <v>0</v>
      </c>
      <c t="n" r="D44" s="6">
        <v>0</v>
      </c>
    </row>
    <row r="45" spans="1:4">
      <c t="s" r="A45" s="4">
        <v>490</v>
      </c>
      <c t="n" r="C45" s="7">
        <v>0</v>
      </c>
      <c t="n" r="D45" s="7">
        <v>0</v>
      </c>
    </row>
    <row r="46" spans="1:4">
      <c t="n" r="A46"/>
    </row>
    <row r="47" spans="1:4">
      <c t="s" r="A47" s="4">
        <v>485</v>
      </c>
      <c t="s" r="B47" s="4">
        <v>494</v>
      </c>
    </row>
    <row r="48" spans="1:4">
      <c t="s" r="A48" s="4">
        <v>489</v>
      </c>
      <c t="s" r="B48" s="4">
        <v>495</v>
      </c>
    </row>
  </sheetData>
  <mergeCells count="4">
    <mergeCell ref="A1:B1"/>
    <mergeCell ref="A46:C46"/>
    <mergeCell ref="B47:C47"/>
    <mergeCell ref="B48:C4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96</v>
      </c>
      <c t="s" r="B1" s="2">
        <v>1</v>
      </c>
    </row>
    <row r="2" spans="1:5">
      <c t="s" r="B2" s="2">
        <v>2</v>
      </c>
      <c t="s" r="C2" s="2">
        <v>66</v>
      </c>
      <c t="s" r="D2" s="2">
        <v>32</v>
      </c>
      <c t="s" r="E2" s="2">
        <v>497</v>
      </c>
    </row>
    <row r="3" spans="1:5">
      <c t="s" r="A3" s="3">
        <v>498</v>
      </c>
    </row>
    <row r="4" spans="1:5">
      <c t="s" r="A4" s="4">
        <v>499</v>
      </c>
      <c t="n" r="B4" s="7">
        <v>227</v>
      </c>
      <c t="n" r="C4" s="7">
        <v>216</v>
      </c>
      <c t="n" r="D4" s="7">
        <v>283</v>
      </c>
      <c t="n" r="E4" s="7">
        <v>229</v>
      </c>
    </row>
    <row r="5" spans="1:5">
      <c t="s" r="A5" s="4">
        <v>500</v>
      </c>
      <c t="n" r="B5" s="6">
        <v>16</v>
      </c>
      <c t="n" r="C5" s="6">
        <v>-14</v>
      </c>
    </row>
    <row r="6" spans="1:5">
      <c t="s" r="A6" s="4">
        <v>501</v>
      </c>
      <c t="n" r="B6" s="6">
        <v>50</v>
      </c>
      <c t="n" r="C6" s="6">
        <v>0</v>
      </c>
    </row>
    <row r="7" spans="1:5">
      <c t="s" r="A7" s="4">
        <v>502</v>
      </c>
      <c t="n" r="B7" s="7">
        <v>-122</v>
      </c>
      <c t="n" r="C7" s="7">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3</v>
      </c>
      <c t="s" r="B1" s="2">
        <v>1</v>
      </c>
    </row>
    <row r="2" spans="1:3">
      <c t="s" r="B2" s="2">
        <v>2</v>
      </c>
      <c t="s" r="C2" s="2">
        <v>32</v>
      </c>
    </row>
    <row r="3" spans="1:3">
      <c t="s" r="A3" s="3">
        <v>504</v>
      </c>
    </row>
    <row r="4" spans="1:3">
      <c t="s" r="A4" s="4">
        <v>505</v>
      </c>
      <c t="n" r="B4" s="7">
        <v>0</v>
      </c>
    </row>
    <row r="5" spans="1:3">
      <c t="s" r="A5" s="4">
        <v>506</v>
      </c>
    </row>
    <row r="6" spans="1:3">
      <c t="s" r="A6" s="3">
        <v>504</v>
      </c>
    </row>
    <row r="7" spans="1:3">
      <c t="s" r="A7" s="4">
        <v>507</v>
      </c>
      <c t="n" r="B7" s="6">
        <v>-126</v>
      </c>
    </row>
    <row r="8" spans="1:3">
      <c t="s" r="A8" s="4">
        <v>508</v>
      </c>
    </row>
    <row r="9" spans="1:3">
      <c t="s" r="A9" s="3">
        <v>504</v>
      </c>
    </row>
    <row r="10" spans="1:3">
      <c t="s" r="A10" s="4">
        <v>509</v>
      </c>
      <c t="n" r="B10" s="6">
        <v>22</v>
      </c>
      <c t="n" r="C10" s="7">
        <v>9</v>
      </c>
    </row>
    <row r="11" spans="1:3">
      <c t="s" r="A11" s="4">
        <v>510</v>
      </c>
    </row>
    <row r="12" spans="1:3">
      <c t="s" r="A12" s="3">
        <v>504</v>
      </c>
    </row>
    <row r="13" spans="1:3">
      <c t="s" r="A13" s="4">
        <v>511</v>
      </c>
      <c t="n" r="B13" s="6">
        <v>50</v>
      </c>
    </row>
    <row r="14" spans="1:3">
      <c t="s" r="A14" s="4">
        <v>499</v>
      </c>
      <c t="n" r="B14" s="6">
        <v>207</v>
      </c>
      <c t="n" r="C14" s="6">
        <v>157</v>
      </c>
    </row>
    <row r="15" spans="1:3">
      <c t="s" r="A15" s="4">
        <v>252</v>
      </c>
    </row>
    <row r="16" spans="1:3">
      <c t="s" r="A16" s="3">
        <v>504</v>
      </c>
    </row>
    <row r="17" spans="1:3">
      <c t="s" r="A17" s="4">
        <v>512</v>
      </c>
      <c t="n" r="B17" s="6">
        <v>574</v>
      </c>
      <c t="n" r="C17" s="6">
        <v>253</v>
      </c>
    </row>
    <row r="18" spans="1:3">
      <c t="s" r="A18" s="4">
        <v>245</v>
      </c>
    </row>
    <row r="19" spans="1:3">
      <c t="s" r="A19" s="3">
        <v>504</v>
      </c>
    </row>
    <row r="20" spans="1:3">
      <c t="s" r="A20" s="4">
        <v>512</v>
      </c>
      <c t="n" r="C20" s="7">
        <v>312</v>
      </c>
    </row>
    <row r="21" spans="1:3">
      <c t="s" r="A21" s="4">
        <v>513</v>
      </c>
      <c t="n" r="B21" s="7">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14</v>
      </c>
      <c t="s" r="B1" s="2">
        <v>1</v>
      </c>
    </row>
    <row r="2" spans="1:4">
      <c t="s" r="B2" s="2">
        <v>2</v>
      </c>
      <c t="s" r="C2" s="2">
        <v>66</v>
      </c>
      <c t="s" r="D2" s="2">
        <v>32</v>
      </c>
    </row>
    <row r="3" spans="1:4">
      <c t="s" r="A3" s="3">
        <v>268</v>
      </c>
    </row>
    <row r="4" spans="1:4">
      <c t="s" r="A4" s="4">
        <v>515</v>
      </c>
      <c t="n" r="B4" s="7">
        <v>830</v>
      </c>
      <c t="n" r="D4" s="7">
        <v>5900</v>
      </c>
    </row>
    <row r="5" spans="1:4">
      <c t="s" r="A5" s="4">
        <v>516</v>
      </c>
      <c t="n" r="B5" s="6">
        <v>830</v>
      </c>
      <c t="n" r="D5" s="6">
        <v>5900</v>
      </c>
    </row>
    <row r="6" spans="1:4">
      <c t="s" r="A6" s="4">
        <v>517</v>
      </c>
      <c t="n" r="B6" s="6">
        <v>467</v>
      </c>
      <c t="n" r="D6" s="6">
        <v>33</v>
      </c>
    </row>
    <row r="7" spans="1:4">
      <c t="s" r="A7" s="4">
        <v>518</v>
      </c>
      <c t="n" r="B7" s="6">
        <v>476</v>
      </c>
      <c t="n" r="D7" s="7">
        <v>883</v>
      </c>
    </row>
    <row r="8" spans="1:4">
      <c t="s" r="A8" s="4">
        <v>519</v>
      </c>
    </row>
    <row r="9" spans="1:4">
      <c t="s" r="A9" s="3">
        <v>268</v>
      </c>
    </row>
    <row r="10" spans="1:4">
      <c t="s" r="A10" s="4">
        <v>520</v>
      </c>
      <c t="n" r="B10" s="7">
        <v>10</v>
      </c>
      <c t="n" r="C10" s="7">
        <v>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32</v>
      </c>
    </row>
    <row r="2" spans="1:3">
      <c t="s" r="A2" s="4">
        <v>522</v>
      </c>
    </row>
    <row r="3" spans="1:3">
      <c t="s" r="A3" s="3">
        <v>268</v>
      </c>
    </row>
    <row r="4" spans="1:3">
      <c t="s" r="A4" s="4">
        <v>523</v>
      </c>
      <c t="n" r="B4" s="7">
        <v>16000</v>
      </c>
    </row>
    <row r="5" spans="1:3">
      <c t="s" r="A5" s="4">
        <v>524</v>
      </c>
    </row>
    <row r="6" spans="1:3">
      <c t="s" r="A6" s="3">
        <v>268</v>
      </c>
    </row>
    <row r="7" spans="1:3">
      <c t="s" r="A7" s="4">
        <v>523</v>
      </c>
      <c t="n" r="B7" s="6">
        <v>21</v>
      </c>
      <c t="n" r="C7" s="7">
        <v>28</v>
      </c>
    </row>
    <row r="8" spans="1:3">
      <c t="s" r="A8" s="4">
        <v>525</v>
      </c>
    </row>
    <row r="9" spans="1:3">
      <c t="s" r="A9" s="3">
        <v>268</v>
      </c>
    </row>
    <row r="10" spans="1:3">
      <c t="s" r="A10" s="4">
        <v>526</v>
      </c>
      <c t="n" r="B10" s="6">
        <v>2</v>
      </c>
      <c t="n" r="C10" s="6">
        <v>2</v>
      </c>
    </row>
    <row r="11" spans="1:3">
      <c t="s" r="A11" s="4">
        <v>527</v>
      </c>
    </row>
    <row r="12" spans="1:3">
      <c t="s" r="A12" s="3">
        <v>268</v>
      </c>
    </row>
    <row r="13" spans="1:3">
      <c t="s" r="A13" s="4">
        <v>488</v>
      </c>
      <c t="n" r="B13" s="7">
        <v>-2</v>
      </c>
      <c t="n" r="C13" s="7">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4"/>
  </cols>
  <sheetData>
    <row r="1" spans="1:5">
      <c t="s" r="A1" s="1">
        <v>528</v>
      </c>
      <c t="s" r="C1" s="2">
        <v>1</v>
      </c>
    </row>
    <row r="2" spans="1:5">
      <c t="s" r="C2" s="2">
        <v>529</v>
      </c>
      <c t="s" r="D2" s="2">
        <v>341</v>
      </c>
      <c t="s" r="E2" s="2">
        <v>530</v>
      </c>
    </row>
    <row r="3" spans="1:5">
      <c t="s" r="A3" s="4">
        <v>531</v>
      </c>
    </row>
    <row r="4" spans="1:5">
      <c t="s" r="A4" s="3">
        <v>532</v>
      </c>
    </row>
    <row r="5" spans="1:5">
      <c t="s" r="A5" s="4">
        <v>533</v>
      </c>
      <c t="n" r="C5" s="7">
        <v>1220</v>
      </c>
      <c t="n" r="E5" s="7">
        <v>643</v>
      </c>
    </row>
    <row r="6" spans="1:5">
      <c t="s" r="A6" s="4">
        <v>534</v>
      </c>
    </row>
    <row r="7" spans="1:5">
      <c t="s" r="A7" s="3">
        <v>532</v>
      </c>
    </row>
    <row r="8" spans="1:5">
      <c t="s" r="A8" s="4">
        <v>535</v>
      </c>
      <c t="n" r="E8" s="10">
        <v>2.5</v>
      </c>
    </row>
    <row r="9" spans="1:5">
      <c t="s" r="A9" s="4">
        <v>536</v>
      </c>
    </row>
    <row r="10" spans="1:5">
      <c t="s" r="A10" s="3">
        <v>532</v>
      </c>
    </row>
    <row r="11" spans="1:5">
      <c t="s" r="A11" s="4">
        <v>535</v>
      </c>
      <c t="n" r="C11" s="6">
        <v>1</v>
      </c>
    </row>
    <row r="12" spans="1:5">
      <c t="s" r="A12" s="4">
        <v>522</v>
      </c>
    </row>
    <row r="13" spans="1:5">
      <c t="s" r="A13" s="3">
        <v>532</v>
      </c>
    </row>
    <row r="14" spans="1:5">
      <c t="s" r="A14" s="4">
        <v>523</v>
      </c>
      <c t="n" r="C14" s="7">
        <v>16000</v>
      </c>
    </row>
    <row r="15" spans="1:5">
      <c t="s" r="A15" s="4">
        <v>537</v>
      </c>
      <c t="n" r="C15" s="6">
        <v>74</v>
      </c>
    </row>
    <row r="16" spans="1:5">
      <c t="s" r="A16" s="4">
        <v>533</v>
      </c>
      <c t="s" r="B16" s="4">
        <v>485</v>
      </c>
      <c t="n" r="C16" s="6">
        <v>63</v>
      </c>
      <c t="n" r="E16" s="7">
        <v>137</v>
      </c>
    </row>
    <row r="17" spans="1:5">
      <c t="s" r="A17" s="4">
        <v>538</v>
      </c>
    </row>
    <row r="18" spans="1:5">
      <c t="s" r="A18" s="3">
        <v>532</v>
      </c>
    </row>
    <row r="19" spans="1:5">
      <c t="s" r="A19" s="4">
        <v>523</v>
      </c>
      <c t="n" r="C19" s="6">
        <v>63</v>
      </c>
    </row>
    <row r="20" spans="1:5">
      <c t="s" r="A20" s="4">
        <v>539</v>
      </c>
      <c t="n" r="C20" s="6">
        <v>1</v>
      </c>
    </row>
    <row r="21" spans="1:5">
      <c t="s" r="A21" s="4">
        <v>540</v>
      </c>
    </row>
    <row r="22" spans="1:5">
      <c t="s" r="A22" s="3">
        <v>532</v>
      </c>
    </row>
    <row r="23" spans="1:5">
      <c t="s" r="A23" s="4">
        <v>541</v>
      </c>
      <c t="n" r="C23" s="6">
        <v>22</v>
      </c>
      <c t="n" r="E23" s="7">
        <v>45</v>
      </c>
    </row>
    <row r="24" spans="1:5">
      <c t="s" r="A24" s="4">
        <v>542</v>
      </c>
    </row>
    <row r="25" spans="1:5">
      <c t="s" r="A25" s="3">
        <v>532</v>
      </c>
    </row>
    <row r="26" spans="1:5">
      <c t="s" r="A26" s="4">
        <v>543</v>
      </c>
      <c t="n" r="C26" s="6">
        <v>1</v>
      </c>
      <c t="n" r="D26" s="7">
        <v>50</v>
      </c>
    </row>
    <row r="27" spans="1:5">
      <c t="s" r="A27" s="4">
        <v>544</v>
      </c>
    </row>
    <row r="28" spans="1:5">
      <c t="s" r="A28" s="3">
        <v>532</v>
      </c>
    </row>
    <row r="29" spans="1:5">
      <c t="s" r="A29" s="4">
        <v>545</v>
      </c>
      <c t="n" r="C29" s="7">
        <v>125</v>
      </c>
    </row>
    <row r="30" spans="1:5">
      <c t="n" r="A30"/>
    </row>
    <row r="31" spans="1:5">
      <c t="s" r="A31" s="4">
        <v>485</v>
      </c>
      <c t="s" r="B31" s="4">
        <v>546</v>
      </c>
    </row>
  </sheetData>
  <mergeCells count="4">
    <mergeCell ref="A1:B2"/>
    <mergeCell ref="C1:D1"/>
    <mergeCell ref="A30:D30"/>
    <mergeCell ref="B31:D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47</v>
      </c>
      <c t="s" r="C1" s="2">
        <v>2</v>
      </c>
      <c t="s" r="D1" s="2">
        <v>32</v>
      </c>
    </row>
    <row r="2" spans="1:4">
      <c t="s" r="A2" s="4">
        <v>548</v>
      </c>
    </row>
    <row r="3" spans="1:4">
      <c t="s" r="A3" s="3">
        <v>268</v>
      </c>
    </row>
    <row r="4" spans="1:4">
      <c t="s" r="A4" s="4">
        <v>549</v>
      </c>
      <c t="s" r="B4" s="4">
        <v>485</v>
      </c>
      <c t="n" r="C4" s="7">
        <v>192</v>
      </c>
      <c t="n" r="D4" s="7">
        <v>187</v>
      </c>
    </row>
    <row r="5" spans="1:4">
      <c t="s" r="A5" s="4">
        <v>523</v>
      </c>
      <c t="n" r="C5" s="6">
        <v>4100</v>
      </c>
      <c t="n" r="D5" s="6">
        <v>10000</v>
      </c>
    </row>
    <row r="6" spans="1:4">
      <c t="s" r="A6" s="4">
        <v>533</v>
      </c>
      <c t="s" r="B6" s="4">
        <v>485</v>
      </c>
      <c t="n" r="C6" s="6">
        <v>917</v>
      </c>
      <c t="n" r="D6" s="6">
        <v>2306</v>
      </c>
    </row>
    <row r="7" spans="1:4">
      <c t="s" r="A7" s="4">
        <v>550</v>
      </c>
    </row>
    <row r="8" spans="1:4">
      <c t="s" r="A8" s="3">
        <v>268</v>
      </c>
    </row>
    <row r="9" spans="1:4">
      <c t="s" r="A9" s="4">
        <v>549</v>
      </c>
      <c t="n" r="C9" s="6">
        <v>209</v>
      </c>
      <c t="n" r="D9" s="6">
        <v>1343</v>
      </c>
    </row>
    <row r="10" spans="1:4">
      <c t="s" r="A10" s="4">
        <v>533</v>
      </c>
      <c t="n" r="C10" s="6">
        <v>15325</v>
      </c>
      <c t="n" r="D10" s="6">
        <v>14167</v>
      </c>
    </row>
    <row r="11" spans="1:4">
      <c t="s" r="A11" s="4">
        <v>551</v>
      </c>
    </row>
    <row r="12" spans="1:4">
      <c t="s" r="A12" s="3">
        <v>268</v>
      </c>
    </row>
    <row r="13" spans="1:4">
      <c t="s" r="A13" s="4">
        <v>549</v>
      </c>
      <c t="n" r="C13" s="6">
        <v>0</v>
      </c>
      <c t="n" r="D13" s="6">
        <v>0</v>
      </c>
    </row>
    <row r="14" spans="1:4">
      <c t="s" r="A14" s="4">
        <v>533</v>
      </c>
      <c t="n" r="C14" s="6">
        <v>883</v>
      </c>
      <c t="n" r="D14" s="6">
        <v>842</v>
      </c>
    </row>
    <row r="15" spans="1:4">
      <c t="s" r="A15" s="4">
        <v>522</v>
      </c>
    </row>
    <row r="16" spans="1:4">
      <c t="s" r="A16" s="3">
        <v>268</v>
      </c>
    </row>
    <row r="17" spans="1:4">
      <c t="s" r="A17" s="4">
        <v>549</v>
      </c>
      <c t="s" r="B17" s="4">
        <v>489</v>
      </c>
      <c t="n" r="C17" s="6">
        <v>0</v>
      </c>
      <c t="n" r="D17" s="6">
        <v>0</v>
      </c>
    </row>
    <row r="18" spans="1:4">
      <c t="s" r="A18" s="4">
        <v>523</v>
      </c>
      <c t="n" r="C18" s="6">
        <v>16000</v>
      </c>
    </row>
    <row r="19" spans="1:4">
      <c t="s" r="A19" s="4">
        <v>533</v>
      </c>
      <c t="s" r="B19" s="4">
        <v>489</v>
      </c>
      <c t="n" r="C19" s="6">
        <v>63</v>
      </c>
      <c t="n" r="D19" s="6">
        <v>137</v>
      </c>
    </row>
    <row r="20" spans="1:4">
      <c t="s" r="A20" s="4">
        <v>537</v>
      </c>
      <c t="n" r="C20" s="6">
        <v>74</v>
      </c>
    </row>
    <row r="21" spans="1:4">
      <c t="s" r="A21" s="4">
        <v>531</v>
      </c>
    </row>
    <row r="22" spans="1:4">
      <c t="s" r="A22" s="3">
        <v>268</v>
      </c>
    </row>
    <row r="23" spans="1:4">
      <c t="s" r="A23" s="4">
        <v>549</v>
      </c>
      <c t="n" r="C23" s="6">
        <v>26</v>
      </c>
      <c t="n" r="D23" s="6">
        <v>43</v>
      </c>
    </row>
    <row r="24" spans="1:4">
      <c t="s" r="A24" s="4">
        <v>533</v>
      </c>
      <c t="n" r="C24" s="7">
        <v>1220</v>
      </c>
      <c t="n" r="D24" s="7">
        <v>643</v>
      </c>
    </row>
    <row r="25" spans="1:4">
      <c t="n" r="A25"/>
    </row>
    <row r="26" spans="1:4">
      <c t="s" r="A26" s="4">
        <v>485</v>
      </c>
      <c t="s" r="B26" s="4">
        <v>552</v>
      </c>
    </row>
    <row r="27" spans="1:4">
      <c t="s" r="A27" s="4">
        <v>489</v>
      </c>
      <c t="s" r="B27" s="4">
        <v>546</v>
      </c>
    </row>
  </sheetData>
  <mergeCells count="4">
    <mergeCell ref="A1:B1"/>
    <mergeCell ref="A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53</v>
      </c>
      <c t="s" r="C1" s="2">
        <v>2</v>
      </c>
      <c t="s" r="D1" s="2">
        <v>32</v>
      </c>
    </row>
    <row r="2" spans="1:4">
      <c t="s" r="A2" s="4">
        <v>554</v>
      </c>
    </row>
    <row r="3" spans="1:4">
      <c t="s" r="A3" s="3">
        <v>555</v>
      </c>
    </row>
    <row r="4" spans="1:4">
      <c t="s" r="A4" s="4">
        <v>556</v>
      </c>
      <c t="s" r="B4" s="4">
        <v>485</v>
      </c>
      <c t="n" r="C4" s="7">
        <v>103</v>
      </c>
      <c t="n" r="D4" s="7">
        <v>430</v>
      </c>
    </row>
    <row r="5" spans="1:4">
      <c t="s" r="A5" s="4">
        <v>557</v>
      </c>
      <c t="s" r="B5" s="4">
        <v>558</v>
      </c>
      <c t="n" r="C5" s="6">
        <v>-63</v>
      </c>
      <c t="n" r="D5" s="6">
        <v>-171</v>
      </c>
    </row>
    <row r="6" spans="1:4">
      <c t="s" r="A6" s="4">
        <v>559</v>
      </c>
      <c t="s" r="B6" s="4">
        <v>558</v>
      </c>
      <c t="n" r="C6" s="6">
        <v>40</v>
      </c>
      <c t="n" r="D6" s="6">
        <v>259</v>
      </c>
    </row>
    <row r="7" spans="1:4">
      <c t="s" r="A7" s="4">
        <v>560</v>
      </c>
    </row>
    <row r="8" spans="1:4">
      <c t="s" r="A8" s="3">
        <v>555</v>
      </c>
    </row>
    <row r="9" spans="1:4">
      <c t="s" r="A9" s="4">
        <v>556</v>
      </c>
      <c t="s" r="B9" s="4">
        <v>485</v>
      </c>
      <c t="n" r="C9" s="6">
        <v>79</v>
      </c>
      <c t="n" r="D9" s="6">
        <v>339</v>
      </c>
    </row>
    <row r="10" spans="1:4">
      <c t="s" r="A10" s="4">
        <v>561</v>
      </c>
    </row>
    <row r="11" spans="1:4">
      <c t="s" r="A11" s="3">
        <v>555</v>
      </c>
    </row>
    <row r="12" spans="1:4">
      <c t="s" r="A12" s="4">
        <v>556</v>
      </c>
      <c t="s" r="B12" s="4">
        <v>485</v>
      </c>
      <c t="n" r="C12" s="6">
        <v>0</v>
      </c>
      <c t="n" r="D12" s="6">
        <v>0</v>
      </c>
    </row>
    <row r="13" spans="1:4">
      <c t="s" r="A13" s="4">
        <v>562</v>
      </c>
    </row>
    <row r="14" spans="1:4">
      <c t="s" r="A14" s="3">
        <v>555</v>
      </c>
    </row>
    <row r="15" spans="1:4">
      <c t="s" r="A15" s="4">
        <v>556</v>
      </c>
      <c t="s" r="B15" s="4">
        <v>485</v>
      </c>
      <c t="n" r="C15" s="6">
        <v>1</v>
      </c>
      <c t="n" r="D15" s="6">
        <v>45</v>
      </c>
    </row>
    <row r="16" spans="1:4">
      <c t="s" r="A16" s="4">
        <v>563</v>
      </c>
    </row>
    <row r="17" spans="1:4">
      <c t="s" r="A17" s="3">
        <v>555</v>
      </c>
    </row>
    <row r="18" spans="1:4">
      <c t="s" r="A18" s="4">
        <v>556</v>
      </c>
      <c t="s" r="B18" s="4">
        <v>485</v>
      </c>
      <c t="n" r="C18" s="6">
        <v>0</v>
      </c>
      <c t="n" r="D18" s="6">
        <v>0</v>
      </c>
    </row>
    <row r="19" spans="1:4">
      <c t="s" r="A19" s="4">
        <v>564</v>
      </c>
    </row>
    <row r="20" spans="1:4">
      <c t="s" r="A20" s="3">
        <v>555</v>
      </c>
    </row>
    <row r="21" spans="1:4">
      <c t="s" r="A21" s="4">
        <v>556</v>
      </c>
      <c t="s" r="B21" s="4">
        <v>485</v>
      </c>
      <c t="n" r="C21" s="6">
        <v>23</v>
      </c>
      <c t="n" r="D21" s="6">
        <v>46</v>
      </c>
    </row>
    <row r="22" spans="1:4">
      <c t="s" r="A22" s="4">
        <v>565</v>
      </c>
    </row>
    <row r="23" spans="1:4">
      <c t="s" r="A23" s="3">
        <v>555</v>
      </c>
    </row>
    <row r="24" spans="1:4">
      <c t="s" r="A24" s="4">
        <v>566</v>
      </c>
      <c t="s" r="B24" s="4">
        <v>567</v>
      </c>
      <c t="n" r="C24" s="6">
        <v>530</v>
      </c>
      <c t="n" r="D24" s="6">
        <v>204</v>
      </c>
    </row>
    <row r="25" spans="1:4">
      <c t="s" r="A25" s="4">
        <v>568</v>
      </c>
      <c t="s" r="B25" s="4">
        <v>569</v>
      </c>
      <c t="n" r="C25" s="6">
        <v>-63</v>
      </c>
      <c t="n" r="D25" s="6">
        <v>-171</v>
      </c>
    </row>
    <row r="26" spans="1:4">
      <c t="s" r="A26" s="4">
        <v>488</v>
      </c>
      <c t="s" r="B26" s="4">
        <v>569</v>
      </c>
      <c t="n" r="C26" s="6">
        <v>467</v>
      </c>
      <c t="n" r="D26" s="6">
        <v>33</v>
      </c>
    </row>
    <row r="27" spans="1:4">
      <c t="s" r="A27" s="4">
        <v>570</v>
      </c>
    </row>
    <row r="28" spans="1:4">
      <c t="s" r="A28" s="3">
        <v>555</v>
      </c>
    </row>
    <row r="29" spans="1:4">
      <c t="s" r="A29" s="4">
        <v>566</v>
      </c>
      <c t="s" r="B29" s="4">
        <v>567</v>
      </c>
      <c t="n" r="C29" s="6">
        <v>414</v>
      </c>
      <c t="n" r="D29" s="6">
        <v>122</v>
      </c>
    </row>
    <row r="30" spans="1:4">
      <c t="s" r="A30" s="4">
        <v>571</v>
      </c>
    </row>
    <row r="31" spans="1:4">
      <c t="s" r="A31" s="3">
        <v>555</v>
      </c>
    </row>
    <row r="32" spans="1:4">
      <c t="s" r="A32" s="4">
        <v>566</v>
      </c>
      <c t="s" r="B32" s="4">
        <v>567</v>
      </c>
      <c t="n" r="C32" s="6">
        <v>13</v>
      </c>
      <c t="n" r="D32" s="6">
        <v>19</v>
      </c>
    </row>
    <row r="33" spans="1:4">
      <c t="s" r="A33" s="4">
        <v>572</v>
      </c>
    </row>
    <row r="34" spans="1:4">
      <c t="s" r="A34" s="3">
        <v>555</v>
      </c>
    </row>
    <row r="35" spans="1:4">
      <c t="s" r="A35" s="4">
        <v>566</v>
      </c>
      <c t="s" r="B35" s="4">
        <v>567</v>
      </c>
      <c t="n" r="C35" s="6">
        <v>36</v>
      </c>
      <c t="n" r="D35" s="6">
        <v>53</v>
      </c>
    </row>
    <row r="36" spans="1:4">
      <c t="s" r="A36" s="4">
        <v>573</v>
      </c>
    </row>
    <row r="37" spans="1:4">
      <c t="s" r="A37" s="3">
        <v>555</v>
      </c>
    </row>
    <row r="38" spans="1:4">
      <c t="s" r="A38" s="4">
        <v>566</v>
      </c>
      <c t="s" r="B38" s="4">
        <v>567</v>
      </c>
      <c t="n" r="C38" s="6">
        <v>0</v>
      </c>
      <c t="n" r="D38" s="6">
        <v>0</v>
      </c>
    </row>
    <row r="39" spans="1:4">
      <c t="s" r="A39" s="4">
        <v>574</v>
      </c>
    </row>
    <row r="40" spans="1:4">
      <c t="s" r="A40" s="3">
        <v>555</v>
      </c>
    </row>
    <row r="41" spans="1:4">
      <c t="s" r="A41" s="4">
        <v>566</v>
      </c>
      <c t="s" r="B41" s="4">
        <v>567</v>
      </c>
      <c t="n" r="C41" s="6">
        <v>67</v>
      </c>
      <c t="n" r="D41" s="6">
        <v>10</v>
      </c>
    </row>
    <row r="42" spans="1:4">
      <c t="s" r="A42" s="4">
        <v>575</v>
      </c>
    </row>
    <row r="43" spans="1:4">
      <c t="s" r="A43" s="3">
        <v>555</v>
      </c>
    </row>
    <row r="44" spans="1:4">
      <c t="s" r="A44" s="4">
        <v>518</v>
      </c>
      <c t="n" r="C44" s="7">
        <v>476</v>
      </c>
      <c t="n" r="D44" s="7">
        <v>883</v>
      </c>
    </row>
    <row r="45" spans="1:4">
      <c t="n" r="A45"/>
    </row>
    <row r="46" spans="1:4">
      <c t="s" r="A46" s="4">
        <v>485</v>
      </c>
      <c t="s" r="B46" s="4">
        <v>576</v>
      </c>
    </row>
    <row r="47" spans="1:4">
      <c t="s" r="A47" s="4">
        <v>489</v>
      </c>
      <c t="s" r="B47" s="4">
        <v>577</v>
      </c>
    </row>
    <row r="48" spans="1:4">
      <c t="s" r="A48" s="4">
        <v>567</v>
      </c>
      <c t="s" r="B48" s="4">
        <v>578</v>
      </c>
    </row>
  </sheetData>
  <mergeCells count="5">
    <mergeCell ref="A1:B1"/>
    <mergeCell ref="A45:C45"/>
    <mergeCell ref="B46:C46"/>
    <mergeCell ref="B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79</v>
      </c>
      <c t="s" r="C1" s="2">
        <v>1</v>
      </c>
    </row>
    <row r="2" spans="1:4">
      <c t="s" r="C2" s="2">
        <v>2</v>
      </c>
      <c t="s" r="D2" s="2">
        <v>66</v>
      </c>
    </row>
    <row r="3" spans="1:4">
      <c t="s" r="A3" s="3">
        <v>580</v>
      </c>
    </row>
    <row r="4" spans="1:4">
      <c t="s" r="A4" s="4">
        <v>581</v>
      </c>
      <c t="s" r="B4" s="4">
        <v>485</v>
      </c>
      <c t="n" r="C4" s="7">
        <v>-382</v>
      </c>
      <c t="n" r="D4" s="7">
        <v>-1</v>
      </c>
    </row>
    <row r="5" spans="1:4">
      <c t="s" r="A5" s="4">
        <v>582</v>
      </c>
    </row>
    <row r="6" spans="1:4">
      <c t="s" r="A6" s="3">
        <v>580</v>
      </c>
    </row>
    <row r="7" spans="1:4">
      <c t="s" r="A7" s="4">
        <v>581</v>
      </c>
      <c t="s" r="B7" s="4">
        <v>485</v>
      </c>
      <c t="n" r="C7" s="6">
        <v>-408</v>
      </c>
      <c t="n" r="D7" s="6">
        <v>-165</v>
      </c>
    </row>
    <row r="8" spans="1:4">
      <c t="s" r="A8" s="4">
        <v>583</v>
      </c>
    </row>
    <row r="9" spans="1:4">
      <c t="s" r="A9" s="3">
        <v>580</v>
      </c>
    </row>
    <row r="10" spans="1:4">
      <c t="s" r="A10" s="4">
        <v>581</v>
      </c>
      <c t="s" r="B10" s="4">
        <v>485</v>
      </c>
      <c t="n" r="C10" s="6">
        <v>-38</v>
      </c>
      <c t="n" r="D10" s="6">
        <v>174</v>
      </c>
    </row>
    <row r="11" spans="1:4">
      <c t="s" r="A11" s="4">
        <v>584</v>
      </c>
    </row>
    <row r="12" spans="1:4">
      <c t="s" r="A12" s="3">
        <v>580</v>
      </c>
    </row>
    <row r="13" spans="1:4">
      <c t="s" r="A13" s="4">
        <v>581</v>
      </c>
      <c t="s" r="B13" s="4">
        <v>485</v>
      </c>
      <c t="n" r="C13" s="6">
        <v>125</v>
      </c>
      <c t="n" r="D13" s="6">
        <v>-29</v>
      </c>
    </row>
    <row r="14" spans="1:4">
      <c t="s" r="A14" s="4">
        <v>585</v>
      </c>
    </row>
    <row r="15" spans="1:4">
      <c t="s" r="A15" s="3">
        <v>580</v>
      </c>
    </row>
    <row r="16" spans="1:4">
      <c t="s" r="A16" s="4">
        <v>581</v>
      </c>
      <c t="s" r="B16" s="4">
        <v>485</v>
      </c>
      <c t="n" r="C16" s="6">
        <v>-12</v>
      </c>
      <c t="n" r="D16" s="6">
        <v>0</v>
      </c>
    </row>
    <row r="17" spans="1:4">
      <c t="s" r="A17" s="4">
        <v>531</v>
      </c>
    </row>
    <row r="18" spans="1:4">
      <c t="s" r="A18" s="3">
        <v>580</v>
      </c>
    </row>
    <row r="19" spans="1:4">
      <c t="s" r="A19" s="4">
        <v>581</v>
      </c>
      <c t="s" r="B19" s="4">
        <v>485</v>
      </c>
      <c t="n" r="C19" s="7">
        <v>-49</v>
      </c>
      <c t="n" r="D19" s="7">
        <v>19</v>
      </c>
    </row>
    <row r="20" spans="1:4">
      <c t="n" r="A20"/>
    </row>
    <row r="21" spans="1:4">
      <c t="s" r="A21" s="4">
        <v>485</v>
      </c>
      <c t="s" r="B21" s="4">
        <v>586</v>
      </c>
    </row>
  </sheetData>
  <mergeCells count="4">
    <mergeCell ref="A1:B2"/>
    <mergeCell ref="C1:D1"/>
    <mergeCell ref="A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v>
      </c>
      <c t="s" r="B1" s="2">
        <v>2</v>
      </c>
      <c t="s" r="C1" s="2">
        <v>32</v>
      </c>
    </row>
    <row r="2" spans="1:3">
      <c t="s" r="A2" s="4">
        <v>106</v>
      </c>
      <c t="n" r="B2" s="7">
        <v>1404</v>
      </c>
      <c t="n" r="C2" s="7">
        <v>1457</v>
      </c>
    </row>
    <row r="3" spans="1:3">
      <c t="s" r="A3" s="4">
        <v>27</v>
      </c>
    </row>
    <row r="4" spans="1:3">
      <c t="s" r="A4" s="4">
        <v>106</v>
      </c>
      <c t="n" r="B4" s="7">
        <v>1404</v>
      </c>
      <c t="n" r="C4" s="7">
        <v>14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87</v>
      </c>
      <c t="s" r="B1" s="2">
        <v>2</v>
      </c>
      <c t="s" r="C1" s="2">
        <v>32</v>
      </c>
    </row>
    <row r="2" spans="1:3">
      <c t="s" r="A2" s="3">
        <v>191</v>
      </c>
    </row>
    <row r="3" spans="1:3">
      <c t="s" r="A3" s="4">
        <v>588</v>
      </c>
      <c t="n" r="B3" s="7">
        <v>459</v>
      </c>
      <c t="n" r="C3" s="7">
        <v>457</v>
      </c>
    </row>
    <row r="4" spans="1:3">
      <c t="s" r="A4" s="4">
        <v>589</v>
      </c>
      <c t="n" r="B4" s="6">
        <v>301</v>
      </c>
      <c t="n" r="C4" s="6">
        <v>292</v>
      </c>
    </row>
    <row r="5" spans="1:3">
      <c t="s" r="A5" s="4">
        <v>590</v>
      </c>
      <c t="n" r="B5" s="6">
        <v>2136</v>
      </c>
      <c t="n" r="C5" s="6">
        <v>1510</v>
      </c>
    </row>
    <row r="6" spans="1:3">
      <c t="s" r="A6" s="4">
        <v>591</v>
      </c>
      <c t="n" r="B6" s="7">
        <v>2896</v>
      </c>
      <c t="n" r="C6" s="7">
        <v>22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32</v>
      </c>
    </row>
    <row r="2" spans="1:3">
      <c t="s" r="A2" s="3">
        <v>593</v>
      </c>
    </row>
    <row r="3" spans="1:3">
      <c t="s" r="A3" s="4">
        <v>594</v>
      </c>
      <c t="n" r="B3" s="7">
        <v>2662</v>
      </c>
      <c t="n" r="C3" s="7">
        <v>2398</v>
      </c>
    </row>
    <row r="4" spans="1:3">
      <c t="s" r="A4" s="4">
        <v>595</v>
      </c>
      <c t="n" r="B4" s="6">
        <v>-1468</v>
      </c>
      <c t="n" r="C4" s="6">
        <v>-894</v>
      </c>
    </row>
    <row r="5" spans="1:3">
      <c t="s" r="A5" s="4">
        <v>596</v>
      </c>
      <c t="n" r="B5" s="6">
        <v>1194</v>
      </c>
      <c t="n" r="C5" s="6">
        <v>1504</v>
      </c>
    </row>
    <row r="6" spans="1:3">
      <c t="s" r="A6" s="4">
        <v>245</v>
      </c>
    </row>
    <row r="7" spans="1:3">
      <c t="s" r="A7" s="3">
        <v>593</v>
      </c>
    </row>
    <row r="8" spans="1:3">
      <c t="s" r="A8" s="4">
        <v>594</v>
      </c>
      <c t="n" r="B8" s="6">
        <v>1722</v>
      </c>
      <c t="n" r="C8" s="6">
        <v>1458</v>
      </c>
    </row>
    <row r="9" spans="1:3">
      <c t="s" r="A9" s="4">
        <v>595</v>
      </c>
      <c t="n" r="B9" s="6">
        <v>-538</v>
      </c>
      <c t="n" r="C9" s="6">
        <v>-538</v>
      </c>
    </row>
    <row r="10" spans="1:3">
      <c t="s" r="A10" s="4">
        <v>596</v>
      </c>
      <c t="n" r="B10" s="6">
        <v>1184</v>
      </c>
      <c t="n" r="C10" s="6">
        <v>920</v>
      </c>
    </row>
    <row r="11" spans="1:3">
      <c t="s" r="A11" s="4">
        <v>252</v>
      </c>
    </row>
    <row r="12" spans="1:3">
      <c t="s" r="A12" s="3">
        <v>593</v>
      </c>
    </row>
    <row r="13" spans="1:3">
      <c t="s" r="A13" s="4">
        <v>594</v>
      </c>
      <c t="n" r="B13" s="6">
        <v>930</v>
      </c>
      <c t="n" r="C13" s="6">
        <v>930</v>
      </c>
    </row>
    <row r="14" spans="1:3">
      <c t="s" r="A14" s="4">
        <v>595</v>
      </c>
      <c t="n" r="B14" s="6">
        <v>-930</v>
      </c>
      <c t="n" r="C14" s="6">
        <v>-356</v>
      </c>
    </row>
    <row r="15" spans="1:3">
      <c t="s" r="A15" s="4">
        <v>596</v>
      </c>
      <c t="n" r="B15" s="6">
        <v>0</v>
      </c>
      <c t="n" r="C15" s="6">
        <v>574</v>
      </c>
    </row>
    <row r="16" spans="1:3">
      <c t="s" r="A16" s="4">
        <v>597</v>
      </c>
    </row>
    <row r="17" spans="1:3">
      <c t="s" r="A17" s="3">
        <v>593</v>
      </c>
    </row>
    <row r="18" spans="1:3">
      <c t="s" r="A18" s="4">
        <v>594</v>
      </c>
      <c t="n" r="B18" s="6">
        <v>7</v>
      </c>
      <c t="n" r="C18" s="6">
        <v>7</v>
      </c>
    </row>
    <row r="19" spans="1:3">
      <c t="s" r="A19" s="4">
        <v>595</v>
      </c>
      <c t="n" r="B19" s="6">
        <v>0</v>
      </c>
      <c t="n" r="C19" s="6">
        <v>0</v>
      </c>
    </row>
    <row r="20" spans="1:3">
      <c t="s" r="A20" s="4">
        <v>596</v>
      </c>
      <c t="n" r="B20" s="6">
        <v>7</v>
      </c>
      <c t="n" r="C20" s="6">
        <v>7</v>
      </c>
    </row>
    <row r="21" spans="1:3">
      <c t="s" r="A21" s="4">
        <v>598</v>
      </c>
    </row>
    <row r="22" spans="1:3">
      <c t="s" r="A22" s="3">
        <v>593</v>
      </c>
    </row>
    <row r="23" spans="1:3">
      <c t="s" r="A23" s="4">
        <v>594</v>
      </c>
      <c t="n" r="B23" s="6">
        <v>3</v>
      </c>
      <c t="n" r="C23" s="6">
        <v>3</v>
      </c>
    </row>
    <row r="24" spans="1:3">
      <c t="s" r="A24" s="4">
        <v>595</v>
      </c>
      <c t="n" r="B24" s="6">
        <v>0</v>
      </c>
      <c t="n" r="C24" s="6">
        <v>0</v>
      </c>
    </row>
    <row r="25" spans="1:3">
      <c t="s" r="A25" s="4">
        <v>596</v>
      </c>
      <c t="n" r="B25" s="7">
        <v>3</v>
      </c>
      <c t="n" r="C25" s="7">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9</v>
      </c>
      <c t="s" r="B1" s="2">
        <v>2</v>
      </c>
      <c t="s" r="C1" s="2">
        <v>32</v>
      </c>
    </row>
    <row r="2" spans="1:3">
      <c t="s" r="A2" s="3">
        <v>600</v>
      </c>
    </row>
    <row r="3" spans="1:3">
      <c t="s" r="A3" s="4">
        <v>601</v>
      </c>
      <c t="n" r="B3" s="7">
        <v>1441</v>
      </c>
      <c t="n" r="C3" s="7">
        <v>1414</v>
      </c>
    </row>
    <row r="4" spans="1:3">
      <c t="s" r="A4" s="4">
        <v>602</v>
      </c>
      <c t="n" r="B4" s="6">
        <v>-627</v>
      </c>
      <c t="n" r="C4" s="6">
        <v>-604</v>
      </c>
    </row>
    <row r="5" spans="1:3">
      <c t="s" r="A5" s="4">
        <v>603</v>
      </c>
      <c t="n" r="B5" s="6">
        <v>814</v>
      </c>
      <c t="n" r="C5" s="6">
        <v>810</v>
      </c>
    </row>
    <row r="6" spans="1:3">
      <c t="s" r="A6" s="3">
        <v>604</v>
      </c>
    </row>
    <row r="7" spans="1:3">
      <c t="s" r="A7" s="4">
        <v>605</v>
      </c>
      <c t="n" r="B7" s="6">
        <v>398</v>
      </c>
      <c t="n" r="C7" s="6">
        <v>298</v>
      </c>
    </row>
    <row r="8" spans="1:3">
      <c t="s" r="A8" s="4">
        <v>41</v>
      </c>
      <c t="n" r="B8" s="6">
        <v>1212</v>
      </c>
      <c t="n" r="C8" s="6">
        <v>1108</v>
      </c>
    </row>
    <row r="9" spans="1:3">
      <c t="s" r="A9" s="4">
        <v>606</v>
      </c>
    </row>
    <row r="10" spans="1:3">
      <c t="s" r="A10" s="3">
        <v>604</v>
      </c>
    </row>
    <row r="11" spans="1:3">
      <c t="s" r="A11" s="4">
        <v>605</v>
      </c>
      <c t="n" r="B11" s="6">
        <v>360</v>
      </c>
      <c t="n" r="C11" s="6">
        <v>260</v>
      </c>
    </row>
    <row r="12" spans="1:3">
      <c t="s" r="A12" s="4">
        <v>607</v>
      </c>
    </row>
    <row r="13" spans="1:3">
      <c t="s" r="A13" s="3">
        <v>604</v>
      </c>
    </row>
    <row r="14" spans="1:3">
      <c t="s" r="A14" s="4">
        <v>605</v>
      </c>
      <c t="n" r="B14" s="6">
        <v>38</v>
      </c>
      <c t="n" r="C14" s="6">
        <v>38</v>
      </c>
    </row>
    <row r="15" spans="1:3">
      <c t="s" r="A15" s="4">
        <v>608</v>
      </c>
    </row>
    <row r="16" spans="1:3">
      <c t="s" r="A16" s="3">
        <v>600</v>
      </c>
    </row>
    <row r="17" spans="1:3">
      <c t="s" r="A17" s="4">
        <v>601</v>
      </c>
      <c t="n" r="B17" s="6">
        <v>1071</v>
      </c>
      <c t="n" r="C17" s="6">
        <v>1042</v>
      </c>
    </row>
    <row r="18" spans="1:3">
      <c t="s" r="A18" s="4">
        <v>602</v>
      </c>
      <c t="n" r="B18" s="6">
        <v>-426</v>
      </c>
      <c t="n" r="C18" s="6">
        <v>-409</v>
      </c>
    </row>
    <row r="19" spans="1:3">
      <c t="s" r="A19" s="4">
        <v>603</v>
      </c>
      <c t="n" r="B19" s="6">
        <v>645</v>
      </c>
      <c t="n" r="C19" s="6">
        <v>633</v>
      </c>
    </row>
    <row r="20" spans="1:3">
      <c t="s" r="A20" s="4">
        <v>609</v>
      </c>
    </row>
    <row r="21" spans="1:3">
      <c t="s" r="A21" s="3">
        <v>600</v>
      </c>
    </row>
    <row r="22" spans="1:3">
      <c t="s" r="A22" s="4">
        <v>601</v>
      </c>
      <c t="n" r="B22" s="6">
        <v>142</v>
      </c>
      <c t="n" r="C22" s="6">
        <v>144</v>
      </c>
    </row>
    <row r="23" spans="1:3">
      <c t="s" r="A23" s="4">
        <v>602</v>
      </c>
      <c t="n" r="B23" s="6">
        <v>-94</v>
      </c>
      <c t="n" r="C23" s="6">
        <v>-90</v>
      </c>
    </row>
    <row r="24" spans="1:3">
      <c t="s" r="A24" s="4">
        <v>603</v>
      </c>
      <c t="n" r="B24" s="6">
        <v>48</v>
      </c>
      <c t="n" r="C24" s="6">
        <v>54</v>
      </c>
    </row>
    <row r="25" spans="1:3">
      <c t="s" r="A25" s="4">
        <v>610</v>
      </c>
    </row>
    <row r="26" spans="1:3">
      <c t="s" r="A26" s="3">
        <v>600</v>
      </c>
    </row>
    <row r="27" spans="1:3">
      <c t="s" r="A27" s="4">
        <v>601</v>
      </c>
      <c t="n" r="B27" s="6">
        <v>121</v>
      </c>
      <c t="n" r="C27" s="6">
        <v>121</v>
      </c>
    </row>
    <row r="28" spans="1:3">
      <c t="s" r="A28" s="4">
        <v>602</v>
      </c>
      <c t="n" r="B28" s="6">
        <v>-75</v>
      </c>
      <c t="n" r="C28" s="6">
        <v>-73</v>
      </c>
    </row>
    <row r="29" spans="1:3">
      <c t="s" r="A29" s="4">
        <v>603</v>
      </c>
      <c t="n" r="B29" s="6">
        <v>46</v>
      </c>
      <c t="n" r="C29" s="6">
        <v>48</v>
      </c>
    </row>
    <row r="30" spans="1:3">
      <c t="s" r="A30" s="4">
        <v>611</v>
      </c>
    </row>
    <row r="31" spans="1:3">
      <c t="s" r="A31" s="3">
        <v>600</v>
      </c>
    </row>
    <row r="32" spans="1:3">
      <c t="s" r="A32" s="4">
        <v>601</v>
      </c>
      <c t="n" r="B32" s="6">
        <v>60</v>
      </c>
      <c t="n" r="C32" s="6">
        <v>60</v>
      </c>
    </row>
    <row r="33" spans="1:3">
      <c t="s" r="A33" s="4">
        <v>602</v>
      </c>
      <c t="n" r="B33" s="6">
        <v>-9</v>
      </c>
      <c t="n" r="C33" s="6">
        <v>-9</v>
      </c>
    </row>
    <row r="34" spans="1:3">
      <c t="s" r="A34" s="4">
        <v>603</v>
      </c>
      <c t="n" r="B34" s="6">
        <v>51</v>
      </c>
      <c t="n" r="C34" s="6">
        <v>51</v>
      </c>
    </row>
    <row r="35" spans="1:3">
      <c t="s" r="A35" s="4">
        <v>612</v>
      </c>
    </row>
    <row r="36" spans="1:3">
      <c t="s" r="A36" s="3">
        <v>600</v>
      </c>
    </row>
    <row r="37" spans="1:3">
      <c t="s" r="A37" s="4">
        <v>601</v>
      </c>
      <c t="n" r="B37" s="6">
        <v>47</v>
      </c>
      <c t="n" r="C37" s="6">
        <v>47</v>
      </c>
    </row>
    <row r="38" spans="1:3">
      <c t="s" r="A38" s="4">
        <v>602</v>
      </c>
      <c t="n" r="B38" s="6">
        <v>-23</v>
      </c>
      <c t="n" r="C38" s="6">
        <v>-23</v>
      </c>
    </row>
    <row r="39" spans="1:3">
      <c t="s" r="A39" s="4">
        <v>603</v>
      </c>
      <c t="n" r="B39" s="7">
        <v>24</v>
      </c>
      <c t="n" r="C39" s="7">
        <v>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13</v>
      </c>
      <c t="s" r="B1" s="2">
        <v>614</v>
      </c>
      <c t="s" r="C1" s="2">
        <v>2</v>
      </c>
      <c t="s" r="D1" s="2">
        <v>32</v>
      </c>
      <c t="s" r="E1" s="2">
        <v>66</v>
      </c>
      <c t="s" r="F1" s="2">
        <v>615</v>
      </c>
    </row>
    <row r="2" spans="1:6">
      <c t="s" r="A2" s="3">
        <v>616</v>
      </c>
    </row>
    <row r="3" spans="1:6">
      <c t="s" r="A3" s="4">
        <v>617</v>
      </c>
      <c t="n" r="C3" s="7">
        <v>23</v>
      </c>
      <c t="n" r="E3" s="7">
        <v>22</v>
      </c>
    </row>
    <row r="4" spans="1:6">
      <c t="s" r="A4" s="4">
        <v>356</v>
      </c>
    </row>
    <row r="5" spans="1:6">
      <c t="s" r="A5" s="3">
        <v>616</v>
      </c>
    </row>
    <row r="6" spans="1:6">
      <c t="s" r="A6" s="4">
        <v>618</v>
      </c>
      <c t="n" r="B6" s="7">
        <v>252</v>
      </c>
    </row>
    <row r="7" spans="1:6">
      <c t="s" r="A7" s="4">
        <v>619</v>
      </c>
    </row>
    <row r="8" spans="1:6">
      <c t="s" r="A8" s="3">
        <v>616</v>
      </c>
    </row>
    <row r="9" spans="1:6">
      <c t="s" r="A9" s="4">
        <v>512</v>
      </c>
      <c t="n" r="D9" s="7">
        <v>312</v>
      </c>
    </row>
    <row r="10" spans="1:6">
      <c t="s" r="A10" s="4">
        <v>620</v>
      </c>
    </row>
    <row r="11" spans="1:6">
      <c t="s" r="A11" s="3">
        <v>616</v>
      </c>
    </row>
    <row r="12" spans="1:6">
      <c t="s" r="A12" s="4">
        <v>512</v>
      </c>
      <c t="n" r="C12" s="7">
        <v>574</v>
      </c>
      <c t="n" r="D12" s="7">
        <v>253</v>
      </c>
    </row>
    <row r="13" spans="1:6">
      <c t="s" r="A13" s="4">
        <v>621</v>
      </c>
    </row>
    <row r="14" spans="1:6">
      <c t="s" r="A14" s="3">
        <v>616</v>
      </c>
    </row>
    <row r="15" spans="1:6">
      <c t="s" r="A15" s="4">
        <v>622</v>
      </c>
      <c t="n" r="B15" s="6">
        <v>85</v>
      </c>
    </row>
    <row r="16" spans="1:6">
      <c t="s" r="A16" s="4">
        <v>623</v>
      </c>
    </row>
    <row r="17" spans="1:6">
      <c t="s" r="A17" s="3">
        <v>616</v>
      </c>
    </row>
    <row r="18" spans="1:6">
      <c t="s" r="A18" s="4">
        <v>622</v>
      </c>
      <c t="n" r="F18" s="7">
        <v>17</v>
      </c>
    </row>
    <row r="19" spans="1:6">
      <c t="s" r="A19" s="4">
        <v>624</v>
      </c>
    </row>
    <row r="20" spans="1:6">
      <c t="s" r="A20" s="3">
        <v>616</v>
      </c>
    </row>
    <row r="21" spans="1:6">
      <c t="s" r="A21" s="4">
        <v>625</v>
      </c>
      <c t="n" r="B21" s="7">
        <v>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626</v>
      </c>
      <c t="s" r="B1" s="2">
        <v>1</v>
      </c>
    </row>
    <row r="2" spans="1:4">
      <c t="s" r="B2" s="2">
        <v>2</v>
      </c>
      <c t="s" r="C2" s="2">
        <v>66</v>
      </c>
      <c t="s" r="D2" s="2">
        <v>32</v>
      </c>
    </row>
    <row r="3" spans="1:4">
      <c t="s" r="A3" s="3">
        <v>627</v>
      </c>
    </row>
    <row r="4" spans="1:4">
      <c t="s" r="A4" s="4">
        <v>628</v>
      </c>
      <c t="n" r="B4" s="7">
        <v>14901</v>
      </c>
      <c t="n" r="D4" s="7">
        <v>13644</v>
      </c>
    </row>
    <row r="5" spans="1:4">
      <c t="s" r="A5" s="4">
        <v>629</v>
      </c>
      <c t="n" r="B5" s="6">
        <v>-4329</v>
      </c>
      <c t="n" r="D5" s="6">
        <v>-4109</v>
      </c>
    </row>
    <row r="6" spans="1:4">
      <c t="s" r="A6" s="4">
        <v>39</v>
      </c>
      <c t="n" r="B6" s="6">
        <v>10572</v>
      </c>
      <c t="n" r="D6" s="6">
        <v>9535</v>
      </c>
    </row>
    <row r="7" spans="1:4">
      <c t="s" r="A7" s="4">
        <v>630</v>
      </c>
      <c t="n" r="B7" s="6">
        <v>207</v>
      </c>
      <c t="n" r="C7" s="7">
        <v>182</v>
      </c>
    </row>
    <row r="8" spans="1:4">
      <c t="s" r="A8" s="4">
        <v>631</v>
      </c>
    </row>
    <row r="9" spans="1:4">
      <c t="s" r="A9" s="3">
        <v>627</v>
      </c>
    </row>
    <row r="10" spans="1:4">
      <c t="s" r="A10" s="4">
        <v>628</v>
      </c>
      <c t="n" r="B10" s="6">
        <v>790</v>
      </c>
      <c t="n" r="D10" s="6">
        <v>549</v>
      </c>
    </row>
    <row r="11" spans="1:4">
      <c t="s" r="A11" s="4">
        <v>632</v>
      </c>
    </row>
    <row r="12" spans="1:4">
      <c t="s" r="A12" s="3">
        <v>627</v>
      </c>
    </row>
    <row r="13" spans="1:4">
      <c t="s" r="A13" s="4">
        <v>628</v>
      </c>
      <c t="n" r="B13" s="7">
        <v>2975</v>
      </c>
      <c t="n" r="D13" s="6">
        <v>2456</v>
      </c>
    </row>
    <row r="14" spans="1:4">
      <c t="s" r="A14" s="4">
        <v>633</v>
      </c>
    </row>
    <row r="15" spans="1:4">
      <c t="s" r="A15" s="3">
        <v>627</v>
      </c>
    </row>
    <row r="16" spans="1:4">
      <c t="s" r="A16" s="4">
        <v>634</v>
      </c>
      <c t="s" r="B16" s="4">
        <v>635</v>
      </c>
    </row>
    <row r="17" spans="1:4">
      <c t="s" r="A17" s="4">
        <v>636</v>
      </c>
    </row>
    <row r="18" spans="1:4">
      <c t="s" r="A18" s="3">
        <v>627</v>
      </c>
    </row>
    <row r="19" spans="1:4">
      <c t="s" r="A19" s="4">
        <v>634</v>
      </c>
      <c t="s" r="B19" s="4">
        <v>637</v>
      </c>
    </row>
    <row r="20" spans="1:4">
      <c t="s" r="A20" s="4">
        <v>638</v>
      </c>
    </row>
    <row r="21" spans="1:4">
      <c t="s" r="A21" s="3">
        <v>627</v>
      </c>
    </row>
    <row r="22" spans="1:4">
      <c t="s" r="A22" s="4">
        <v>628</v>
      </c>
      <c t="n" r="B22" s="7">
        <v>6522</v>
      </c>
      <c t="n" r="D22" s="6">
        <v>6047</v>
      </c>
    </row>
    <row r="23" spans="1:4">
      <c t="s" r="A23" s="4">
        <v>639</v>
      </c>
    </row>
    <row r="24" spans="1:4">
      <c t="s" r="A24" s="3">
        <v>627</v>
      </c>
    </row>
    <row r="25" spans="1:4">
      <c t="s" r="A25" s="4">
        <v>634</v>
      </c>
      <c t="s" r="B25" s="4">
        <v>640</v>
      </c>
    </row>
    <row r="26" spans="1:4">
      <c t="s" r="A26" s="4">
        <v>641</v>
      </c>
    </row>
    <row r="27" spans="1:4">
      <c t="s" r="A27" s="3">
        <v>627</v>
      </c>
    </row>
    <row r="28" spans="1:4">
      <c t="s" r="A28" s="4">
        <v>634</v>
      </c>
      <c t="s" r="B28" s="4">
        <v>642</v>
      </c>
    </row>
    <row r="29" spans="1:4">
      <c t="s" r="A29" s="4">
        <v>643</v>
      </c>
    </row>
    <row r="30" spans="1:4">
      <c t="s" r="A30" s="3">
        <v>627</v>
      </c>
    </row>
    <row r="31" spans="1:4">
      <c t="s" r="A31" s="4">
        <v>628</v>
      </c>
      <c t="n" r="B31" s="7">
        <v>4025</v>
      </c>
      <c t="n" r="D31" s="6">
        <v>3994</v>
      </c>
    </row>
    <row r="32" spans="1:4">
      <c t="s" r="A32" s="4">
        <v>629</v>
      </c>
      <c t="n" r="B32" s="7">
        <v>-1100</v>
      </c>
      <c t="n" r="D32" s="6">
        <v>-1100</v>
      </c>
    </row>
    <row r="33" spans="1:4">
      <c t="s" r="A33" s="4">
        <v>644</v>
      </c>
    </row>
    <row r="34" spans="1:4">
      <c t="s" r="A34" s="3">
        <v>627</v>
      </c>
    </row>
    <row r="35" spans="1:4">
      <c t="s" r="A35" s="4">
        <v>634</v>
      </c>
      <c t="s" r="B35" s="4">
        <v>645</v>
      </c>
    </row>
    <row r="36" spans="1:4">
      <c t="s" r="A36" s="4">
        <v>646</v>
      </c>
    </row>
    <row r="37" spans="1:4">
      <c t="s" r="A37" s="3">
        <v>627</v>
      </c>
    </row>
    <row r="38" spans="1:4">
      <c t="s" r="A38" s="4">
        <v>634</v>
      </c>
      <c t="s" r="B38" s="4">
        <v>647</v>
      </c>
    </row>
    <row r="39" spans="1:4">
      <c t="s" r="A39" s="4">
        <v>648</v>
      </c>
    </row>
    <row r="40" spans="1:4">
      <c t="s" r="A40" s="3">
        <v>627</v>
      </c>
    </row>
    <row r="41" spans="1:4">
      <c t="s" r="A41" s="4">
        <v>628</v>
      </c>
      <c t="n" r="B41" s="7">
        <v>589</v>
      </c>
      <c t="n" r="D41" s="6">
        <v>598</v>
      </c>
    </row>
    <row r="42" spans="1:4">
      <c t="s" r="A42" s="4">
        <v>649</v>
      </c>
    </row>
    <row r="43" spans="1:4">
      <c t="s" r="A43" s="3">
        <v>627</v>
      </c>
    </row>
    <row r="44" spans="1:4">
      <c t="s" r="A44" s="4">
        <v>628</v>
      </c>
      <c t="n" r="B44" s="6">
        <v>3600</v>
      </c>
      <c t="n" r="D44" s="6">
        <v>3600</v>
      </c>
    </row>
    <row r="45" spans="1:4">
      <c t="s" r="A45" s="4">
        <v>650</v>
      </c>
    </row>
    <row r="46" spans="1:4">
      <c t="s" r="A46" s="3">
        <v>627</v>
      </c>
    </row>
    <row r="47" spans="1:4">
      <c t="s" r="A47" s="4">
        <v>628</v>
      </c>
      <c t="n" r="B47" s="7">
        <v>422</v>
      </c>
      <c t="n" r="D47" s="7">
        <v>4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1</v>
      </c>
      <c t="s" r="B1" s="2">
        <v>2</v>
      </c>
      <c t="s" r="C1" s="2">
        <v>32</v>
      </c>
    </row>
    <row r="2" spans="1:3">
      <c t="s" r="A2" s="3">
        <v>285</v>
      </c>
    </row>
    <row r="3" spans="1:3">
      <c t="s" r="A3" s="4">
        <v>51</v>
      </c>
      <c t="n" r="B3" s="7">
        <v>12530</v>
      </c>
      <c t="n" r="C3" s="7">
        <v>12594</v>
      </c>
    </row>
    <row r="4" spans="1:3">
      <c t="s" r="A4" s="4">
        <v>245</v>
      </c>
    </row>
    <row r="5" spans="1:3">
      <c t="s" r="A5" s="3">
        <v>285</v>
      </c>
    </row>
    <row r="6" spans="1:3">
      <c t="s" r="A6" s="4">
        <v>51</v>
      </c>
      <c t="n" r="B6" s="6">
        <v>3282</v>
      </c>
      <c t="n" r="C6" s="6">
        <v>3135</v>
      </c>
    </row>
    <row r="7" spans="1:3">
      <c t="s" r="A7" s="4">
        <v>252</v>
      </c>
    </row>
    <row r="8" spans="1:3">
      <c t="s" r="A8" s="3">
        <v>285</v>
      </c>
    </row>
    <row r="9" spans="1:3">
      <c t="s" r="A9" s="4">
        <v>51</v>
      </c>
      <c t="n" r="B9" s="6">
        <v>668</v>
      </c>
      <c t="n" r="C9" s="6">
        <v>667</v>
      </c>
    </row>
    <row r="10" spans="1:3">
      <c t="s" r="A10" s="4">
        <v>652</v>
      </c>
    </row>
    <row r="11" spans="1:3">
      <c t="s" r="A11" s="3">
        <v>285</v>
      </c>
    </row>
    <row r="12" spans="1:3">
      <c t="s" r="A12" s="4">
        <v>51</v>
      </c>
      <c t="n" r="B12" s="6">
        <v>288</v>
      </c>
      <c t="n" r="C12" s="6">
        <v>289</v>
      </c>
    </row>
    <row r="13" spans="1:3">
      <c t="s" r="A13" s="4">
        <v>597</v>
      </c>
    </row>
    <row r="14" spans="1:3">
      <c t="s" r="A14" s="3">
        <v>285</v>
      </c>
    </row>
    <row r="15" spans="1:3">
      <c t="s" r="A15" s="4">
        <v>51</v>
      </c>
      <c t="n" r="B15" s="6">
        <v>2461</v>
      </c>
      <c t="n" r="C15" s="6">
        <v>2671</v>
      </c>
    </row>
    <row r="16" spans="1:3">
      <c t="s" r="A16" s="4">
        <v>598</v>
      </c>
    </row>
    <row r="17" spans="1:3">
      <c t="s" r="A17" s="3">
        <v>285</v>
      </c>
    </row>
    <row r="18" spans="1:3">
      <c t="s" r="A18" s="4">
        <v>51</v>
      </c>
      <c t="n" r="B18" s="6">
        <v>267</v>
      </c>
      <c t="n" r="C18" s="6">
        <v>267</v>
      </c>
    </row>
    <row r="19" spans="1:3">
      <c t="s" r="A19" s="4">
        <v>653</v>
      </c>
    </row>
    <row r="20" spans="1:3">
      <c t="s" r="A20" s="3">
        <v>285</v>
      </c>
    </row>
    <row r="21" spans="1:3">
      <c t="s" r="A21" s="4">
        <v>51</v>
      </c>
      <c t="n" r="B21" s="6">
        <v>1338</v>
      </c>
      <c t="n" r="C21" s="6">
        <v>1338</v>
      </c>
    </row>
    <row r="22" spans="1:3">
      <c t="s" r="A22" s="4">
        <v>654</v>
      </c>
    </row>
    <row r="23" spans="1:3">
      <c t="s" r="A23" s="3">
        <v>285</v>
      </c>
    </row>
    <row r="24" spans="1:3">
      <c t="s" r="A24" s="4">
        <v>51</v>
      </c>
      <c t="n" r="B24" s="6">
        <v>1706</v>
      </c>
      <c t="n" r="C24" s="6">
        <v>1706</v>
      </c>
    </row>
    <row r="25" spans="1:3">
      <c t="s" r="A25" s="4">
        <v>655</v>
      </c>
    </row>
    <row r="26" spans="1:3">
      <c t="s" r="A26" s="3">
        <v>285</v>
      </c>
    </row>
    <row r="27" spans="1:3">
      <c t="s" r="A27" s="4">
        <v>51</v>
      </c>
      <c t="n" r="B27" s="6">
        <v>1270</v>
      </c>
      <c t="n" r="C27" s="6">
        <v>1270</v>
      </c>
    </row>
    <row r="28" spans="1:3">
      <c t="s" r="A28" s="4">
        <v>656</v>
      </c>
    </row>
    <row r="29" spans="1:3">
      <c t="s" r="A29" s="3">
        <v>285</v>
      </c>
    </row>
    <row r="30" spans="1:3">
      <c t="s" r="A30" s="4">
        <v>51</v>
      </c>
      <c t="n" r="B30" s="6">
        <v>1173</v>
      </c>
      <c t="n" r="C30" s="6">
        <v>1172</v>
      </c>
    </row>
    <row r="31" spans="1:3">
      <c t="s" r="A31" s="4">
        <v>657</v>
      </c>
    </row>
    <row r="32" spans="1:3">
      <c t="s" r="A32" s="3">
        <v>285</v>
      </c>
    </row>
    <row r="33" spans="1:3">
      <c t="s" r="A33" s="4">
        <v>51</v>
      </c>
      <c t="n" r="B33" s="6">
        <v>2461</v>
      </c>
      <c t="n" r="C33" s="6">
        <v>2671</v>
      </c>
    </row>
    <row r="34" spans="1:3">
      <c t="s" r="A34" s="4">
        <v>658</v>
      </c>
    </row>
    <row r="35" spans="1:3">
      <c t="s" r="A35" s="3">
        <v>285</v>
      </c>
    </row>
    <row r="36" spans="1:3">
      <c t="s" r="A36" s="4">
        <v>51</v>
      </c>
      <c t="n" r="B36" s="6">
        <v>3262</v>
      </c>
      <c t="n" r="C36" s="6">
        <v>3121</v>
      </c>
    </row>
    <row r="37" spans="1:3">
      <c t="s" r="A37" s="4">
        <v>659</v>
      </c>
    </row>
    <row r="38" spans="1:3">
      <c t="s" r="A38" s="3">
        <v>285</v>
      </c>
    </row>
    <row r="39" spans="1:3">
      <c t="s" r="A39" s="4">
        <v>51</v>
      </c>
      <c t="n" r="B39" s="6">
        <v>620</v>
      </c>
      <c t="n" r="C39" s="6">
        <v>619</v>
      </c>
    </row>
    <row r="40" spans="1:3">
      <c t="s" r="A40" s="4">
        <v>660</v>
      </c>
    </row>
    <row r="41" spans="1:3">
      <c t="s" r="A41" s="3">
        <v>285</v>
      </c>
    </row>
    <row r="42" spans="1:3">
      <c t="s" r="A42" s="4">
        <v>51</v>
      </c>
      <c t="n" r="B42" s="6">
        <v>288</v>
      </c>
      <c t="n" r="C42" s="6">
        <v>289</v>
      </c>
    </row>
    <row r="43" spans="1:3">
      <c t="s" r="A43" s="4">
        <v>661</v>
      </c>
    </row>
    <row r="44" spans="1:3">
      <c t="s" r="A44" s="3">
        <v>285</v>
      </c>
    </row>
    <row r="45" spans="1:3">
      <c t="s" r="A45" s="4">
        <v>51</v>
      </c>
      <c t="n" r="B45" s="6">
        <v>267</v>
      </c>
      <c t="n" r="C45" s="6">
        <v>267</v>
      </c>
    </row>
    <row r="46" spans="1:3">
      <c t="s" r="A46" s="4">
        <v>662</v>
      </c>
    </row>
    <row r="47" spans="1:3">
      <c t="s" r="A47" s="3">
        <v>285</v>
      </c>
    </row>
    <row r="48" spans="1:3">
      <c t="s" r="A48" s="4">
        <v>51</v>
      </c>
      <c t="n" r="B48" s="7">
        <v>145</v>
      </c>
      <c t="n" r="C48" s="7">
        <v>1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63</v>
      </c>
      <c t="s" r="B1" s="2">
        <v>1</v>
      </c>
    </row>
    <row r="2" spans="1:4">
      <c t="s" r="B2" s="2">
        <v>2</v>
      </c>
      <c t="s" r="C2" s="2">
        <v>32</v>
      </c>
      <c t="s" r="D2" s="2">
        <v>664</v>
      </c>
    </row>
    <row r="3" spans="1:4">
      <c t="s" r="A3" s="4">
        <v>665</v>
      </c>
    </row>
    <row r="4" spans="1:4">
      <c t="s" r="A4" s="3">
        <v>285</v>
      </c>
    </row>
    <row r="5" spans="1:4">
      <c t="s" r="A5" s="4">
        <v>666</v>
      </c>
      <c t="n" r="B5" s="7">
        <v>50</v>
      </c>
    </row>
    <row r="6" spans="1:4">
      <c t="s" r="A6" s="4">
        <v>667</v>
      </c>
      <c t="n" r="B6" s="6">
        <v>600</v>
      </c>
    </row>
    <row r="7" spans="1:4">
      <c t="s" r="A7" s="4">
        <v>668</v>
      </c>
      <c t="n" r="B7" s="6">
        <v>390</v>
      </c>
      <c t="n" r="C7" s="7">
        <v>340</v>
      </c>
    </row>
    <row r="8" spans="1:4">
      <c t="s" r="A8" s="4">
        <v>669</v>
      </c>
      <c t="n" r="B8" s="6">
        <v>170</v>
      </c>
    </row>
    <row r="9" spans="1:4">
      <c t="s" r="A9" s="4">
        <v>670</v>
      </c>
      <c t="n" r="B9" s="6">
        <v>40</v>
      </c>
      <c t="n" r="C9" s="6">
        <v>40</v>
      </c>
    </row>
    <row r="10" spans="1:4">
      <c t="s" r="A10" s="4">
        <v>671</v>
      </c>
    </row>
    <row r="11" spans="1:4">
      <c t="s" r="A11" s="3">
        <v>285</v>
      </c>
    </row>
    <row r="12" spans="1:4">
      <c t="s" r="A12" s="4">
        <v>667</v>
      </c>
      <c t="n" r="D12" s="7">
        <v>125</v>
      </c>
    </row>
    <row r="13" spans="1:4">
      <c t="s" r="A13" s="4">
        <v>668</v>
      </c>
      <c t="n" r="B13" s="6">
        <v>100</v>
      </c>
      <c t="n" r="C13" s="6">
        <v>75</v>
      </c>
    </row>
    <row r="14" spans="1:4">
      <c t="s" r="A14" s="4">
        <v>669</v>
      </c>
      <c t="n" r="B14" s="6">
        <v>42</v>
      </c>
    </row>
    <row r="15" spans="1:4">
      <c t="s" r="A15" s="4">
        <v>670</v>
      </c>
      <c t="n" r="B15" s="6">
        <v>3</v>
      </c>
      <c t="n" r="C15" s="7">
        <v>3</v>
      </c>
    </row>
    <row r="16" spans="1:4">
      <c t="s" r="A16" s="4">
        <v>672</v>
      </c>
    </row>
    <row r="17" spans="1:4">
      <c t="s" r="A17" s="3">
        <v>285</v>
      </c>
    </row>
    <row r="18" spans="1:4">
      <c t="s" r="A18" s="4">
        <v>667</v>
      </c>
      <c t="n" r="B18" s="6">
        <v>300</v>
      </c>
    </row>
    <row r="19" spans="1:4">
      <c t="s" r="A19" s="4">
        <v>668</v>
      </c>
      <c t="n" r="B19" s="6">
        <v>60</v>
      </c>
    </row>
    <row r="20" spans="1:4">
      <c t="s" r="A20" s="4">
        <v>669</v>
      </c>
      <c t="n" r="B20" s="7">
        <v>81</v>
      </c>
    </row>
    <row r="21" spans="1:4">
      <c t="s" r="A21" s="4">
        <v>673</v>
      </c>
    </row>
    <row r="22" spans="1:4">
      <c t="s" r="A22" s="3">
        <v>285</v>
      </c>
    </row>
    <row r="23" spans="1:4">
      <c t="s" r="A23" s="4">
        <v>674</v>
      </c>
      <c t="s" r="B23" s="4">
        <v>675</v>
      </c>
    </row>
    <row r="24" spans="1:4">
      <c t="s" r="A24" s="4">
        <v>676</v>
      </c>
    </row>
    <row r="25" spans="1:4">
      <c t="s" r="A25" s="3">
        <v>285</v>
      </c>
    </row>
    <row r="26" spans="1:4">
      <c t="s" r="A26" s="4">
        <v>674</v>
      </c>
      <c t="s" r="B26" s="4">
        <v>677</v>
      </c>
    </row>
    <row r="27" spans="1:4">
      <c t="s" r="A27" s="4">
        <v>678</v>
      </c>
    </row>
    <row r="28" spans="1:4">
      <c t="s" r="A28" s="3">
        <v>285</v>
      </c>
    </row>
    <row r="29" spans="1:4">
      <c t="s" r="A29" s="4">
        <v>674</v>
      </c>
      <c t="s" r="B29" s="4">
        <v>314</v>
      </c>
    </row>
    <row r="30" spans="1:4">
      <c t="s" r="A30" s="4">
        <v>679</v>
      </c>
    </row>
    <row r="31" spans="1:4">
      <c t="s" r="A31" s="3">
        <v>285</v>
      </c>
    </row>
    <row r="32" spans="1:4">
      <c t="s" r="A32" s="4">
        <v>674</v>
      </c>
      <c t="s" r="B32" s="4">
        <v>6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1</v>
      </c>
      <c t="s" r="B1" s="2">
        <v>2</v>
      </c>
      <c t="s" r="C1" s="2">
        <v>682</v>
      </c>
    </row>
    <row r="2" spans="1:3">
      <c t="s" r="A2" s="4">
        <v>683</v>
      </c>
    </row>
    <row r="3" spans="1:3">
      <c t="s" r="A3" s="3">
        <v>285</v>
      </c>
    </row>
    <row r="4" spans="1:3">
      <c t="s" r="A4" s="4">
        <v>667</v>
      </c>
      <c t="n" r="B4" s="7">
        <v>245</v>
      </c>
    </row>
    <row r="5" spans="1:3">
      <c t="s" r="A5" s="4">
        <v>670</v>
      </c>
      <c t="n" r="B5" s="6">
        <v>28</v>
      </c>
    </row>
    <row r="6" spans="1:3">
      <c t="s" r="A6" s="4">
        <v>669</v>
      </c>
      <c t="n" r="B6" s="6">
        <v>0</v>
      </c>
    </row>
    <row r="7" spans="1:3">
      <c t="s" r="A7" s="4">
        <v>684</v>
      </c>
    </row>
    <row r="8" spans="1:3">
      <c t="s" r="A8" s="3">
        <v>285</v>
      </c>
    </row>
    <row r="9" spans="1:3">
      <c t="s" r="A9" s="4">
        <v>669</v>
      </c>
      <c t="n" r="B9" s="7">
        <v>0</v>
      </c>
    </row>
    <row r="10" spans="1:3">
      <c t="s" r="A10" s="4">
        <v>51</v>
      </c>
      <c t="n" r="C10" s="7">
        <v>1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5</v>
      </c>
      <c t="s" r="B1" s="2">
        <v>2</v>
      </c>
      <c t="s" r="C1" s="2">
        <v>32</v>
      </c>
      <c t="s" r="D1" s="2">
        <v>686</v>
      </c>
    </row>
    <row r="2" spans="1:4">
      <c t="s" r="A2" s="3">
        <v>285</v>
      </c>
    </row>
    <row r="3" spans="1:4">
      <c t="s" r="A3" s="4">
        <v>687</v>
      </c>
      <c t="n" r="B3" s="7">
        <v>558</v>
      </c>
      <c t="n" r="C3" s="7">
        <v>564</v>
      </c>
    </row>
    <row r="4" spans="1:4">
      <c t="s" r="A4" s="4">
        <v>688</v>
      </c>
    </row>
    <row r="5" spans="1:4">
      <c t="s" r="A5" s="3">
        <v>285</v>
      </c>
    </row>
    <row r="6" spans="1:4">
      <c t="s" r="A6" s="4">
        <v>667</v>
      </c>
      <c t="n" r="D6" s="7">
        <v>200</v>
      </c>
    </row>
    <row r="7" spans="1:4">
      <c t="s" r="A7" s="4">
        <v>668</v>
      </c>
      <c t="n" r="C7" s="7">
        <v>100</v>
      </c>
    </row>
    <row r="8" spans="1:4">
      <c t="s" r="A8" s="4">
        <v>669</v>
      </c>
      <c t="n" r="B8" s="7">
        <v>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9</v>
      </c>
      <c t="s" r="B1" s="2">
        <v>1</v>
      </c>
    </row>
    <row r="2" spans="1:3">
      <c t="s" r="B2" s="2">
        <v>2</v>
      </c>
      <c t="s" r="C2" s="2">
        <v>66</v>
      </c>
    </row>
    <row r="3" spans="1:3">
      <c t="s" r="A3" s="4">
        <v>690</v>
      </c>
    </row>
    <row r="4" spans="1:3">
      <c t="s" r="A4" s="3">
        <v>691</v>
      </c>
    </row>
    <row r="5" spans="1:3">
      <c t="s" r="A5" s="4">
        <v>692</v>
      </c>
      <c t="n" r="B5" s="7">
        <v>4</v>
      </c>
      <c t="n" r="C5" s="7">
        <v>5</v>
      </c>
    </row>
    <row r="6" spans="1:3">
      <c t="s" r="A6" s="4">
        <v>693</v>
      </c>
      <c t="n" r="B6" s="6">
        <v>17</v>
      </c>
      <c t="n" r="C6" s="6">
        <v>16</v>
      </c>
    </row>
    <row r="7" spans="1:3">
      <c t="s" r="A7" s="4">
        <v>694</v>
      </c>
      <c t="n" r="B7" s="6">
        <v>-14</v>
      </c>
      <c t="n" r="C7" s="6">
        <v>-17</v>
      </c>
    </row>
    <row r="8" spans="1:3">
      <c t="s" r="A8" s="4">
        <v>695</v>
      </c>
      <c t="n" r="B8" s="6">
        <v>5</v>
      </c>
      <c t="n" r="C8" s="6">
        <v>7</v>
      </c>
    </row>
    <row r="9" spans="1:3">
      <c t="s" r="A9" s="4">
        <v>696</v>
      </c>
      <c t="n" r="B9" s="6">
        <v>0</v>
      </c>
      <c t="n" r="C9" s="6">
        <v>0</v>
      </c>
    </row>
    <row r="10" spans="1:3">
      <c t="s" r="A10" s="4">
        <v>697</v>
      </c>
      <c t="n" r="B10" s="6">
        <v>12</v>
      </c>
      <c t="n" r="C10" s="6">
        <v>11</v>
      </c>
    </row>
    <row r="11" spans="1:3">
      <c t="s" r="A11" s="4">
        <v>698</v>
      </c>
    </row>
    <row r="12" spans="1:3">
      <c t="s" r="A12" s="3">
        <v>691</v>
      </c>
    </row>
    <row r="13" spans="1:3">
      <c t="s" r="A13" s="4">
        <v>692</v>
      </c>
      <c t="n" r="B13" s="6">
        <v>0</v>
      </c>
      <c t="n" r="C13" s="6">
        <v>0</v>
      </c>
    </row>
    <row r="14" spans="1:3">
      <c t="s" r="A14" s="4">
        <v>693</v>
      </c>
      <c t="n" r="B14" s="6">
        <v>3</v>
      </c>
      <c t="n" r="C14" s="6">
        <v>3</v>
      </c>
    </row>
    <row r="15" spans="1:3">
      <c t="s" r="A15" s="4">
        <v>694</v>
      </c>
      <c t="n" r="B15" s="6">
        <v>0</v>
      </c>
      <c t="n" r="C15" s="6">
        <v>0</v>
      </c>
    </row>
    <row r="16" spans="1:3">
      <c t="s" r="A16" s="4">
        <v>695</v>
      </c>
      <c t="n" r="B16" s="6">
        <v>1</v>
      </c>
      <c t="n" r="C16" s="6">
        <v>2</v>
      </c>
    </row>
    <row r="17" spans="1:3">
      <c t="s" r="A17" s="4">
        <v>696</v>
      </c>
      <c t="n" r="B17" s="6">
        <v>-1</v>
      </c>
      <c t="n" r="C17" s="6">
        <v>-1</v>
      </c>
    </row>
    <row r="18" spans="1:3">
      <c t="s" r="A18" s="4">
        <v>697</v>
      </c>
      <c t="n" r="B18" s="7">
        <v>3</v>
      </c>
      <c t="n" r="C18" s="7">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9"/>
    <col customWidth="1" max="2" min="2" width="10"/>
    <col customWidth="1" max="3" min="3" width="16"/>
    <col customWidth="1" max="4" min="4" width="17"/>
    <col customWidth="1" max="5" min="5" width="16"/>
    <col customWidth="1" max="6" min="6" width="26"/>
    <col customWidth="1" max="7" min="7" width="36"/>
    <col customWidth="1" max="8" min="8" width="51"/>
    <col customWidth="1" max="9" min="9" width="52"/>
    <col customWidth="1" max="10" min="10" width="51"/>
    <col customWidth="1" max="11" min="11" width="61"/>
  </cols>
  <sheetData>
    <row r="1" spans="1:11">
      <c t="s" r="A1" s="1">
        <v>107</v>
      </c>
      <c t="s" r="B1" s="2">
        <v>108</v>
      </c>
      <c t="s" r="C1" s="2">
        <v>57</v>
      </c>
      <c t="s" r="D1" s="2">
        <v>88</v>
      </c>
      <c t="s" r="E1" s="2">
        <v>109</v>
      </c>
      <c t="s" r="F1" s="2">
        <v>110</v>
      </c>
      <c t="s" r="G1" s="2">
        <v>27</v>
      </c>
      <c t="s" r="H1" s="2">
        <v>111</v>
      </c>
      <c t="s" r="I1" s="2">
        <v>112</v>
      </c>
      <c t="s" r="J1" s="2">
        <v>113</v>
      </c>
      <c t="s" r="K1" s="2">
        <v>114</v>
      </c>
    </row>
    <row r="2" spans="1:11">
      <c t="s" r="A2" s="4">
        <v>115</v>
      </c>
      <c t="n" r="B2" s="7">
        <v>12390</v>
      </c>
      <c t="n" r="C2" s="7">
        <v>-229</v>
      </c>
      <c t="n" r="D2" s="7">
        <v>5672</v>
      </c>
      <c t="n" r="E2" s="7">
        <v>5443</v>
      </c>
      <c t="n" r="F2" s="7">
        <v>6947</v>
      </c>
      <c t="n" r="G2" s="7">
        <v>12413</v>
      </c>
      <c t="n" r="H2" s="7">
        <v>-285</v>
      </c>
      <c t="n" r="I2" s="7">
        <v>5751</v>
      </c>
      <c t="n" r="J2" s="7">
        <v>5466</v>
      </c>
      <c t="n" r="K2" s="7">
        <v>6947</v>
      </c>
    </row>
    <row r="3" spans="1:11">
      <c t="s" r="A3" s="3">
        <v>116</v>
      </c>
    </row>
    <row r="4" spans="1:11">
      <c t="s" r="A4" s="4">
        <v>117</v>
      </c>
      <c t="n" r="B4" s="6">
        <v>422</v>
      </c>
      <c t="n" r="C4" s="6">
        <v>3</v>
      </c>
      <c t="n" r="D4" s="6">
        <v>158</v>
      </c>
      <c t="n" r="E4" s="6">
        <v>161</v>
      </c>
      <c t="n" r="F4" s="6">
        <v>261</v>
      </c>
      <c t="n" r="G4" s="6">
        <v>422</v>
      </c>
      <c t="n" r="H4" s="6">
        <v>2</v>
      </c>
      <c t="n" r="I4" s="6">
        <v>159</v>
      </c>
      <c t="n" r="J4" s="6">
        <v>161</v>
      </c>
      <c t="n" r="K4" s="6">
        <v>261</v>
      </c>
    </row>
    <row r="5" spans="1:11">
      <c t="s" r="A5" s="4">
        <v>118</v>
      </c>
      <c t="n" r="B5" s="6">
        <v>-105</v>
      </c>
      <c t="n" r="C5" s="6">
        <v>-1</v>
      </c>
      <c t="n" r="D5" s="6">
        <v>-82</v>
      </c>
      <c t="n" r="E5" s="6">
        <v>-83</v>
      </c>
      <c t="n" r="F5" s="6">
        <v>-22</v>
      </c>
      <c t="n" r="G5" s="6">
        <v>-105</v>
      </c>
      <c t="n" r="H5" s="6">
        <v>-1</v>
      </c>
      <c t="n" r="I5" s="6">
        <v>-82</v>
      </c>
      <c t="n" r="J5" s="6">
        <v>-83</v>
      </c>
      <c t="n" r="K5" s="6">
        <v>-22</v>
      </c>
    </row>
    <row r="6" spans="1:11">
      <c t="s" r="A6" s="4">
        <v>119</v>
      </c>
      <c t="n" r="B6" s="6">
        <v>-188</v>
      </c>
      <c t="n" r="C6" s="6">
        <v>-4</v>
      </c>
      <c t="n" r="D6" s="6">
        <v>-184</v>
      </c>
      <c t="n" r="E6" s="6">
        <v>-188</v>
      </c>
      <c t="n" r="F6" s="6">
        <v>0</v>
      </c>
      <c t="n" r="G6" s="6">
        <v>-188</v>
      </c>
      <c t="n" r="H6" s="6">
        <v>-2</v>
      </c>
      <c t="n" r="I6" s="6">
        <v>-186</v>
      </c>
      <c t="n" r="J6" s="6">
        <v>-188</v>
      </c>
      <c t="n" r="K6" s="6">
        <v>0</v>
      </c>
    </row>
    <row r="7" spans="1:11">
      <c t="s" r="A7" s="4">
        <v>120</v>
      </c>
      <c t="n" r="B7" s="6">
        <v>245</v>
      </c>
      <c t="n" r="C7" s="6">
        <v>0</v>
      </c>
      <c t="n" r="D7" s="6">
        <v>0</v>
      </c>
      <c t="n" r="E7" s="6">
        <v>0</v>
      </c>
      <c t="n" r="F7" s="6">
        <v>245</v>
      </c>
      <c t="n" r="G7" s="6">
        <v>245</v>
      </c>
      <c t="n" r="H7" s="6">
        <v>0</v>
      </c>
      <c t="n" r="I7" s="6">
        <v>0</v>
      </c>
      <c t="n" r="J7" s="6">
        <v>0</v>
      </c>
      <c t="n" r="K7" s="6">
        <v>245</v>
      </c>
    </row>
    <row r="8" spans="1:11">
      <c t="s" r="A8" s="4">
        <v>121</v>
      </c>
      <c t="n" r="B8" s="6">
        <v>-48</v>
      </c>
      <c t="n" r="C8" s="6">
        <v>0</v>
      </c>
      <c t="n" r="D8" s="6">
        <v>0</v>
      </c>
      <c t="n" r="E8" s="6">
        <v>0</v>
      </c>
      <c t="n" r="F8" s="6">
        <v>-48</v>
      </c>
      <c t="n" r="G8" s="6">
        <v>-48</v>
      </c>
      <c t="n" r="H8" s="6">
        <v>0</v>
      </c>
      <c t="n" r="I8" s="6">
        <v>0</v>
      </c>
      <c t="n" r="J8" s="6">
        <v>0</v>
      </c>
      <c t="n" r="K8" s="6">
        <v>-48</v>
      </c>
    </row>
    <row r="9" spans="1:11">
      <c t="s" r="A9" s="4">
        <v>122</v>
      </c>
      <c t="n" r="B9" s="6">
        <v>20</v>
      </c>
      <c t="n" r="C9" s="6">
        <v>0</v>
      </c>
      <c t="n" r="D9" s="6">
        <v>0</v>
      </c>
      <c t="n" r="E9" s="6">
        <v>0</v>
      </c>
      <c t="n" r="F9" s="6">
        <v>20</v>
      </c>
      <c t="n" r="G9" s="6">
        <v>20</v>
      </c>
      <c t="n" r="H9" s="6">
        <v>0</v>
      </c>
      <c t="n" r="I9" s="6">
        <v>0</v>
      </c>
      <c t="n" r="J9" s="6">
        <v>0</v>
      </c>
      <c t="n" r="K9" s="6">
        <v>20</v>
      </c>
    </row>
    <row r="10" spans="1:11">
      <c t="s" r="A10" s="4">
        <v>123</v>
      </c>
      <c t="n" r="B10" s="6">
        <v>-1</v>
      </c>
      <c t="n" r="C10" s="6">
        <v>0</v>
      </c>
      <c t="n" r="D10" s="6">
        <v>-11</v>
      </c>
      <c t="n" r="E10" s="6">
        <v>-11</v>
      </c>
      <c t="n" r="F10" s="6">
        <v>10</v>
      </c>
      <c t="n" r="G10" s="6">
        <v>-1</v>
      </c>
      <c t="n" r="H10" s="6">
        <v>0</v>
      </c>
      <c t="n" r="I10" s="6">
        <v>-11</v>
      </c>
      <c t="n" r="J10" s="6">
        <v>-11</v>
      </c>
      <c t="n" r="K10" s="6">
        <v>10</v>
      </c>
    </row>
    <row r="11" spans="1:11">
      <c t="s" r="A11" s="4">
        <v>124</v>
      </c>
      <c t="n" r="B11" s="6">
        <v>12735</v>
      </c>
      <c t="n" r="C11" s="6">
        <v>-231</v>
      </c>
      <c t="n" r="D11" s="6">
        <v>5553</v>
      </c>
      <c t="n" r="E11" s="6">
        <v>5322</v>
      </c>
      <c t="n" r="F11" s="6">
        <v>7413</v>
      </c>
      <c t="n" r="G11" s="6">
        <v>12758</v>
      </c>
      <c t="n" r="H11" s="6">
        <v>-286</v>
      </c>
      <c t="n" r="I11" s="6">
        <v>5631</v>
      </c>
      <c t="n" r="J11" s="6">
        <v>5345</v>
      </c>
      <c t="n" r="K11" s="6">
        <v>7413</v>
      </c>
    </row>
    <row r="12" spans="1:11">
      <c t="s" r="A12" s="4">
        <v>125</v>
      </c>
      <c t="n" r="B12" s="6">
        <v>10033</v>
      </c>
      <c t="n" r="C12" s="6">
        <v>-257</v>
      </c>
      <c t="n" r="D12" s="6">
        <v>4244</v>
      </c>
      <c t="n" r="E12" s="6">
        <v>3987</v>
      </c>
      <c t="n" r="F12" s="6">
        <v>6046</v>
      </c>
      <c t="n" r="G12" s="6">
        <v>10057</v>
      </c>
      <c t="n" r="H12" s="6">
        <v>-299</v>
      </c>
      <c t="n" r="I12" s="6">
        <v>4310</v>
      </c>
      <c t="n" r="J12" s="6">
        <v>4011</v>
      </c>
      <c t="n" r="K12" s="6">
        <v>6046</v>
      </c>
    </row>
    <row r="13" spans="1:11">
      <c t="s" r="A13" s="3">
        <v>116</v>
      </c>
    </row>
    <row r="14" spans="1:11">
      <c t="s" r="A14" s="4">
        <v>117</v>
      </c>
      <c t="n" r="B14" s="6">
        <v>-1609</v>
      </c>
      <c t="n" r="C14" s="6">
        <v>-17</v>
      </c>
      <c t="n" r="D14" s="6">
        <v>-820</v>
      </c>
      <c t="n" r="E14" s="6">
        <v>-837</v>
      </c>
      <c t="n" r="F14" s="6">
        <v>-772</v>
      </c>
      <c t="n" r="G14" s="6">
        <v>-1609</v>
      </c>
      <c t="n" r="H14" s="6">
        <v>-8</v>
      </c>
      <c t="n" r="I14" s="6">
        <v>-829</v>
      </c>
      <c t="n" r="J14" s="6">
        <v>-837</v>
      </c>
      <c t="n" r="K14" s="6">
        <v>-772</v>
      </c>
    </row>
    <row r="15" spans="1:11">
      <c t="s" r="A15" s="4">
        <v>118</v>
      </c>
      <c t="n" r="B15" s="6">
        <v>53</v>
      </c>
      <c t="n" r="C15" s="6">
        <v>1</v>
      </c>
      <c t="n" r="D15" s="6">
        <v>40</v>
      </c>
      <c t="n" r="E15" s="6">
        <v>41</v>
      </c>
      <c t="n" r="F15" s="6">
        <v>12</v>
      </c>
      <c t="n" r="G15" s="6">
        <v>53</v>
      </c>
      <c t="n" r="H15" s="6">
        <v>0</v>
      </c>
      <c t="n" r="I15" s="6">
        <v>41</v>
      </c>
      <c t="n" r="J15" s="6">
        <v>41</v>
      </c>
      <c t="n" r="K15" s="6">
        <v>12</v>
      </c>
    </row>
    <row r="16" spans="1:11">
      <c t="s" r="A16" s="4">
        <v>119</v>
      </c>
      <c t="n" r="B16" s="6">
        <v>-202</v>
      </c>
      <c t="n" r="C16" s="6">
        <v>-4</v>
      </c>
      <c t="n" r="D16" s="6">
        <v>-198</v>
      </c>
      <c t="n" r="E16" s="6">
        <v>-202</v>
      </c>
      <c t="n" r="F16" s="6">
        <v>0</v>
      </c>
      <c t="n" r="G16" s="6">
        <v>-202</v>
      </c>
      <c t="n" r="H16" s="6">
        <v>-2</v>
      </c>
      <c t="n" r="I16" s="6">
        <v>-200</v>
      </c>
      <c t="n" r="J16" s="6">
        <v>-202</v>
      </c>
      <c t="n" r="K16" s="6">
        <v>0</v>
      </c>
    </row>
    <row r="17" spans="1:11">
      <c t="s" r="A17" s="4">
        <v>126</v>
      </c>
      <c t="n" r="B17" s="6">
        <v>1</v>
      </c>
      <c t="n" r="C17" s="6">
        <v>1</v>
      </c>
      <c t="n" r="D17" s="6">
        <v>0</v>
      </c>
      <c t="n" r="E17" s="6">
        <v>1</v>
      </c>
      <c t="n" r="F17" s="6">
        <v>0</v>
      </c>
      <c t="n" r="G17" s="6">
        <v>1</v>
      </c>
      <c t="n" r="H17" s="6">
        <v>1</v>
      </c>
      <c t="n" r="I17" s="6">
        <v>0</v>
      </c>
      <c t="n" r="J17" s="6">
        <v>1</v>
      </c>
      <c t="n" r="K17" s="6">
        <v>0</v>
      </c>
    </row>
    <row r="18" spans="1:11">
      <c t="s" r="A18" s="4">
        <v>120</v>
      </c>
      <c t="n" r="B18" s="6">
        <v>490</v>
      </c>
      <c t="n" r="C18" s="6">
        <v>0</v>
      </c>
      <c t="n" r="D18" s="6">
        <v>0</v>
      </c>
      <c t="n" r="E18" s="6">
        <v>0</v>
      </c>
      <c t="n" r="F18" s="6">
        <v>490</v>
      </c>
      <c t="n" r="G18" s="6">
        <v>490</v>
      </c>
      <c t="n" r="H18" s="6">
        <v>0</v>
      </c>
      <c t="n" r="I18" s="6">
        <v>0</v>
      </c>
      <c t="n" r="J18" s="6">
        <v>0</v>
      </c>
      <c t="n" r="K18" s="6">
        <v>490</v>
      </c>
    </row>
    <row r="19" spans="1:11">
      <c t="s" r="A19" s="4">
        <v>121</v>
      </c>
      <c t="n" r="B19" s="6">
        <v>-19</v>
      </c>
      <c t="n" r="C19" s="6">
        <v>0</v>
      </c>
      <c t="n" r="D19" s="6">
        <v>0</v>
      </c>
      <c t="n" r="E19" s="6">
        <v>0</v>
      </c>
      <c t="n" r="F19" s="6">
        <v>-19</v>
      </c>
      <c t="n" r="G19" s="6">
        <v>-19</v>
      </c>
      <c t="n" r="H19" s="6">
        <v>0</v>
      </c>
      <c t="n" r="I19" s="6">
        <v>0</v>
      </c>
      <c t="n" r="J19" s="6">
        <v>0</v>
      </c>
      <c t="n" r="K19" s="6">
        <v>-19</v>
      </c>
    </row>
    <row r="20" spans="1:11">
      <c t="s" r="A20" s="4">
        <v>127</v>
      </c>
      <c t="n" r="B20" s="6">
        <v>-257</v>
      </c>
      <c t="n" r="C20" s="6">
        <v>-10</v>
      </c>
      <c t="n" r="D20" s="6">
        <v>-497</v>
      </c>
      <c t="n" r="E20" s="6">
        <v>-507</v>
      </c>
      <c t="n" r="F20" s="6">
        <v>250</v>
      </c>
      <c t="n" r="G20" s="6">
        <v>-257</v>
      </c>
      <c t="n" r="H20" s="6">
        <v>-5</v>
      </c>
      <c t="n" r="I20" s="6">
        <v>-502</v>
      </c>
      <c t="n" r="J20" s="6">
        <v>-507</v>
      </c>
      <c t="n" r="K20" s="6">
        <v>250</v>
      </c>
    </row>
    <row r="21" spans="1:11">
      <c t="s" r="A21" s="4">
        <v>128</v>
      </c>
      <c t="n" r="B21" s="6">
        <v>35</v>
      </c>
      <c t="n" r="C21" s="6">
        <v>0</v>
      </c>
      <c t="n" r="D21" s="6">
        <v>35</v>
      </c>
      <c t="n" r="E21" s="6">
        <v>35</v>
      </c>
      <c t="n" r="F21" s="6">
        <v>0</v>
      </c>
      <c t="n" r="G21" s="6">
        <v>35</v>
      </c>
      <c t="n" r="H21" s="6">
        <v>0</v>
      </c>
      <c t="n" r="I21" s="6">
        <v>35</v>
      </c>
      <c t="n" r="J21" s="6">
        <v>35</v>
      </c>
      <c t="n" r="K21" s="6">
        <v>0</v>
      </c>
    </row>
    <row r="22" spans="1:11">
      <c t="s" r="A22" s="4">
        <v>123</v>
      </c>
      <c t="n" r="B22" s="6">
        <v>-17</v>
      </c>
      <c t="n" r="C22" s="6">
        <v>0</v>
      </c>
      <c t="n" r="D22" s="6">
        <v>-2</v>
      </c>
      <c t="n" r="E22" s="6">
        <v>-2</v>
      </c>
      <c t="n" r="F22" s="6">
        <v>-15</v>
      </c>
      <c t="n" r="G22" s="6">
        <v>-17</v>
      </c>
      <c t="n" r="H22" s="6">
        <v>0</v>
      </c>
      <c t="n" r="I22" s="6">
        <v>-2</v>
      </c>
      <c t="n" r="J22" s="6">
        <v>-2</v>
      </c>
      <c t="n" r="K22" s="6">
        <v>-15</v>
      </c>
    </row>
    <row r="23" spans="1:11">
      <c t="s" r="A23" s="4">
        <v>129</v>
      </c>
      <c t="n" r="B23" s="7">
        <v>8508</v>
      </c>
      <c t="n" r="C23" s="7">
        <v>-286</v>
      </c>
      <c t="n" r="D23" s="7">
        <v>2802</v>
      </c>
      <c t="n" r="E23" s="7">
        <v>2516</v>
      </c>
      <c t="n" r="F23" s="7">
        <v>5992</v>
      </c>
      <c t="n" r="G23" s="7">
        <v>8532</v>
      </c>
      <c t="n" r="H23" s="7">
        <v>-313</v>
      </c>
      <c t="n" r="I23" s="7">
        <v>2853</v>
      </c>
      <c t="n" r="J23" s="7">
        <v>2540</v>
      </c>
      <c t="n" r="K23" s="7">
        <v>59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99</v>
      </c>
      <c t="s" r="B1" s="2">
        <v>3</v>
      </c>
      <c t="s" r="C1" s="2">
        <v>700</v>
      </c>
      <c t="s" r="D1" s="2">
        <v>440</v>
      </c>
      <c t="s" r="E1" s="2">
        <v>701</v>
      </c>
      <c t="s" r="F1" s="2">
        <v>2</v>
      </c>
      <c t="s" r="G1" s="2">
        <v>66</v>
      </c>
    </row>
    <row r="2" spans="1:7">
      <c t="s" r="A2" s="3">
        <v>702</v>
      </c>
    </row>
    <row r="3" spans="1:7">
      <c t="s" r="A3" s="4">
        <v>86</v>
      </c>
      <c t="n" r="F3" s="7">
        <v>-837</v>
      </c>
      <c t="n" r="G3" s="7">
        <v>161</v>
      </c>
    </row>
    <row r="4" spans="1:7">
      <c t="s" r="A4" s="4">
        <v>703</v>
      </c>
      <c t="n" r="F4" s="7">
        <v>-820</v>
      </c>
      <c t="n" r="G4" s="7">
        <v>158</v>
      </c>
    </row>
    <row r="5" spans="1:7">
      <c t="s" r="A5" s="4">
        <v>89</v>
      </c>
      <c t="n" r="F5" s="8">
        <v>-6.21</v>
      </c>
      <c t="n" r="G5" s="8">
        <v>1.28</v>
      </c>
    </row>
    <row r="6" spans="1:7">
      <c t="s" r="A6" s="4">
        <v>90</v>
      </c>
      <c t="n" r="F6" s="6">
        <v>132000000</v>
      </c>
      <c t="n" r="G6" s="6">
        <v>123000000</v>
      </c>
    </row>
    <row r="7" spans="1:7">
      <c t="s" r="A7" s="4">
        <v>704</v>
      </c>
      <c t="n" r="G7" s="7">
        <v>0</v>
      </c>
    </row>
    <row r="8" spans="1:7">
      <c t="s" r="A8" s="4">
        <v>705</v>
      </c>
      <c t="n" r="G8" s="6">
        <v>1000000</v>
      </c>
    </row>
    <row r="9" spans="1:7">
      <c t="s" r="A9" s="4">
        <v>91</v>
      </c>
      <c t="n" r="F9" s="8">
        <v>-6.21</v>
      </c>
      <c t="n" r="G9" s="8">
        <v>1.27</v>
      </c>
    </row>
    <row r="10" spans="1:7">
      <c t="s" r="A10" s="4">
        <v>92</v>
      </c>
      <c t="n" r="F10" s="6">
        <v>132000000</v>
      </c>
      <c t="n" r="G10" s="6">
        <v>124000000</v>
      </c>
    </row>
    <row r="11" spans="1:7">
      <c t="s" r="A11" s="4">
        <v>706</v>
      </c>
      <c t="n" r="E11" s="8">
        <v>1.5</v>
      </c>
    </row>
    <row r="12" spans="1:7">
      <c t="s" r="A12" s="4">
        <v>707</v>
      </c>
      <c t="n" r="F12" s="6">
        <v>1000000</v>
      </c>
    </row>
    <row r="13" spans="1:7">
      <c t="s" r="A13" s="4">
        <v>708</v>
      </c>
    </row>
    <row r="14" spans="1:7">
      <c t="s" r="A14" s="3">
        <v>702</v>
      </c>
    </row>
    <row r="15" spans="1:7">
      <c t="s" r="A15" s="4">
        <v>709</v>
      </c>
      <c t="n" r="F15" s="7">
        <v>202</v>
      </c>
    </row>
    <row r="16" spans="1:7">
      <c t="s" r="A16" s="4">
        <v>318</v>
      </c>
    </row>
    <row r="17" spans="1:7">
      <c t="s" r="A17" s="3">
        <v>702</v>
      </c>
    </row>
    <row r="18" spans="1:7">
      <c t="s" r="A18" s="4">
        <v>319</v>
      </c>
      <c t="s" r="F18" s="4">
        <v>320</v>
      </c>
    </row>
    <row r="19" spans="1:7">
      <c t="s" r="A19" s="4">
        <v>710</v>
      </c>
    </row>
    <row r="20" spans="1:7">
      <c t="s" r="A20" s="3">
        <v>702</v>
      </c>
    </row>
    <row r="21" spans="1:7">
      <c t="s" r="A21" s="4">
        <v>711</v>
      </c>
      <c t="n" r="C21" s="6">
        <v>2824186</v>
      </c>
    </row>
    <row r="22" spans="1:7">
      <c t="s" r="A22" s="4">
        <v>712</v>
      </c>
    </row>
    <row r="23" spans="1:7">
      <c t="s" r="A23" s="3">
        <v>702</v>
      </c>
    </row>
    <row r="24" spans="1:7">
      <c t="s" r="A24" s="4">
        <v>319</v>
      </c>
      <c t="s" r="B24" s="4">
        <v>713</v>
      </c>
    </row>
    <row r="25" spans="1:7">
      <c t="s" r="A25" s="4">
        <v>597</v>
      </c>
    </row>
    <row r="26" spans="1:7">
      <c t="s" r="A26" s="3">
        <v>702</v>
      </c>
    </row>
    <row r="27" spans="1:7">
      <c t="s" r="A27" s="4">
        <v>86</v>
      </c>
      <c t="n" r="F27" s="7">
        <v>36</v>
      </c>
      <c t="n" r="G27" s="7">
        <v>27</v>
      </c>
    </row>
    <row r="28" spans="1:7">
      <c t="s" r="A28" s="4">
        <v>714</v>
      </c>
    </row>
    <row r="29" spans="1:7">
      <c t="s" r="A29" s="3">
        <v>702</v>
      </c>
    </row>
    <row r="30" spans="1:7">
      <c t="s" r="A30" s="4">
        <v>455</v>
      </c>
      <c t="n" r="D30" s="6">
        <v>6853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715</v>
      </c>
      <c t="s" r="C1" s="2">
        <v>1</v>
      </c>
    </row>
    <row r="2" spans="1:4">
      <c t="s" r="C2" s="2">
        <v>2</v>
      </c>
      <c t="s" r="D2" s="2">
        <v>66</v>
      </c>
    </row>
    <row r="3" spans="1:4">
      <c t="s" r="A3" s="3">
        <v>67</v>
      </c>
    </row>
    <row r="4" spans="1:4">
      <c t="s" r="A4" s="4">
        <v>68</v>
      </c>
      <c t="n" r="C4" s="7">
        <v>3548</v>
      </c>
      <c t="n" r="D4" s="7">
        <v>3565</v>
      </c>
    </row>
    <row r="5" spans="1:4">
      <c t="s" r="A5" s="4">
        <v>69</v>
      </c>
      <c t="n" r="C5" s="6">
        <v>446</v>
      </c>
      <c t="n" r="D5" s="6">
        <v>329</v>
      </c>
    </row>
    <row r="6" spans="1:4">
      <c t="s" r="A6" s="4">
        <v>716</v>
      </c>
      <c t="n" r="C6" s="6">
        <v>-936</v>
      </c>
      <c t="n" r="D6" s="6">
        <v>591</v>
      </c>
    </row>
    <row r="7" spans="1:4">
      <c t="s" r="A7" s="4">
        <v>71</v>
      </c>
      <c t="n" r="C7" s="6">
        <v>42</v>
      </c>
      <c t="n" r="D7" s="6">
        <v>53</v>
      </c>
    </row>
    <row r="8" spans="1:4">
      <c t="s" r="A8" s="4">
        <v>717</v>
      </c>
      <c t="n" r="C8" s="6">
        <v>27</v>
      </c>
      <c t="n" r="D8" s="6">
        <v>-27</v>
      </c>
    </row>
    <row r="9" spans="1:4">
      <c t="s" r="A9" s="4">
        <v>73</v>
      </c>
      <c t="n" r="C9" s="6">
        <v>3127</v>
      </c>
      <c t="n" r="D9" s="6">
        <v>4511</v>
      </c>
    </row>
    <row r="10" spans="1:4">
      <c t="s" r="A10" s="3">
        <v>74</v>
      </c>
    </row>
    <row r="11" spans="1:4">
      <c t="s" r="A11" s="4">
        <v>75</v>
      </c>
      <c t="n" r="C11" s="6">
        <v>3123</v>
      </c>
      <c t="n" r="D11" s="6">
        <v>3125</v>
      </c>
    </row>
    <row r="12" spans="1:4">
      <c t="s" r="A12" s="4">
        <v>76</v>
      </c>
      <c t="n" r="C12" s="6">
        <v>246</v>
      </c>
      <c t="n" r="D12" s="6">
        <v>155</v>
      </c>
    </row>
    <row r="13" spans="1:4">
      <c t="s" r="A13" s="4">
        <v>77</v>
      </c>
      <c t="n" r="C13" s="6">
        <v>518</v>
      </c>
      <c t="n" r="D13" s="6">
        <v>477</v>
      </c>
    </row>
    <row r="14" spans="1:4">
      <c t="s" r="A14" s="4">
        <v>78</v>
      </c>
      <c t="n" r="C14" s="6">
        <v>15</v>
      </c>
      <c t="n" r="D14" s="6">
        <v>12</v>
      </c>
    </row>
    <row r="15" spans="1:4">
      <c t="s" r="A15" s="4">
        <v>79</v>
      </c>
      <c t="n" r="C15" s="6">
        <v>577</v>
      </c>
      <c t="n" r="D15" s="6">
        <v>1</v>
      </c>
    </row>
    <row r="16" spans="1:4">
      <c t="s" r="A16" s="4">
        <v>80</v>
      </c>
      <c t="n" r="C16" s="6">
        <v>241</v>
      </c>
      <c t="n" r="D16" s="6">
        <v>270</v>
      </c>
    </row>
    <row r="17" spans="1:4">
      <c t="s" r="A17" s="4">
        <v>81</v>
      </c>
      <c t="n" r="C17" s="6">
        <v>4720</v>
      </c>
      <c t="n" r="D17" s="6">
        <v>4040</v>
      </c>
    </row>
    <row r="18" spans="1:4">
      <c t="s" r="A18" s="4">
        <v>718</v>
      </c>
      <c t="n" r="C18" s="6">
        <v>-1593</v>
      </c>
      <c t="n" r="D18" s="6">
        <v>471</v>
      </c>
    </row>
    <row r="19" spans="1:4">
      <c t="s" r="A19" s="4">
        <v>83</v>
      </c>
      <c t="n" r="C19" s="6">
        <v>-16</v>
      </c>
      <c t="n" r="D19" s="6">
        <v>-49</v>
      </c>
    </row>
    <row r="20" spans="1:4">
      <c t="s" r="A20" s="4">
        <v>84</v>
      </c>
      <c t="n" r="C20" s="6">
        <v>-1609</v>
      </c>
      <c t="n" r="D20" s="6">
        <v>422</v>
      </c>
    </row>
    <row r="21" spans="1:4">
      <c t="s" r="A21" s="4">
        <v>85</v>
      </c>
      <c t="n" r="C21" s="6">
        <v>772</v>
      </c>
      <c t="n" r="D21" s="6">
        <v>-261</v>
      </c>
    </row>
    <row r="22" spans="1:4">
      <c t="s" r="A22" s="4">
        <v>86</v>
      </c>
      <c t="n" r="C22" s="6">
        <v>-837</v>
      </c>
      <c t="n" r="D22" s="6">
        <v>161</v>
      </c>
    </row>
    <row r="23" spans="1:4">
      <c t="s" r="A23" s="3">
        <v>162</v>
      </c>
    </row>
    <row r="24" spans="1:4">
      <c t="s" r="A24" s="4">
        <v>146</v>
      </c>
      <c t="n" r="C24" s="6">
        <v>210</v>
      </c>
      <c t="n" r="D24" s="6">
        <v>363</v>
      </c>
    </row>
    <row r="25" spans="1:4">
      <c t="s" r="A25" s="4">
        <v>139</v>
      </c>
      <c t="s" r="B25" s="4">
        <v>485</v>
      </c>
      <c t="n" r="C25" s="6">
        <v>230</v>
      </c>
      <c t="n" r="D25" s="6">
        <v>204</v>
      </c>
    </row>
    <row r="26" spans="1:4">
      <c t="s" r="A26" s="4">
        <v>719</v>
      </c>
      <c t="n" r="C26" s="6">
        <v>4</v>
      </c>
      <c t="n" r="D26" s="6">
        <v>3</v>
      </c>
    </row>
    <row r="27" spans="1:4">
      <c t="s" r="A27" s="4">
        <v>256</v>
      </c>
    </row>
    <row r="28" spans="1:4">
      <c t="s" r="A28" s="3">
        <v>67</v>
      </c>
    </row>
    <row r="29" spans="1:4">
      <c t="s" r="A29" s="4">
        <v>68</v>
      </c>
      <c t="n" r="C29" s="6">
        <v>0</v>
      </c>
      <c t="n" r="D29" s="6">
        <v>0</v>
      </c>
    </row>
    <row r="30" spans="1:4">
      <c t="s" r="A30" s="4">
        <v>69</v>
      </c>
      <c t="n" r="C30" s="6">
        <v>0</v>
      </c>
      <c t="n" r="D30" s="6">
        <v>0</v>
      </c>
    </row>
    <row r="31" spans="1:4">
      <c t="s" r="A31" s="4">
        <v>716</v>
      </c>
      <c t="n" r="C31" s="6">
        <v>-945</v>
      </c>
      <c t="n" r="D31" s="6">
        <v>570</v>
      </c>
    </row>
    <row r="32" spans="1:4">
      <c t="s" r="A32" s="4">
        <v>71</v>
      </c>
      <c t="n" r="C32" s="6">
        <v>38</v>
      </c>
      <c t="n" r="D32" s="6">
        <v>49</v>
      </c>
    </row>
    <row r="33" spans="1:4">
      <c t="s" r="A33" s="4">
        <v>717</v>
      </c>
      <c t="n" r="C33" s="6">
        <v>-1</v>
      </c>
      <c t="n" r="D33" s="6">
        <v>0</v>
      </c>
    </row>
    <row r="34" spans="1:4">
      <c t="s" r="A34" s="4">
        <v>73</v>
      </c>
      <c t="n" r="C34" s="6">
        <v>-908</v>
      </c>
      <c t="n" r="D34" s="6">
        <v>619</v>
      </c>
    </row>
    <row r="35" spans="1:4">
      <c t="s" r="A35" s="3">
        <v>74</v>
      </c>
    </row>
    <row r="36" spans="1:4">
      <c t="s" r="A36" s="4">
        <v>75</v>
      </c>
      <c t="n" r="C36" s="6">
        <v>0</v>
      </c>
      <c t="n" r="D36" s="6">
        <v>0</v>
      </c>
    </row>
    <row r="37" spans="1:4">
      <c t="s" r="A37" s="4">
        <v>76</v>
      </c>
      <c t="n" r="C37" s="6">
        <v>0</v>
      </c>
      <c t="n" r="D37" s="6">
        <v>0</v>
      </c>
    </row>
    <row r="38" spans="1:4">
      <c t="s" r="A38" s="4">
        <v>77</v>
      </c>
      <c t="n" r="C38" s="6">
        <v>-12</v>
      </c>
      <c t="n" r="D38" s="6">
        <v>100</v>
      </c>
    </row>
    <row r="39" spans="1:4">
      <c t="s" r="A39" s="4">
        <v>78</v>
      </c>
      <c t="n" r="C39" s="6">
        <v>0</v>
      </c>
      <c t="n" r="D39" s="6">
        <v>0</v>
      </c>
    </row>
    <row r="40" spans="1:4">
      <c t="s" r="A40" s="4">
        <v>79</v>
      </c>
      <c t="n" r="C40" s="6">
        <v>0</v>
      </c>
      <c t="n" r="D40" s="6">
        <v>0</v>
      </c>
    </row>
    <row r="41" spans="1:4">
      <c t="s" r="A41" s="4">
        <v>80</v>
      </c>
      <c t="n" r="C41" s="6">
        <v>87</v>
      </c>
      <c t="n" r="D41" s="6">
        <v>123</v>
      </c>
    </row>
    <row r="42" spans="1:4">
      <c t="s" r="A42" s="4">
        <v>81</v>
      </c>
      <c t="n" r="C42" s="6">
        <v>75</v>
      </c>
      <c t="n" r="D42" s="6">
        <v>223</v>
      </c>
    </row>
    <row r="43" spans="1:4">
      <c t="s" r="A43" s="4">
        <v>718</v>
      </c>
      <c t="n" r="C43" s="6">
        <v>-983</v>
      </c>
      <c t="n" r="D43" s="6">
        <v>396</v>
      </c>
    </row>
    <row r="44" spans="1:4">
      <c t="s" r="A44" s="4">
        <v>83</v>
      </c>
      <c t="n" r="C44" s="6">
        <v>0</v>
      </c>
      <c t="n" r="D44" s="6">
        <v>0</v>
      </c>
    </row>
    <row r="45" spans="1:4">
      <c t="s" r="A45" s="4">
        <v>84</v>
      </c>
      <c t="n" r="C45" s="6">
        <v>-983</v>
      </c>
      <c t="n" r="D45" s="6">
        <v>396</v>
      </c>
    </row>
    <row r="46" spans="1:4">
      <c t="s" r="A46" s="4">
        <v>85</v>
      </c>
      <c t="n" r="C46" s="6">
        <v>533</v>
      </c>
      <c t="n" r="D46" s="6">
        <v>-212</v>
      </c>
    </row>
    <row r="47" spans="1:4">
      <c t="s" r="A47" s="4">
        <v>86</v>
      </c>
      <c t="n" r="C47" s="6">
        <v>-450</v>
      </c>
      <c t="n" r="D47" s="6">
        <v>184</v>
      </c>
    </row>
    <row r="48" spans="1:4">
      <c t="s" r="A48" s="3">
        <v>162</v>
      </c>
    </row>
    <row r="49" spans="1:4">
      <c t="s" r="A49" s="4">
        <v>146</v>
      </c>
      <c t="n" r="C49" s="6">
        <v>0</v>
      </c>
      <c t="n" r="D49" s="6">
        <v>0</v>
      </c>
    </row>
    <row r="50" spans="1:4">
      <c t="s" r="A50" s="4">
        <v>139</v>
      </c>
      <c t="s" r="B50" s="4">
        <v>485</v>
      </c>
      <c t="n" r="C50" s="6">
        <v>0</v>
      </c>
      <c t="n" r="D50" s="6">
        <v>0</v>
      </c>
    </row>
    <row r="51" spans="1:4">
      <c t="s" r="A51" s="4">
        <v>245</v>
      </c>
    </row>
    <row r="52" spans="1:4">
      <c t="s" r="A52" s="3">
        <v>67</v>
      </c>
    </row>
    <row r="53" spans="1:4">
      <c t="s" r="A53" s="4">
        <v>68</v>
      </c>
      <c t="n" r="C53" s="6">
        <v>2321</v>
      </c>
      <c t="n" r="D53" s="6">
        <v>1835</v>
      </c>
    </row>
    <row r="54" spans="1:4">
      <c t="s" r="A54" s="4">
        <v>69</v>
      </c>
      <c t="n" r="C54" s="6">
        <v>80</v>
      </c>
      <c t="n" r="D54" s="6">
        <v>0</v>
      </c>
    </row>
    <row r="55" spans="1:4">
      <c t="s" r="A55" s="4">
        <v>716</v>
      </c>
      <c t="n" r="C55" s="6">
        <v>0</v>
      </c>
      <c t="n" r="D55" s="6">
        <v>0</v>
      </c>
    </row>
    <row r="56" spans="1:4">
      <c t="s" r="A56" s="4">
        <v>71</v>
      </c>
      <c t="n" r="C56" s="6">
        <v>1</v>
      </c>
      <c t="n" r="D56" s="6">
        <v>1</v>
      </c>
    </row>
    <row r="57" spans="1:4">
      <c t="s" r="A57" s="4">
        <v>717</v>
      </c>
      <c t="n" r="C57" s="6">
        <v>24</v>
      </c>
      <c t="n" r="D57" s="6">
        <v>9</v>
      </c>
    </row>
    <row r="58" spans="1:4">
      <c t="s" r="A58" s="4">
        <v>73</v>
      </c>
      <c t="n" r="C58" s="6">
        <v>2426</v>
      </c>
      <c t="n" r="D58" s="6">
        <v>1845</v>
      </c>
    </row>
    <row r="59" spans="1:4">
      <c t="s" r="A59" s="3">
        <v>74</v>
      </c>
    </row>
    <row r="60" spans="1:4">
      <c t="s" r="A60" s="4">
        <v>75</v>
      </c>
      <c t="n" r="C60" s="6">
        <v>1912</v>
      </c>
      <c t="n" r="D60" s="6">
        <v>1584</v>
      </c>
    </row>
    <row r="61" spans="1:4">
      <c t="s" r="A61" s="4">
        <v>76</v>
      </c>
      <c t="n" r="C61" s="6">
        <v>76</v>
      </c>
      <c t="n" r="D61" s="6">
        <v>0</v>
      </c>
    </row>
    <row r="62" spans="1:4">
      <c t="s" r="A62" s="4">
        <v>77</v>
      </c>
      <c t="n" r="C62" s="6">
        <v>350</v>
      </c>
      <c t="n" r="D62" s="6">
        <v>217</v>
      </c>
    </row>
    <row r="63" spans="1:4">
      <c t="s" r="A63" s="4">
        <v>78</v>
      </c>
      <c t="n" r="C63" s="6">
        <v>15</v>
      </c>
      <c t="n" r="D63" s="6">
        <v>12</v>
      </c>
    </row>
    <row r="64" spans="1:4">
      <c t="s" r="A64" s="4">
        <v>79</v>
      </c>
      <c t="n" r="C64" s="6">
        <v>3</v>
      </c>
      <c t="n" r="D64" s="6">
        <v>1</v>
      </c>
    </row>
    <row r="65" spans="1:4">
      <c t="s" r="A65" s="4">
        <v>80</v>
      </c>
      <c t="n" r="C65" s="6">
        <v>39</v>
      </c>
      <c t="n" r="D65" s="6">
        <v>36</v>
      </c>
    </row>
    <row r="66" spans="1:4">
      <c t="s" r="A66" s="4">
        <v>81</v>
      </c>
      <c t="n" r="C66" s="6">
        <v>2395</v>
      </c>
      <c t="n" r="D66" s="6">
        <v>1850</v>
      </c>
    </row>
    <row r="67" spans="1:4">
      <c t="s" r="A67" s="4">
        <v>718</v>
      </c>
      <c t="n" r="C67" s="6">
        <v>31</v>
      </c>
      <c t="n" r="D67" s="6">
        <v>-5</v>
      </c>
    </row>
    <row r="68" spans="1:4">
      <c t="s" r="A68" s="4">
        <v>83</v>
      </c>
      <c t="n" r="C68" s="6">
        <v>3</v>
      </c>
      <c t="n" r="D68" s="6">
        <v>-15</v>
      </c>
    </row>
    <row r="69" spans="1:4">
      <c t="s" r="A69" s="4">
        <v>84</v>
      </c>
      <c t="n" r="C69" s="6">
        <v>28</v>
      </c>
      <c t="n" r="D69" s="6">
        <v>-20</v>
      </c>
    </row>
    <row r="70" spans="1:4">
      <c t="s" r="A70" s="4">
        <v>85</v>
      </c>
      <c t="n" r="C70" s="6">
        <v>-7</v>
      </c>
      <c t="n" r="D70" s="6">
        <v>2</v>
      </c>
    </row>
    <row r="71" spans="1:4">
      <c t="s" r="A71" s="4">
        <v>86</v>
      </c>
      <c t="n" r="C71" s="6">
        <v>21</v>
      </c>
      <c t="n" r="D71" s="6">
        <v>-18</v>
      </c>
    </row>
    <row r="72" spans="1:4">
      <c t="s" r="A72" s="3">
        <v>162</v>
      </c>
    </row>
    <row r="73" spans="1:4">
      <c t="s" r="A73" s="4">
        <v>146</v>
      </c>
      <c t="n" r="C73" s="6">
        <v>99</v>
      </c>
      <c t="n" r="D73" s="6">
        <v>108</v>
      </c>
    </row>
    <row r="74" spans="1:4">
      <c t="s" r="A74" s="4">
        <v>139</v>
      </c>
      <c t="s" r="B74" s="4">
        <v>485</v>
      </c>
      <c t="n" r="C74" s="6">
        <v>104</v>
      </c>
      <c t="n" r="D74" s="6">
        <v>83</v>
      </c>
    </row>
    <row r="75" spans="1:4">
      <c t="s" r="A75" s="4">
        <v>252</v>
      </c>
    </row>
    <row r="76" spans="1:4">
      <c t="s" r="A76" s="3">
        <v>67</v>
      </c>
    </row>
    <row r="77" spans="1:4">
      <c t="s" r="A77" s="4">
        <v>68</v>
      </c>
      <c t="n" r="C77" s="6">
        <v>906</v>
      </c>
      <c t="n" r="D77" s="6">
        <v>1389</v>
      </c>
    </row>
    <row r="78" spans="1:4">
      <c t="s" r="A78" s="4">
        <v>69</v>
      </c>
      <c t="n" r="C78" s="6">
        <v>0</v>
      </c>
      <c t="n" r="D78" s="6">
        <v>0</v>
      </c>
    </row>
    <row r="79" spans="1:4">
      <c t="s" r="A79" s="4">
        <v>716</v>
      </c>
      <c t="n" r="C79" s="6">
        <v>0</v>
      </c>
      <c t="n" r="D79" s="6">
        <v>35</v>
      </c>
    </row>
    <row r="80" spans="1:4">
      <c t="s" r="A80" s="4">
        <v>71</v>
      </c>
      <c t="n" r="C80" s="6">
        <v>0</v>
      </c>
      <c t="n" r="D80" s="6">
        <v>1</v>
      </c>
    </row>
    <row r="81" spans="1:4">
      <c t="s" r="A81" s="4">
        <v>717</v>
      </c>
      <c t="n" r="C81" s="6">
        <v>-1</v>
      </c>
      <c t="n" r="D81" s="6">
        <v>-51</v>
      </c>
    </row>
    <row r="82" spans="1:4">
      <c t="s" r="A82" s="4">
        <v>73</v>
      </c>
      <c t="n" r="C82" s="6">
        <v>905</v>
      </c>
      <c t="n" r="D82" s="6">
        <v>1374</v>
      </c>
    </row>
    <row r="83" spans="1:4">
      <c t="s" r="A83" s="3">
        <v>74</v>
      </c>
    </row>
    <row r="84" spans="1:4">
      <c t="s" r="A84" s="4">
        <v>75</v>
      </c>
      <c t="n" r="C84" s="6">
        <v>927</v>
      </c>
      <c t="n" r="D84" s="6">
        <v>1237</v>
      </c>
    </row>
    <row r="85" spans="1:4">
      <c t="s" r="A85" s="4">
        <v>76</v>
      </c>
      <c t="n" r="C85" s="6">
        <v>0</v>
      </c>
      <c t="n" r="D85" s="6">
        <v>0</v>
      </c>
    </row>
    <row r="86" spans="1:4">
      <c t="s" r="A86" s="4">
        <v>77</v>
      </c>
      <c t="n" r="C86" s="6">
        <v>35</v>
      </c>
      <c t="n" r="D86" s="6">
        <v>32</v>
      </c>
    </row>
    <row r="87" spans="1:4">
      <c t="s" r="A87" s="4">
        <v>78</v>
      </c>
      <c t="n" r="C87" s="6">
        <v>0</v>
      </c>
      <c t="n" r="D87" s="6">
        <v>0</v>
      </c>
    </row>
    <row r="88" spans="1:4">
      <c t="s" r="A88" s="4">
        <v>79</v>
      </c>
      <c t="n" r="C88" s="6">
        <v>574</v>
      </c>
      <c t="n" r="D88" s="6">
        <v>0</v>
      </c>
    </row>
    <row r="89" spans="1:4">
      <c t="s" r="A89" s="4">
        <v>80</v>
      </c>
      <c t="n" r="C89" s="6">
        <v>11</v>
      </c>
      <c t="n" r="D89" s="6">
        <v>12</v>
      </c>
    </row>
    <row r="90" spans="1:4">
      <c t="s" r="A90" s="4">
        <v>81</v>
      </c>
      <c t="n" r="C90" s="6">
        <v>1547</v>
      </c>
      <c t="n" r="D90" s="6">
        <v>1281</v>
      </c>
    </row>
    <row r="91" spans="1:4">
      <c t="s" r="A91" s="4">
        <v>718</v>
      </c>
      <c t="n" r="C91" s="6">
        <v>-642</v>
      </c>
      <c t="n" r="D91" s="6">
        <v>93</v>
      </c>
    </row>
    <row r="92" spans="1:4">
      <c t="s" r="A92" s="4">
        <v>83</v>
      </c>
      <c t="n" r="C92" s="6">
        <v>-28</v>
      </c>
      <c t="n" r="D92" s="6">
        <v>-18</v>
      </c>
    </row>
    <row r="93" spans="1:4">
      <c t="s" r="A93" s="4">
        <v>84</v>
      </c>
      <c t="n" r="C93" s="6">
        <v>-614</v>
      </c>
      <c t="n" r="D93" s="6">
        <v>75</v>
      </c>
    </row>
    <row r="94" spans="1:4">
      <c t="s" r="A94" s="4">
        <v>85</v>
      </c>
      <c t="n" r="C94" s="6">
        <v>261</v>
      </c>
      <c t="n" r="D94" s="6">
        <v>-32</v>
      </c>
    </row>
    <row r="95" spans="1:4">
      <c t="s" r="A95" s="4">
        <v>86</v>
      </c>
      <c t="n" r="C95" s="6">
        <v>-353</v>
      </c>
      <c t="n" r="D95" s="6">
        <v>43</v>
      </c>
    </row>
    <row r="96" spans="1:4">
      <c t="s" r="A96" s="3">
        <v>162</v>
      </c>
    </row>
    <row r="97" spans="1:4">
      <c t="s" r="A97" s="4">
        <v>146</v>
      </c>
      <c t="n" r="C97" s="6">
        <v>48</v>
      </c>
      <c t="n" r="D97" s="6">
        <v>46</v>
      </c>
    </row>
    <row r="98" spans="1:4">
      <c t="s" r="A98" s="4">
        <v>139</v>
      </c>
      <c t="s" r="B98" s="4">
        <v>485</v>
      </c>
      <c t="n" r="C98" s="6">
        <v>56</v>
      </c>
      <c t="n" r="D98" s="6">
        <v>58</v>
      </c>
    </row>
    <row r="99" spans="1:4">
      <c t="s" r="A99" s="4">
        <v>720</v>
      </c>
    </row>
    <row r="100" spans="1:4">
      <c t="s" r="A100" s="3">
        <v>67</v>
      </c>
    </row>
    <row r="101" spans="1:4">
      <c t="s" r="A101" s="4">
        <v>68</v>
      </c>
      <c t="n" r="C101" s="6">
        <v>58</v>
      </c>
      <c t="n" r="D101" s="6">
        <v>106</v>
      </c>
    </row>
    <row r="102" spans="1:4">
      <c t="s" r="A102" s="4">
        <v>69</v>
      </c>
      <c t="n" r="C102" s="6">
        <v>0</v>
      </c>
      <c t="n" r="D102" s="6">
        <v>0</v>
      </c>
    </row>
    <row r="103" spans="1:4">
      <c t="s" r="A103" s="4">
        <v>716</v>
      </c>
      <c t="n" r="C103" s="6">
        <v>0</v>
      </c>
      <c t="n" r="D103" s="6">
        <v>0</v>
      </c>
    </row>
    <row r="104" spans="1:4">
      <c t="s" r="A104" s="4">
        <v>71</v>
      </c>
      <c t="n" r="C104" s="6">
        <v>0</v>
      </c>
      <c t="n" r="D104" s="6">
        <v>0</v>
      </c>
    </row>
    <row r="105" spans="1:4">
      <c t="s" r="A105" s="4">
        <v>717</v>
      </c>
      <c t="n" r="C105" s="6">
        <v>0</v>
      </c>
      <c t="n" r="D105" s="6">
        <v>0</v>
      </c>
    </row>
    <row r="106" spans="1:4">
      <c t="s" r="A106" s="4">
        <v>73</v>
      </c>
      <c t="n" r="C106" s="6">
        <v>58</v>
      </c>
      <c t="n" r="D106" s="6">
        <v>106</v>
      </c>
    </row>
    <row r="107" spans="1:4">
      <c t="s" r="A107" s="3">
        <v>74</v>
      </c>
    </row>
    <row r="108" spans="1:4">
      <c t="s" r="A108" s="4">
        <v>75</v>
      </c>
      <c t="n" r="C108" s="6">
        <v>64</v>
      </c>
      <c t="n" r="D108" s="6">
        <v>116</v>
      </c>
    </row>
    <row r="109" spans="1:4">
      <c t="s" r="A109" s="4">
        <v>76</v>
      </c>
      <c t="n" r="C109" s="6">
        <v>0</v>
      </c>
      <c t="n" r="D109" s="6">
        <v>0</v>
      </c>
    </row>
    <row r="110" spans="1:4">
      <c t="s" r="A110" s="4">
        <v>77</v>
      </c>
      <c t="n" r="C110" s="6">
        <v>4</v>
      </c>
      <c t="n" r="D110" s="6">
        <v>5</v>
      </c>
    </row>
    <row r="111" spans="1:4">
      <c t="s" r="A111" s="4">
        <v>78</v>
      </c>
      <c t="n" r="C111" s="6">
        <v>0</v>
      </c>
      <c t="n" r="D111" s="6">
        <v>0</v>
      </c>
    </row>
    <row r="112" spans="1:4">
      <c t="s" r="A112" s="4">
        <v>79</v>
      </c>
      <c t="n" r="C112" s="6">
        <v>0</v>
      </c>
      <c t="n" r="D112" s="6">
        <v>0</v>
      </c>
    </row>
    <row r="113" spans="1:4">
      <c t="s" r="A113" s="4">
        <v>80</v>
      </c>
      <c t="n" r="C113" s="6">
        <v>0</v>
      </c>
      <c t="n" r="D113" s="6">
        <v>0</v>
      </c>
    </row>
    <row r="114" spans="1:4">
      <c t="s" r="A114" s="4">
        <v>81</v>
      </c>
      <c t="n" r="C114" s="6">
        <v>68</v>
      </c>
      <c t="n" r="D114" s="6">
        <v>121</v>
      </c>
    </row>
    <row r="115" spans="1:4">
      <c t="s" r="A115" s="4">
        <v>718</v>
      </c>
      <c t="n" r="C115" s="6">
        <v>-10</v>
      </c>
      <c t="n" r="D115" s="6">
        <v>-15</v>
      </c>
    </row>
    <row r="116" spans="1:4">
      <c t="s" r="A116" s="4">
        <v>83</v>
      </c>
      <c t="n" r="C116" s="6">
        <v>-4</v>
      </c>
      <c t="n" r="D116" s="6">
        <v>6</v>
      </c>
    </row>
    <row r="117" spans="1:4">
      <c t="s" r="A117" s="4">
        <v>84</v>
      </c>
      <c t="n" r="C117" s="6">
        <v>-6</v>
      </c>
      <c t="n" r="D117" s="6">
        <v>-9</v>
      </c>
    </row>
    <row r="118" spans="1:4">
      <c t="s" r="A118" s="4">
        <v>85</v>
      </c>
      <c t="n" r="C118" s="6">
        <v>0</v>
      </c>
      <c t="n" r="D118" s="6">
        <v>0</v>
      </c>
    </row>
    <row r="119" spans="1:4">
      <c t="s" r="A119" s="4">
        <v>86</v>
      </c>
      <c t="n" r="C119" s="6">
        <v>-6</v>
      </c>
      <c t="n" r="D119" s="6">
        <v>-9</v>
      </c>
    </row>
    <row r="120" spans="1:4">
      <c t="s" r="A120" s="3">
        <v>162</v>
      </c>
    </row>
    <row r="121" spans="1:4">
      <c t="s" r="A121" s="4">
        <v>146</v>
      </c>
      <c t="n" r="C121" s="6">
        <v>1</v>
      </c>
      <c t="n" r="D121" s="6">
        <v>15</v>
      </c>
    </row>
    <row r="122" spans="1:4">
      <c t="s" r="A122" s="4">
        <v>139</v>
      </c>
      <c t="s" r="B122" s="4">
        <v>485</v>
      </c>
      <c t="n" r="C122" s="6">
        <v>6</v>
      </c>
      <c t="n" r="D122" s="6">
        <v>7</v>
      </c>
    </row>
    <row r="123" spans="1:4">
      <c t="s" r="A123" s="4">
        <v>597</v>
      </c>
    </row>
    <row r="124" spans="1:4">
      <c t="s" r="A124" s="3">
        <v>67</v>
      </c>
    </row>
    <row r="125" spans="1:4">
      <c t="s" r="A125" s="4">
        <v>68</v>
      </c>
      <c t="n" r="C125" s="6">
        <v>124</v>
      </c>
      <c t="n" r="D125" s="6">
        <v>103</v>
      </c>
    </row>
    <row r="126" spans="1:4">
      <c t="s" r="A126" s="4">
        <v>69</v>
      </c>
      <c t="n" r="C126" s="6">
        <v>132</v>
      </c>
      <c t="n" r="D126" s="6">
        <v>117</v>
      </c>
    </row>
    <row r="127" spans="1:4">
      <c t="s" r="A127" s="4">
        <v>716</v>
      </c>
      <c t="n" r="C127" s="6">
        <v>0</v>
      </c>
      <c t="n" r="D127" s="6">
        <v>0</v>
      </c>
    </row>
    <row r="128" spans="1:4">
      <c t="s" r="A128" s="4">
        <v>71</v>
      </c>
      <c t="n" r="C128" s="6">
        <v>1</v>
      </c>
      <c t="n" r="D128" s="6">
        <v>1</v>
      </c>
    </row>
    <row r="129" spans="1:4">
      <c t="s" r="A129" s="4">
        <v>717</v>
      </c>
      <c t="n" r="C129" s="6">
        <v>2</v>
      </c>
      <c t="n" r="D129" s="6">
        <v>0</v>
      </c>
    </row>
    <row r="130" spans="1:4">
      <c t="s" r="A130" s="4">
        <v>73</v>
      </c>
      <c t="n" r="C130" s="6">
        <v>259</v>
      </c>
      <c t="n" r="D130" s="6">
        <v>221</v>
      </c>
    </row>
    <row r="131" spans="1:4">
      <c t="s" r="A131" s="3">
        <v>74</v>
      </c>
    </row>
    <row r="132" spans="1:4">
      <c t="s" r="A132" s="4">
        <v>75</v>
      </c>
      <c t="n" r="C132" s="6">
        <v>102</v>
      </c>
      <c t="n" r="D132" s="6">
        <v>82</v>
      </c>
    </row>
    <row r="133" spans="1:4">
      <c t="s" r="A133" s="4">
        <v>76</v>
      </c>
      <c t="n" r="C133" s="6">
        <v>54</v>
      </c>
      <c t="n" r="D133" s="6">
        <v>48</v>
      </c>
    </row>
    <row r="134" spans="1:4">
      <c t="s" r="A134" s="4">
        <v>77</v>
      </c>
      <c t="n" r="C134" s="6">
        <v>12</v>
      </c>
      <c t="n" r="D134" s="6">
        <v>11</v>
      </c>
    </row>
    <row r="135" spans="1:4">
      <c t="s" r="A135" s="4">
        <v>78</v>
      </c>
      <c t="n" r="C135" s="6">
        <v>0</v>
      </c>
      <c t="n" r="D135" s="6">
        <v>0</v>
      </c>
    </row>
    <row r="136" spans="1:4">
      <c t="s" r="A136" s="4">
        <v>79</v>
      </c>
      <c t="n" r="C136" s="6">
        <v>0</v>
      </c>
      <c t="n" r="D136" s="6">
        <v>0</v>
      </c>
    </row>
    <row r="137" spans="1:4">
      <c t="s" r="A137" s="4">
        <v>80</v>
      </c>
      <c t="n" r="C137" s="6">
        <v>23</v>
      </c>
      <c t="n" r="D137" s="6">
        <v>20</v>
      </c>
    </row>
    <row r="138" spans="1:4">
      <c t="s" r="A138" s="4">
        <v>81</v>
      </c>
      <c t="n" r="C138" s="6">
        <v>191</v>
      </c>
      <c t="n" r="D138" s="6">
        <v>161</v>
      </c>
    </row>
    <row r="139" spans="1:4">
      <c t="s" r="A139" s="4">
        <v>718</v>
      </c>
      <c t="n" r="C139" s="6">
        <v>68</v>
      </c>
      <c t="n" r="D139" s="6">
        <v>60</v>
      </c>
    </row>
    <row r="140" spans="1:4">
      <c t="s" r="A140" s="4">
        <v>83</v>
      </c>
      <c t="n" r="C140" s="6">
        <v>18</v>
      </c>
      <c t="n" r="D140" s="6">
        <v>-16</v>
      </c>
    </row>
    <row r="141" spans="1:4">
      <c t="s" r="A141" s="4">
        <v>84</v>
      </c>
      <c t="n" r="C141" s="6">
        <v>50</v>
      </c>
      <c t="n" r="D141" s="6">
        <v>44</v>
      </c>
    </row>
    <row r="142" spans="1:4">
      <c t="s" r="A142" s="4">
        <v>85</v>
      </c>
      <c t="n" r="C142" s="6">
        <v>-14</v>
      </c>
      <c t="n" r="D142" s="6">
        <v>-17</v>
      </c>
    </row>
    <row r="143" spans="1:4">
      <c t="s" r="A143" s="4">
        <v>86</v>
      </c>
      <c t="n" r="C143" s="6">
        <v>36</v>
      </c>
      <c t="n" r="D143" s="6">
        <v>27</v>
      </c>
    </row>
    <row r="144" spans="1:4">
      <c t="s" r="A144" s="3">
        <v>162</v>
      </c>
    </row>
    <row r="145" spans="1:4">
      <c t="s" r="A145" s="4">
        <v>146</v>
      </c>
      <c t="n" r="C145" s="6">
        <v>39</v>
      </c>
      <c t="n" r="D145" s="6">
        <v>162</v>
      </c>
    </row>
    <row r="146" spans="1:4">
      <c t="s" r="A146" s="4">
        <v>139</v>
      </c>
      <c t="s" r="B146" s="4">
        <v>485</v>
      </c>
      <c t="n" r="C146" s="6">
        <v>34</v>
      </c>
      <c t="n" r="D146" s="6">
        <v>29</v>
      </c>
    </row>
    <row r="147" spans="1:4">
      <c t="s" r="A147" s="4">
        <v>652</v>
      </c>
    </row>
    <row r="148" spans="1:4">
      <c t="s" r="A148" s="3">
        <v>67</v>
      </c>
    </row>
    <row r="149" spans="1:4">
      <c t="s" r="A149" s="4">
        <v>68</v>
      </c>
      <c t="n" r="C149" s="6">
        <v>0</v>
      </c>
      <c t="n" r="D149" s="6">
        <v>0</v>
      </c>
    </row>
    <row r="150" spans="1:4">
      <c t="s" r="A150" s="4">
        <v>69</v>
      </c>
      <c t="n" r="C150" s="6">
        <v>218</v>
      </c>
      <c t="n" r="D150" s="6">
        <v>193</v>
      </c>
    </row>
    <row r="151" spans="1:4">
      <c t="s" r="A151" s="4">
        <v>716</v>
      </c>
      <c t="n" r="C151" s="6">
        <v>0</v>
      </c>
      <c t="n" r="D151" s="6">
        <v>0</v>
      </c>
    </row>
    <row r="152" spans="1:4">
      <c t="s" r="A152" s="4">
        <v>71</v>
      </c>
      <c t="n" r="C152" s="6">
        <v>0</v>
      </c>
      <c t="n" r="D152" s="6">
        <v>0</v>
      </c>
    </row>
    <row r="153" spans="1:4">
      <c t="s" r="A153" s="4">
        <v>717</v>
      </c>
      <c t="n" r="C153" s="6">
        <v>0</v>
      </c>
      <c t="n" r="D153" s="6">
        <v>-1</v>
      </c>
    </row>
    <row r="154" spans="1:4">
      <c t="s" r="A154" s="4">
        <v>73</v>
      </c>
      <c t="n" r="C154" s="6">
        <v>218</v>
      </c>
      <c t="n" r="D154" s="6">
        <v>192</v>
      </c>
    </row>
    <row r="155" spans="1:4">
      <c t="s" r="A155" s="3">
        <v>74</v>
      </c>
    </row>
    <row r="156" spans="1:4">
      <c t="s" r="A156" s="4">
        <v>75</v>
      </c>
      <c t="n" r="C156" s="6">
        <v>0</v>
      </c>
      <c t="n" r="D156" s="6">
        <v>0</v>
      </c>
    </row>
    <row r="157" spans="1:4">
      <c t="s" r="A157" s="4">
        <v>76</v>
      </c>
      <c t="n" r="C157" s="6">
        <v>106</v>
      </c>
      <c t="n" r="D157" s="6">
        <v>96</v>
      </c>
    </row>
    <row r="158" spans="1:4">
      <c t="s" r="A158" s="4">
        <v>77</v>
      </c>
      <c t="n" r="C158" s="6">
        <v>97</v>
      </c>
      <c t="n" r="D158" s="6">
        <v>82</v>
      </c>
    </row>
    <row r="159" spans="1:4">
      <c t="s" r="A159" s="4">
        <v>78</v>
      </c>
      <c t="n" r="C159" s="6">
        <v>0</v>
      </c>
      <c t="n" r="D159" s="6">
        <v>0</v>
      </c>
    </row>
    <row r="160" spans="1:4">
      <c t="s" r="A160" s="4">
        <v>79</v>
      </c>
      <c t="n" r="C160" s="6">
        <v>0</v>
      </c>
      <c t="n" r="D160" s="6">
        <v>0</v>
      </c>
    </row>
    <row r="161" spans="1:4">
      <c t="s" r="A161" s="4">
        <v>80</v>
      </c>
      <c t="n" r="C161" s="6">
        <v>3</v>
      </c>
      <c t="n" r="D161" s="6">
        <v>3</v>
      </c>
    </row>
    <row r="162" spans="1:4">
      <c t="s" r="A162" s="4">
        <v>81</v>
      </c>
      <c t="n" r="C162" s="6">
        <v>206</v>
      </c>
      <c t="n" r="D162" s="6">
        <v>181</v>
      </c>
    </row>
    <row r="163" spans="1:4">
      <c t="s" r="A163" s="4">
        <v>718</v>
      </c>
      <c t="n" r="C163" s="6">
        <v>12</v>
      </c>
      <c t="n" r="D163" s="6">
        <v>11</v>
      </c>
    </row>
    <row r="164" spans="1:4">
      <c t="s" r="A164" s="4">
        <v>83</v>
      </c>
      <c t="n" r="C164" s="6">
        <v>6</v>
      </c>
      <c t="n" r="D164" s="6">
        <v>-4</v>
      </c>
    </row>
    <row r="165" spans="1:4">
      <c t="s" r="A165" s="4">
        <v>84</v>
      </c>
      <c t="n" r="C165" s="6">
        <v>6</v>
      </c>
      <c t="n" r="D165" s="6">
        <v>7</v>
      </c>
    </row>
    <row r="166" spans="1:4">
      <c t="s" r="A166" s="4">
        <v>85</v>
      </c>
      <c t="n" r="C166" s="6">
        <v>-3</v>
      </c>
      <c t="n" r="D166" s="6">
        <v>-2</v>
      </c>
    </row>
    <row r="167" spans="1:4">
      <c t="s" r="A167" s="4">
        <v>86</v>
      </c>
      <c t="n" r="C167" s="6">
        <v>3</v>
      </c>
      <c t="n" r="D167" s="6">
        <v>5</v>
      </c>
    </row>
    <row r="168" spans="1:4">
      <c t="s" r="A168" s="3">
        <v>162</v>
      </c>
    </row>
    <row r="169" spans="1:4">
      <c t="s" r="A169" s="4">
        <v>146</v>
      </c>
      <c t="n" r="C169" s="6">
        <v>16</v>
      </c>
      <c t="n" r="D169" s="6">
        <v>26</v>
      </c>
    </row>
    <row r="170" spans="1:4">
      <c t="s" r="A170" s="4">
        <v>139</v>
      </c>
      <c t="s" r="B170" s="4">
        <v>485</v>
      </c>
      <c t="n" r="C170" s="6">
        <v>17</v>
      </c>
      <c t="n" r="D170" s="6">
        <v>15</v>
      </c>
    </row>
    <row r="171" spans="1:4">
      <c t="s" r="A171" s="4">
        <v>721</v>
      </c>
    </row>
    <row r="172" spans="1:4">
      <c t="s" r="A172" s="3">
        <v>67</v>
      </c>
    </row>
    <row r="173" spans="1:4">
      <c t="s" r="A173" s="4">
        <v>68</v>
      </c>
      <c t="n" r="C173" s="6">
        <v>10</v>
      </c>
      <c t="n" r="D173" s="6">
        <v>0</v>
      </c>
    </row>
    <row r="174" spans="1:4">
      <c t="s" r="A174" s="4">
        <v>69</v>
      </c>
      <c t="n" r="C174" s="6">
        <v>0</v>
      </c>
      <c t="n" r="D174" s="6">
        <v>0</v>
      </c>
    </row>
    <row r="175" spans="1:4">
      <c t="s" r="A175" s="4">
        <v>716</v>
      </c>
      <c t="n" r="C175" s="6">
        <v>0</v>
      </c>
      <c t="n" r="D175" s="6">
        <v>0</v>
      </c>
    </row>
    <row r="176" spans="1:4">
      <c t="s" r="A176" s="4">
        <v>71</v>
      </c>
      <c t="n" r="C176" s="6">
        <v>0</v>
      </c>
      <c t="n" r="D176" s="6">
        <v>0</v>
      </c>
    </row>
    <row r="177" spans="1:4">
      <c t="s" r="A177" s="4">
        <v>717</v>
      </c>
      <c t="n" r="C177" s="6">
        <v>-3</v>
      </c>
      <c t="n" r="D177" s="6">
        <v>0</v>
      </c>
    </row>
    <row r="178" spans="1:4">
      <c t="s" r="A178" s="4">
        <v>73</v>
      </c>
      <c t="n" r="C178" s="6">
        <v>7</v>
      </c>
      <c t="n" r="D178" s="6">
        <v>0</v>
      </c>
    </row>
    <row r="179" spans="1:4">
      <c t="s" r="A179" s="3">
        <v>74</v>
      </c>
    </row>
    <row r="180" spans="1:4">
      <c t="s" r="A180" s="4">
        <v>75</v>
      </c>
      <c t="n" r="C180" s="6">
        <v>14</v>
      </c>
      <c t="n" r="D180" s="6">
        <v>0</v>
      </c>
    </row>
    <row r="181" spans="1:4">
      <c t="s" r="A181" s="4">
        <v>76</v>
      </c>
      <c t="n" r="C181" s="6">
        <v>0</v>
      </c>
      <c t="n" r="D181" s="6">
        <v>0</v>
      </c>
    </row>
    <row r="182" spans="1:4">
      <c t="s" r="A182" s="4">
        <v>77</v>
      </c>
      <c t="n" r="C182" s="6">
        <v>4</v>
      </c>
      <c t="n" r="D182" s="6">
        <v>0</v>
      </c>
    </row>
    <row r="183" spans="1:4">
      <c t="s" r="A183" s="4">
        <v>78</v>
      </c>
      <c t="n" r="C183" s="6">
        <v>0</v>
      </c>
      <c t="n" r="D183" s="6">
        <v>0</v>
      </c>
    </row>
    <row r="184" spans="1:4">
      <c t="s" r="A184" s="4">
        <v>79</v>
      </c>
      <c t="n" r="C184" s="6">
        <v>0</v>
      </c>
      <c t="n" r="D184" s="6">
        <v>0</v>
      </c>
    </row>
    <row r="185" spans="1:4">
      <c t="s" r="A185" s="4">
        <v>80</v>
      </c>
      <c t="n" r="C185" s="6">
        <v>1</v>
      </c>
      <c t="n" r="D185" s="6">
        <v>0</v>
      </c>
    </row>
    <row r="186" spans="1:4">
      <c t="s" r="A186" s="4">
        <v>81</v>
      </c>
      <c t="n" r="C186" s="6">
        <v>19</v>
      </c>
      <c t="n" r="D186" s="6">
        <v>0</v>
      </c>
    </row>
    <row r="187" spans="1:4">
      <c t="s" r="A187" s="4">
        <v>718</v>
      </c>
      <c t="n" r="C187" s="6">
        <v>-12</v>
      </c>
      <c t="n" r="D187" s="6">
        <v>0</v>
      </c>
    </row>
    <row r="188" spans="1:4">
      <c t="s" r="A188" s="4">
        <v>83</v>
      </c>
      <c t="n" r="C188" s="6">
        <v>1</v>
      </c>
      <c t="n" r="D188" s="6">
        <v>0</v>
      </c>
    </row>
    <row r="189" spans="1:4">
      <c t="s" r="A189" s="4">
        <v>84</v>
      </c>
      <c t="n" r="C189" s="6">
        <v>-13</v>
      </c>
      <c t="n" r="D189" s="6">
        <v>0</v>
      </c>
    </row>
    <row r="190" spans="1:4">
      <c t="s" r="A190" s="4">
        <v>85</v>
      </c>
      <c t="n" r="C190" s="6">
        <v>3</v>
      </c>
      <c t="n" r="D190" s="6">
        <v>0</v>
      </c>
    </row>
    <row r="191" spans="1:4">
      <c t="s" r="A191" s="4">
        <v>86</v>
      </c>
      <c t="n" r="C191" s="6">
        <v>-10</v>
      </c>
      <c t="n" r="D191" s="6">
        <v>0</v>
      </c>
    </row>
    <row r="192" spans="1:4">
      <c t="s" r="A192" s="3">
        <v>162</v>
      </c>
    </row>
    <row r="193" spans="1:4">
      <c t="s" r="A193" s="4">
        <v>146</v>
      </c>
      <c t="n" r="C193" s="6">
        <v>2</v>
      </c>
      <c t="n" r="D193" s="6">
        <v>0</v>
      </c>
    </row>
    <row r="194" spans="1:4">
      <c t="s" r="A194" s="4">
        <v>139</v>
      </c>
      <c t="s" r="B194" s="4">
        <v>485</v>
      </c>
      <c t="n" r="C194" s="6">
        <v>1</v>
      </c>
      <c t="n" r="D194" s="6">
        <v>0</v>
      </c>
    </row>
    <row r="195" spans="1:4">
      <c t="s" r="A195" s="4">
        <v>598</v>
      </c>
    </row>
    <row r="196" spans="1:4">
      <c t="s" r="A196" s="3">
        <v>67</v>
      </c>
    </row>
    <row r="197" spans="1:4">
      <c t="s" r="A197" s="4">
        <v>68</v>
      </c>
      <c t="n" r="C197" s="6">
        <v>77</v>
      </c>
      <c t="n" r="D197" s="6">
        <v>85</v>
      </c>
    </row>
    <row r="198" spans="1:4">
      <c t="s" r="A198" s="4">
        <v>69</v>
      </c>
      <c t="n" r="C198" s="6">
        <v>0</v>
      </c>
      <c t="n" r="D198" s="6">
        <v>0</v>
      </c>
    </row>
    <row r="199" spans="1:4">
      <c t="s" r="A199" s="4">
        <v>716</v>
      </c>
      <c t="n" r="C199" s="6">
        <v>0</v>
      </c>
      <c t="n" r="D199" s="6">
        <v>0</v>
      </c>
    </row>
    <row r="200" spans="1:4">
      <c t="s" r="A200" s="4">
        <v>71</v>
      </c>
      <c t="n" r="C200" s="6">
        <v>0</v>
      </c>
      <c t="n" r="D200" s="6">
        <v>0</v>
      </c>
    </row>
    <row r="201" spans="1:4">
      <c t="s" r="A201" s="4">
        <v>717</v>
      </c>
      <c t="n" r="C201" s="6">
        <v>4</v>
      </c>
      <c t="n" r="D201" s="6">
        <v>-3</v>
      </c>
    </row>
    <row r="202" spans="1:4">
      <c t="s" r="A202" s="4">
        <v>73</v>
      </c>
      <c t="n" r="C202" s="6">
        <v>81</v>
      </c>
      <c t="n" r="D202" s="6">
        <v>82</v>
      </c>
    </row>
    <row r="203" spans="1:4">
      <c t="s" r="A203" s="3">
        <v>74</v>
      </c>
    </row>
    <row r="204" spans="1:4">
      <c t="s" r="A204" s="4">
        <v>75</v>
      </c>
      <c t="n" r="C204" s="6">
        <v>61</v>
      </c>
      <c t="n" r="D204" s="6">
        <v>66</v>
      </c>
    </row>
    <row r="205" spans="1:4">
      <c t="s" r="A205" s="4">
        <v>76</v>
      </c>
      <c t="n" r="C205" s="6">
        <v>0</v>
      </c>
      <c t="n" r="D205" s="6">
        <v>0</v>
      </c>
    </row>
    <row r="206" spans="1:4">
      <c t="s" r="A206" s="4">
        <v>77</v>
      </c>
      <c t="n" r="C206" s="6">
        <v>12</v>
      </c>
      <c t="n" r="D206" s="6">
        <v>12</v>
      </c>
    </row>
    <row r="207" spans="1:4">
      <c t="s" r="A207" s="4">
        <v>78</v>
      </c>
      <c t="n" r="C207" s="6">
        <v>0</v>
      </c>
      <c t="n" r="D207" s="6">
        <v>0</v>
      </c>
    </row>
    <row r="208" spans="1:4">
      <c t="s" r="A208" s="4">
        <v>79</v>
      </c>
      <c t="n" r="C208" s="6">
        <v>0</v>
      </c>
      <c t="n" r="D208" s="6">
        <v>0</v>
      </c>
    </row>
    <row r="209" spans="1:4">
      <c t="s" r="A209" s="4">
        <v>80</v>
      </c>
      <c t="n" r="C209" s="6">
        <v>3</v>
      </c>
      <c t="n" r="D209" s="6">
        <v>3</v>
      </c>
    </row>
    <row r="210" spans="1:4">
      <c t="s" r="A210" s="4">
        <v>81</v>
      </c>
      <c t="n" r="C210" s="6">
        <v>76</v>
      </c>
      <c t="n" r="D210" s="6">
        <v>81</v>
      </c>
    </row>
    <row r="211" spans="1:4">
      <c t="s" r="A211" s="4">
        <v>718</v>
      </c>
      <c t="n" r="C211" s="6">
        <v>5</v>
      </c>
      <c t="n" r="D211" s="6">
        <v>1</v>
      </c>
    </row>
    <row r="212" spans="1:4">
      <c t="s" r="A212" s="4">
        <v>83</v>
      </c>
      <c t="n" r="C212" s="6">
        <v>1</v>
      </c>
      <c t="n" r="D212" s="6">
        <v>-1</v>
      </c>
    </row>
    <row r="213" spans="1:4">
      <c t="s" r="A213" s="4">
        <v>84</v>
      </c>
      <c t="n" r="C213" s="6">
        <v>4</v>
      </c>
      <c t="n" r="D213" s="6">
        <v>0</v>
      </c>
    </row>
    <row r="214" spans="1:4">
      <c t="s" r="A214" s="4">
        <v>85</v>
      </c>
      <c t="n" r="C214" s="6">
        <v>-1</v>
      </c>
      <c t="n" r="D214" s="6">
        <v>0</v>
      </c>
    </row>
    <row r="215" spans="1:4">
      <c t="s" r="A215" s="4">
        <v>86</v>
      </c>
      <c t="n" r="C215" s="6">
        <v>3</v>
      </c>
      <c t="n" r="D215" s="6">
        <v>0</v>
      </c>
    </row>
    <row r="216" spans="1:4">
      <c t="s" r="A216" s="3">
        <v>162</v>
      </c>
    </row>
    <row r="217" spans="1:4">
      <c t="s" r="A217" s="4">
        <v>146</v>
      </c>
      <c t="n" r="C217" s="6">
        <v>3</v>
      </c>
      <c t="n" r="D217" s="6">
        <v>4</v>
      </c>
    </row>
    <row r="218" spans="1:4">
      <c t="s" r="A218" s="4">
        <v>139</v>
      </c>
      <c t="s" r="B218" s="4">
        <v>485</v>
      </c>
      <c t="n" r="C218" s="6">
        <v>5</v>
      </c>
      <c t="n" r="D218" s="6">
        <v>5</v>
      </c>
    </row>
    <row r="219" spans="1:4">
      <c t="s" r="A219" s="4">
        <v>424</v>
      </c>
    </row>
    <row r="220" spans="1:4">
      <c t="s" r="A220" s="3">
        <v>67</v>
      </c>
    </row>
    <row r="221" spans="1:4">
      <c t="s" r="A221" s="4">
        <v>68</v>
      </c>
      <c t="n" r="C221" s="6">
        <v>2</v>
      </c>
      <c t="n" r="D221" s="6">
        <v>0</v>
      </c>
    </row>
    <row r="222" spans="1:4">
      <c t="s" r="A222" s="4">
        <v>69</v>
      </c>
      <c t="n" r="C222" s="6">
        <v>16</v>
      </c>
      <c t="n" r="D222" s="6">
        <v>19</v>
      </c>
    </row>
    <row r="223" spans="1:4">
      <c t="s" r="A223" s="4">
        <v>716</v>
      </c>
      <c t="n" r="C223" s="6">
        <v>0</v>
      </c>
      <c t="n" r="D223" s="6">
        <v>0</v>
      </c>
    </row>
    <row r="224" spans="1:4">
      <c t="s" r="A224" s="4">
        <v>71</v>
      </c>
      <c t="n" r="C224" s="6">
        <v>0</v>
      </c>
      <c t="n" r="D224" s="6">
        <v>0</v>
      </c>
    </row>
    <row r="225" spans="1:4">
      <c t="s" r="A225" s="4">
        <v>717</v>
      </c>
      <c t="n" r="C225" s="6">
        <v>1</v>
      </c>
      <c t="n" r="D225" s="6">
        <v>19</v>
      </c>
    </row>
    <row r="226" spans="1:4">
      <c t="s" r="A226" s="4">
        <v>73</v>
      </c>
      <c t="n" r="C226" s="6">
        <v>19</v>
      </c>
      <c t="n" r="D226" s="6">
        <v>38</v>
      </c>
    </row>
    <row r="227" spans="1:4">
      <c t="s" r="A227" s="3">
        <v>74</v>
      </c>
    </row>
    <row r="228" spans="1:4">
      <c t="s" r="A228" s="4">
        <v>75</v>
      </c>
      <c t="n" r="C228" s="6">
        <v>1</v>
      </c>
      <c t="n" r="D228" s="6">
        <v>0</v>
      </c>
    </row>
    <row r="229" spans="1:4">
      <c t="s" r="A229" s="4">
        <v>76</v>
      </c>
      <c t="n" r="C229" s="6">
        <v>10</v>
      </c>
      <c t="n" r="D229" s="6">
        <v>11</v>
      </c>
    </row>
    <row r="230" spans="1:4">
      <c t="s" r="A230" s="4">
        <v>77</v>
      </c>
      <c t="n" r="C230" s="6">
        <v>3</v>
      </c>
      <c t="n" r="D230" s="6">
        <v>3</v>
      </c>
    </row>
    <row r="231" spans="1:4">
      <c t="s" r="A231" s="4">
        <v>78</v>
      </c>
      <c t="n" r="C231" s="6">
        <v>0</v>
      </c>
      <c t="n" r="D231" s="6">
        <v>0</v>
      </c>
    </row>
    <row r="232" spans="1:4">
      <c t="s" r="A232" s="4">
        <v>79</v>
      </c>
      <c t="n" r="C232" s="6">
        <v>0</v>
      </c>
      <c t="n" r="D232" s="6">
        <v>0</v>
      </c>
    </row>
    <row r="233" spans="1:4">
      <c t="s" r="A233" s="4">
        <v>80</v>
      </c>
      <c t="n" r="C233" s="6">
        <v>1</v>
      </c>
      <c t="n" r="D233" s="6">
        <v>1</v>
      </c>
    </row>
    <row r="234" spans="1:4">
      <c t="s" r="A234" s="4">
        <v>81</v>
      </c>
      <c t="n" r="C234" s="6">
        <v>15</v>
      </c>
      <c t="n" r="D234" s="6">
        <v>15</v>
      </c>
    </row>
    <row r="235" spans="1:4">
      <c t="s" r="A235" s="4">
        <v>718</v>
      </c>
      <c t="n" r="C235" s="6">
        <v>4</v>
      </c>
      <c t="n" r="D235" s="6">
        <v>23</v>
      </c>
    </row>
    <row r="236" spans="1:4">
      <c t="s" r="A236" s="4">
        <v>83</v>
      </c>
      <c t="n" r="C236" s="6">
        <v>0</v>
      </c>
      <c t="n" r="D236" s="6">
        <v>0</v>
      </c>
    </row>
    <row r="237" spans="1:4">
      <c t="s" r="A237" s="4">
        <v>84</v>
      </c>
      <c t="n" r="C237" s="6">
        <v>4</v>
      </c>
      <c t="n" r="D237" s="6">
        <v>23</v>
      </c>
    </row>
    <row r="238" spans="1:4">
      <c t="s" r="A238" s="4">
        <v>85</v>
      </c>
      <c t="n" r="C238" s="6">
        <v>0</v>
      </c>
      <c t="n" r="D238" s="6">
        <v>0</v>
      </c>
    </row>
    <row r="239" spans="1:4">
      <c t="s" r="A239" s="4">
        <v>86</v>
      </c>
      <c t="n" r="C239" s="6">
        <v>4</v>
      </c>
      <c t="n" r="D239" s="6">
        <v>23</v>
      </c>
    </row>
    <row r="240" spans="1:4">
      <c t="s" r="A240" s="3">
        <v>162</v>
      </c>
    </row>
    <row r="241" spans="1:4">
      <c t="s" r="A241" s="4">
        <v>146</v>
      </c>
      <c t="n" r="C241" s="6">
        <v>0</v>
      </c>
      <c t="n" r="D241" s="6">
        <v>0</v>
      </c>
    </row>
    <row r="242" spans="1:4">
      <c t="s" r="A242" s="4">
        <v>139</v>
      </c>
      <c t="s" r="B242" s="4">
        <v>485</v>
      </c>
      <c t="n" r="C242" s="6">
        <v>5</v>
      </c>
      <c t="n" r="D242" s="6">
        <v>5</v>
      </c>
    </row>
    <row r="243" spans="1:4">
      <c t="s" r="A243" s="4">
        <v>722</v>
      </c>
    </row>
    <row r="244" spans="1:4">
      <c t="s" r="A244" s="3">
        <v>67</v>
      </c>
    </row>
    <row r="245" spans="1:4">
      <c t="s" r="A245" s="4">
        <v>68</v>
      </c>
      <c t="n" r="C245" s="6">
        <v>50</v>
      </c>
      <c t="n" r="D245" s="6">
        <v>47</v>
      </c>
    </row>
    <row r="246" spans="1:4">
      <c t="s" r="A246" s="4">
        <v>69</v>
      </c>
      <c t="n" r="C246" s="6">
        <v>0</v>
      </c>
      <c t="n" r="D246" s="6">
        <v>0</v>
      </c>
    </row>
    <row r="247" spans="1:4">
      <c t="s" r="A247" s="4">
        <v>716</v>
      </c>
      <c t="n" r="C247" s="6">
        <v>0</v>
      </c>
      <c t="n" r="D247" s="6">
        <v>0</v>
      </c>
    </row>
    <row r="248" spans="1:4">
      <c t="s" r="A248" s="4">
        <v>71</v>
      </c>
      <c t="n" r="C248" s="6">
        <v>0</v>
      </c>
      <c t="n" r="D248" s="6">
        <v>0</v>
      </c>
    </row>
    <row r="249" spans="1:4">
      <c t="s" r="A249" s="4">
        <v>717</v>
      </c>
      <c t="n" r="C249" s="6">
        <v>1</v>
      </c>
      <c t="n" r="D249" s="6">
        <v>0</v>
      </c>
    </row>
    <row r="250" spans="1:4">
      <c t="s" r="A250" s="4">
        <v>73</v>
      </c>
      <c t="n" r="C250" s="6">
        <v>51</v>
      </c>
      <c t="n" r="D250" s="6">
        <v>47</v>
      </c>
    </row>
    <row r="251" spans="1:4">
      <c t="s" r="A251" s="3">
        <v>74</v>
      </c>
    </row>
    <row r="252" spans="1:4">
      <c t="s" r="A252" s="4">
        <v>75</v>
      </c>
      <c t="n" r="C252" s="6">
        <v>42</v>
      </c>
      <c t="n" r="D252" s="6">
        <v>40</v>
      </c>
    </row>
    <row r="253" spans="1:4">
      <c t="s" r="A253" s="4">
        <v>76</v>
      </c>
      <c t="n" r="C253" s="6">
        <v>0</v>
      </c>
      <c t="n" r="D253" s="6">
        <v>0</v>
      </c>
    </row>
    <row r="254" spans="1:4">
      <c t="s" r="A254" s="4">
        <v>77</v>
      </c>
      <c t="n" r="C254" s="6">
        <v>9</v>
      </c>
      <c t="n" r="D254" s="6">
        <v>8</v>
      </c>
    </row>
    <row r="255" spans="1:4">
      <c t="s" r="A255" s="4">
        <v>78</v>
      </c>
      <c t="n" r="C255" s="6">
        <v>0</v>
      </c>
      <c t="n" r="D255" s="6">
        <v>0</v>
      </c>
    </row>
    <row r="256" spans="1:4">
      <c t="s" r="A256" s="4">
        <v>79</v>
      </c>
      <c t="n" r="C256" s="6">
        <v>0</v>
      </c>
      <c t="n" r="D256" s="6">
        <v>0</v>
      </c>
    </row>
    <row r="257" spans="1:4">
      <c t="s" r="A257" s="4">
        <v>80</v>
      </c>
      <c t="n" r="C257" s="6">
        <v>0</v>
      </c>
      <c t="n" r="D257" s="6">
        <v>0</v>
      </c>
    </row>
    <row r="258" spans="1:4">
      <c t="s" r="A258" s="4">
        <v>81</v>
      </c>
      <c t="n" r="C258" s="6">
        <v>51</v>
      </c>
      <c t="n" r="D258" s="6">
        <v>48</v>
      </c>
    </row>
    <row r="259" spans="1:4">
      <c t="s" r="A259" s="4">
        <v>718</v>
      </c>
      <c t="n" r="C259" s="6">
        <v>0</v>
      </c>
      <c t="n" r="D259" s="6">
        <v>-1</v>
      </c>
    </row>
    <row r="260" spans="1:4">
      <c t="s" r="A260" s="4">
        <v>83</v>
      </c>
      <c t="n" r="C260" s="6">
        <v>0</v>
      </c>
      <c t="n" r="D260" s="6">
        <v>0</v>
      </c>
    </row>
    <row r="261" spans="1:4">
      <c t="s" r="A261" s="4">
        <v>84</v>
      </c>
      <c t="n" r="C261" s="6">
        <v>0</v>
      </c>
      <c t="n" r="D261" s="6">
        <v>-1</v>
      </c>
    </row>
    <row r="262" spans="1:4">
      <c t="s" r="A262" s="4">
        <v>85</v>
      </c>
      <c t="n" r="C262" s="6">
        <v>0</v>
      </c>
      <c t="n" r="D262" s="6">
        <v>0</v>
      </c>
    </row>
    <row r="263" spans="1:4">
      <c t="s" r="A263" s="4">
        <v>86</v>
      </c>
      <c t="n" r="C263" s="6">
        <v>0</v>
      </c>
      <c t="n" r="D263" s="6">
        <v>-1</v>
      </c>
    </row>
    <row r="264" spans="1:4">
      <c t="s" r="A264" s="3">
        <v>162</v>
      </c>
    </row>
    <row r="265" spans="1:4">
      <c t="s" r="A265" s="4">
        <v>146</v>
      </c>
      <c t="n" r="C265" s="6">
        <v>2</v>
      </c>
      <c t="n" r="D265" s="6">
        <v>2</v>
      </c>
    </row>
    <row r="266" spans="1:4">
      <c t="s" r="A266" s="4">
        <v>139</v>
      </c>
      <c t="s" r="B266" s="4">
        <v>485</v>
      </c>
      <c t="n" r="C266" s="6">
        <v>2</v>
      </c>
      <c t="n" r="D266" s="6">
        <v>2</v>
      </c>
    </row>
    <row r="267" spans="1:4">
      <c t="s" r="A267" s="4">
        <v>723</v>
      </c>
    </row>
    <row r="268" spans="1:4">
      <c t="s" r="A268" s="3">
        <v>67</v>
      </c>
    </row>
    <row r="269" spans="1:4">
      <c t="s" r="A269" s="4">
        <v>68</v>
      </c>
      <c t="n" r="C269" s="6">
        <v>0</v>
      </c>
      <c t="n" r="D269" s="6">
        <v>0</v>
      </c>
    </row>
    <row r="270" spans="1:4">
      <c t="s" r="A270" s="4">
        <v>69</v>
      </c>
      <c t="n" r="C270" s="6">
        <v>0</v>
      </c>
      <c t="n" r="D270" s="6">
        <v>0</v>
      </c>
    </row>
    <row r="271" spans="1:4">
      <c t="s" r="A271" s="4">
        <v>716</v>
      </c>
      <c t="n" r="C271" s="6">
        <v>9</v>
      </c>
      <c t="n" r="D271" s="6">
        <v>-14</v>
      </c>
    </row>
    <row r="272" spans="1:4">
      <c t="s" r="A272" s="4">
        <v>71</v>
      </c>
      <c t="n" r="C272" s="6">
        <v>2</v>
      </c>
      <c t="n" r="D272" s="6">
        <v>1</v>
      </c>
    </row>
    <row r="273" spans="1:4">
      <c t="s" r="A273" s="4">
        <v>717</v>
      </c>
      <c t="n" r="C273" s="6">
        <v>0</v>
      </c>
      <c t="n" r="D273" s="6">
        <v>0</v>
      </c>
    </row>
    <row r="274" spans="1:4">
      <c t="s" r="A274" s="4">
        <v>73</v>
      </c>
      <c t="n" r="C274" s="6">
        <v>11</v>
      </c>
      <c t="n" r="D274" s="6">
        <v>-13</v>
      </c>
    </row>
    <row r="275" spans="1:4">
      <c t="s" r="A275" s="3">
        <v>74</v>
      </c>
    </row>
    <row r="276" spans="1:4">
      <c t="s" r="A276" s="4">
        <v>75</v>
      </c>
      <c t="n" r="C276" s="6">
        <v>0</v>
      </c>
      <c t="n" r="D276" s="6">
        <v>0</v>
      </c>
    </row>
    <row r="277" spans="1:4">
      <c t="s" r="A277" s="4">
        <v>76</v>
      </c>
      <c t="n" r="C277" s="6">
        <v>0</v>
      </c>
      <c t="n" r="D277" s="6">
        <v>0</v>
      </c>
    </row>
    <row r="278" spans="1:4">
      <c t="s" r="A278" s="4">
        <v>77</v>
      </c>
      <c t="n" r="C278" s="6">
        <v>4</v>
      </c>
      <c t="n" r="D278" s="6">
        <v>7</v>
      </c>
    </row>
    <row r="279" spans="1:4">
      <c t="s" r="A279" s="4">
        <v>78</v>
      </c>
      <c t="n" r="C279" s="6">
        <v>0</v>
      </c>
      <c t="n" r="D279" s="6">
        <v>0</v>
      </c>
    </row>
    <row r="280" spans="1:4">
      <c t="s" r="A280" s="4">
        <v>79</v>
      </c>
      <c t="n" r="C280" s="6">
        <v>0</v>
      </c>
      <c t="n" r="D280" s="6">
        <v>0</v>
      </c>
    </row>
    <row r="281" spans="1:4">
      <c t="s" r="A281" s="4">
        <v>80</v>
      </c>
      <c t="n" r="C281" s="6">
        <v>73</v>
      </c>
      <c t="n" r="D281" s="6">
        <v>72</v>
      </c>
    </row>
    <row r="282" spans="1:4">
      <c t="s" r="A282" s="4">
        <v>81</v>
      </c>
      <c t="n" r="C282" s="6">
        <v>77</v>
      </c>
      <c t="n" r="D282" s="6">
        <v>79</v>
      </c>
    </row>
    <row r="283" spans="1:4">
      <c t="s" r="A283" s="4">
        <v>718</v>
      </c>
      <c t="n" r="C283" s="6">
        <v>-66</v>
      </c>
      <c t="n" r="D283" s="6">
        <v>-92</v>
      </c>
    </row>
    <row r="284" spans="1:4">
      <c t="s" r="A284" s="4">
        <v>83</v>
      </c>
      <c t="n" r="C284" s="6">
        <v>19</v>
      </c>
      <c t="n" r="D284" s="6">
        <v>-1</v>
      </c>
    </row>
    <row r="285" spans="1:4">
      <c t="s" r="A285" s="4">
        <v>84</v>
      </c>
      <c t="n" r="C285" s="6">
        <v>-85</v>
      </c>
      <c t="n" r="D285" s="6">
        <v>-93</v>
      </c>
    </row>
    <row r="286" spans="1:4">
      <c t="s" r="A286" s="4">
        <v>85</v>
      </c>
      <c t="n" r="C286" s="6">
        <v>0</v>
      </c>
      <c t="n" r="D286" s="6">
        <v>0</v>
      </c>
    </row>
    <row r="287" spans="1:4">
      <c t="s" r="A287" s="4">
        <v>86</v>
      </c>
      <c t="n" r="C287" s="6">
        <v>-85</v>
      </c>
      <c t="n" r="D287" s="6">
        <v>-93</v>
      </c>
    </row>
    <row r="288" spans="1:4">
      <c t="s" r="A288" s="3">
        <v>162</v>
      </c>
    </row>
    <row r="289" spans="1:4">
      <c t="s" r="A289" s="4">
        <v>146</v>
      </c>
      <c t="n" r="C289" s="6">
        <v>0</v>
      </c>
      <c t="n" r="D289" s="6">
        <v>0</v>
      </c>
    </row>
    <row r="290" spans="1:4">
      <c t="s" r="A290" s="4">
        <v>139</v>
      </c>
      <c t="s" r="B290" s="4">
        <v>485</v>
      </c>
      <c t="n" r="C290" s="6">
        <v>0</v>
      </c>
      <c t="n" r="D290" s="6">
        <v>0</v>
      </c>
    </row>
    <row r="291" spans="1:4">
      <c t="s" r="A291" s="4">
        <v>27</v>
      </c>
    </row>
    <row r="292" spans="1:4">
      <c t="s" r="A292" s="3">
        <v>67</v>
      </c>
    </row>
    <row r="293" spans="1:4">
      <c t="s" r="A293" s="4">
        <v>68</v>
      </c>
      <c t="n" r="C293" s="6">
        <v>3548</v>
      </c>
      <c t="n" r="D293" s="6">
        <v>3565</v>
      </c>
    </row>
    <row r="294" spans="1:4">
      <c t="s" r="A294" s="4">
        <v>69</v>
      </c>
      <c t="n" r="C294" s="6">
        <v>446</v>
      </c>
      <c t="n" r="D294" s="6">
        <v>329</v>
      </c>
    </row>
    <row r="295" spans="1:4">
      <c t="s" r="A295" s="4">
        <v>716</v>
      </c>
      <c t="n" r="C295" s="6">
        <v>-936</v>
      </c>
      <c t="n" r="D295" s="6">
        <v>591</v>
      </c>
    </row>
    <row r="296" spans="1:4">
      <c t="s" r="A296" s="4">
        <v>71</v>
      </c>
      <c t="n" r="C296" s="6">
        <v>42</v>
      </c>
      <c t="n" r="D296" s="6">
        <v>53</v>
      </c>
    </row>
    <row r="297" spans="1:4">
      <c t="s" r="A297" s="4">
        <v>717</v>
      </c>
      <c t="n" r="C297" s="6">
        <v>27</v>
      </c>
      <c t="n" r="D297" s="6">
        <v>-27</v>
      </c>
    </row>
    <row r="298" spans="1:4">
      <c t="s" r="A298" s="4">
        <v>73</v>
      </c>
      <c t="n" r="C298" s="6">
        <v>3127</v>
      </c>
      <c t="n" r="D298" s="6">
        <v>4511</v>
      </c>
    </row>
    <row r="299" spans="1:4">
      <c t="s" r="A299" s="3">
        <v>74</v>
      </c>
    </row>
    <row r="300" spans="1:4">
      <c t="s" r="A300" s="4">
        <v>75</v>
      </c>
      <c t="n" r="C300" s="6">
        <v>3123</v>
      </c>
      <c t="n" r="D300" s="6">
        <v>3125</v>
      </c>
    </row>
    <row r="301" spans="1:4">
      <c t="s" r="A301" s="4">
        <v>76</v>
      </c>
      <c t="n" r="C301" s="6">
        <v>246</v>
      </c>
      <c t="n" r="D301" s="6">
        <v>155</v>
      </c>
    </row>
    <row r="302" spans="1:4">
      <c t="s" r="A302" s="4">
        <v>77</v>
      </c>
      <c t="n" r="C302" s="6">
        <v>518</v>
      </c>
      <c t="n" r="D302" s="6">
        <v>477</v>
      </c>
    </row>
    <row r="303" spans="1:4">
      <c t="s" r="A303" s="4">
        <v>78</v>
      </c>
      <c t="n" r="C303" s="6">
        <v>15</v>
      </c>
      <c t="n" r="D303" s="6">
        <v>12</v>
      </c>
    </row>
    <row r="304" spans="1:4">
      <c t="s" r="A304" s="4">
        <v>79</v>
      </c>
      <c t="n" r="C304" s="6">
        <v>577</v>
      </c>
      <c t="n" r="D304" s="6">
        <v>1</v>
      </c>
    </row>
    <row r="305" spans="1:4">
      <c t="s" r="A305" s="4">
        <v>80</v>
      </c>
      <c t="n" r="C305" s="6">
        <v>241</v>
      </c>
      <c t="n" r="D305" s="6">
        <v>270</v>
      </c>
    </row>
    <row r="306" spans="1:4">
      <c t="s" r="A306" s="4">
        <v>81</v>
      </c>
      <c t="n" r="C306" s="6">
        <v>4720</v>
      </c>
      <c t="n" r="D306" s="6">
        <v>4040</v>
      </c>
    </row>
    <row r="307" spans="1:4">
      <c t="s" r="A307" s="4">
        <v>718</v>
      </c>
      <c t="n" r="C307" s="6">
        <v>-1593</v>
      </c>
      <c t="n" r="D307" s="6">
        <v>471</v>
      </c>
    </row>
    <row r="308" spans="1:4">
      <c t="s" r="A308" s="4">
        <v>83</v>
      </c>
      <c t="n" r="C308" s="6">
        <v>-16</v>
      </c>
      <c t="n" r="D308" s="6">
        <v>-49</v>
      </c>
    </row>
    <row r="309" spans="1:4">
      <c t="s" r="A309" s="4">
        <v>84</v>
      </c>
      <c t="n" r="C309" s="6">
        <v>-1609</v>
      </c>
      <c t="n" r="D309" s="6">
        <v>422</v>
      </c>
    </row>
    <row r="310" spans="1:4">
      <c t="s" r="A310" s="4">
        <v>85</v>
      </c>
      <c t="n" r="C310" s="6">
        <v>772</v>
      </c>
      <c t="n" r="D310" s="6">
        <v>-261</v>
      </c>
    </row>
    <row r="311" spans="1:4">
      <c t="s" r="A311" s="4">
        <v>86</v>
      </c>
      <c t="n" r="C311" s="6">
        <v>-837</v>
      </c>
      <c t="n" r="D311" s="6">
        <v>161</v>
      </c>
    </row>
    <row r="312" spans="1:4">
      <c t="s" r="A312" s="3">
        <v>162</v>
      </c>
    </row>
    <row r="313" spans="1:4">
      <c t="s" r="A313" s="4">
        <v>719</v>
      </c>
      <c t="n" r="C313" s="6">
        <v>4</v>
      </c>
      <c t="n" r="D313" s="6">
        <v>3</v>
      </c>
    </row>
    <row r="314" spans="1:4">
      <c t="s" r="A314" s="4">
        <v>724</v>
      </c>
    </row>
    <row r="315" spans="1:4">
      <c t="s" r="A315" s="3">
        <v>74</v>
      </c>
    </row>
    <row r="316" spans="1:4">
      <c t="s" r="A316" s="4">
        <v>80</v>
      </c>
      <c t="n" r="C316" s="6">
        <v>87</v>
      </c>
      <c t="n" r="D316" s="6">
        <v>123</v>
      </c>
    </row>
    <row r="317" spans="1:4">
      <c t="s" r="A317" s="4">
        <v>84</v>
      </c>
      <c t="n" r="C317" s="6">
        <v>-983</v>
      </c>
      <c t="n" r="D317" s="6">
        <v>396</v>
      </c>
    </row>
    <row r="318" spans="1:4">
      <c t="s" r="A318" s="4">
        <v>86</v>
      </c>
      <c t="n" r="C318" s="6">
        <v>-450</v>
      </c>
      <c t="n" r="D318" s="6">
        <v>184</v>
      </c>
    </row>
    <row r="319" spans="1:4">
      <c t="s" r="A319" s="4">
        <v>725</v>
      </c>
    </row>
    <row r="320" spans="1:4">
      <c t="s" r="A320" s="3">
        <v>74</v>
      </c>
    </row>
    <row r="321" spans="1:4">
      <c t="s" r="A321" s="4">
        <v>80</v>
      </c>
      <c t="n" r="C321" s="6">
        <v>39</v>
      </c>
      <c t="n" r="D321" s="6">
        <v>36</v>
      </c>
    </row>
    <row r="322" spans="1:4">
      <c t="s" r="A322" s="4">
        <v>84</v>
      </c>
      <c t="n" r="C322" s="6">
        <v>28</v>
      </c>
      <c t="n" r="D322" s="6">
        <v>-20</v>
      </c>
    </row>
    <row r="323" spans="1:4">
      <c t="s" r="A323" s="4">
        <v>86</v>
      </c>
      <c t="n" r="C323" s="6">
        <v>21</v>
      </c>
      <c t="n" r="D323" s="6">
        <v>-18</v>
      </c>
    </row>
    <row r="324" spans="1:4">
      <c t="s" r="A324" s="4">
        <v>726</v>
      </c>
    </row>
    <row r="325" spans="1:4">
      <c t="s" r="A325" s="3">
        <v>74</v>
      </c>
    </row>
    <row r="326" spans="1:4">
      <c t="s" r="A326" s="4">
        <v>80</v>
      </c>
      <c t="n" r="C326" s="6">
        <v>11</v>
      </c>
      <c t="n" r="D326" s="6">
        <v>12</v>
      </c>
    </row>
    <row r="327" spans="1:4">
      <c t="s" r="A327" s="4">
        <v>84</v>
      </c>
      <c t="n" r="C327" s="6">
        <v>-614</v>
      </c>
      <c t="n" r="D327" s="6">
        <v>75</v>
      </c>
    </row>
    <row r="328" spans="1:4">
      <c t="s" r="A328" s="4">
        <v>86</v>
      </c>
      <c t="n" r="C328" s="6">
        <v>-353</v>
      </c>
      <c t="n" r="D328" s="6">
        <v>43</v>
      </c>
    </row>
    <row r="329" spans="1:4">
      <c t="s" r="A329" s="4">
        <v>727</v>
      </c>
    </row>
    <row r="330" spans="1:4">
      <c t="s" r="A330" s="3">
        <v>74</v>
      </c>
    </row>
    <row r="331" spans="1:4">
      <c t="s" r="A331" s="4">
        <v>80</v>
      </c>
      <c t="n" r="C331" s="6">
        <v>0</v>
      </c>
      <c t="n" r="D331" s="6">
        <v>0</v>
      </c>
    </row>
    <row r="332" spans="1:4">
      <c t="s" r="A332" s="4">
        <v>84</v>
      </c>
      <c t="n" r="C332" s="6">
        <v>-6</v>
      </c>
      <c t="n" r="D332" s="6">
        <v>-9</v>
      </c>
    </row>
    <row r="333" spans="1:4">
      <c t="s" r="A333" s="4">
        <v>86</v>
      </c>
      <c t="n" r="C333" s="6">
        <v>-6</v>
      </c>
      <c t="n" r="D333" s="6">
        <v>-9</v>
      </c>
    </row>
    <row r="334" spans="1:4">
      <c t="s" r="A334" s="4">
        <v>728</v>
      </c>
    </row>
    <row r="335" spans="1:4">
      <c t="s" r="A335" s="3">
        <v>74</v>
      </c>
    </row>
    <row r="336" spans="1:4">
      <c t="s" r="A336" s="4">
        <v>80</v>
      </c>
      <c t="n" r="C336" s="6">
        <v>23</v>
      </c>
      <c t="n" r="D336" s="6">
        <v>20</v>
      </c>
    </row>
    <row r="337" spans="1:4">
      <c t="s" r="A337" s="4">
        <v>84</v>
      </c>
      <c t="n" r="C337" s="6">
        <v>50</v>
      </c>
      <c t="n" r="D337" s="6">
        <v>44</v>
      </c>
    </row>
    <row r="338" spans="1:4">
      <c t="s" r="A338" s="4">
        <v>86</v>
      </c>
      <c t="n" r="C338" s="6">
        <v>36</v>
      </c>
      <c t="n" r="D338" s="6">
        <v>27</v>
      </c>
    </row>
    <row r="339" spans="1:4">
      <c t="s" r="A339" s="4">
        <v>729</v>
      </c>
    </row>
    <row r="340" spans="1:4">
      <c t="s" r="A340" s="3">
        <v>74</v>
      </c>
    </row>
    <row r="341" spans="1:4">
      <c t="s" r="A341" s="4">
        <v>80</v>
      </c>
      <c t="n" r="C341" s="6">
        <v>3</v>
      </c>
      <c t="n" r="D341" s="6">
        <v>3</v>
      </c>
    </row>
    <row r="342" spans="1:4">
      <c t="s" r="A342" s="4">
        <v>84</v>
      </c>
      <c t="n" r="C342" s="6">
        <v>6</v>
      </c>
      <c t="n" r="D342" s="6">
        <v>7</v>
      </c>
    </row>
    <row r="343" spans="1:4">
      <c t="s" r="A343" s="4">
        <v>86</v>
      </c>
      <c t="n" r="C343" s="6">
        <v>3</v>
      </c>
      <c t="n" r="D343" s="6">
        <v>5</v>
      </c>
    </row>
    <row r="344" spans="1:4">
      <c t="s" r="A344" s="4">
        <v>730</v>
      </c>
    </row>
    <row r="345" spans="1:4">
      <c t="s" r="A345" s="3">
        <v>74</v>
      </c>
    </row>
    <row r="346" spans="1:4">
      <c t="s" r="A346" s="4">
        <v>80</v>
      </c>
      <c t="n" r="C346" s="6">
        <v>1</v>
      </c>
      <c t="n" r="D346" s="6">
        <v>0</v>
      </c>
    </row>
    <row r="347" spans="1:4">
      <c t="s" r="A347" s="4">
        <v>84</v>
      </c>
      <c t="n" r="C347" s="6">
        <v>-13</v>
      </c>
      <c t="n" r="D347" s="6">
        <v>0</v>
      </c>
    </row>
    <row r="348" spans="1:4">
      <c t="s" r="A348" s="4">
        <v>86</v>
      </c>
      <c t="n" r="C348" s="6">
        <v>-10</v>
      </c>
      <c t="n" r="D348" s="6">
        <v>0</v>
      </c>
    </row>
    <row r="349" spans="1:4">
      <c t="s" r="A349" s="4">
        <v>731</v>
      </c>
    </row>
    <row r="350" spans="1:4">
      <c t="s" r="A350" s="3">
        <v>74</v>
      </c>
    </row>
    <row r="351" spans="1:4">
      <c t="s" r="A351" s="4">
        <v>80</v>
      </c>
      <c t="n" r="C351" s="6">
        <v>3</v>
      </c>
      <c t="n" r="D351" s="6">
        <v>3</v>
      </c>
    </row>
    <row r="352" spans="1:4">
      <c t="s" r="A352" s="4">
        <v>84</v>
      </c>
      <c t="n" r="C352" s="6">
        <v>4</v>
      </c>
      <c t="n" r="D352" s="6">
        <v>0</v>
      </c>
    </row>
    <row r="353" spans="1:4">
      <c t="s" r="A353" s="4">
        <v>86</v>
      </c>
      <c t="n" r="C353" s="6">
        <v>3</v>
      </c>
      <c t="n" r="D353" s="6">
        <v>0</v>
      </c>
    </row>
    <row r="354" spans="1:4">
      <c t="s" r="A354" s="4">
        <v>732</v>
      </c>
    </row>
    <row r="355" spans="1:4">
      <c t="s" r="A355" s="3">
        <v>74</v>
      </c>
    </row>
    <row r="356" spans="1:4">
      <c t="s" r="A356" s="4">
        <v>80</v>
      </c>
      <c t="n" r="C356" s="6">
        <v>1</v>
      </c>
      <c t="n" r="D356" s="6">
        <v>1</v>
      </c>
    </row>
    <row r="357" spans="1:4">
      <c t="s" r="A357" s="4">
        <v>84</v>
      </c>
      <c t="n" r="C357" s="6">
        <v>4</v>
      </c>
      <c t="n" r="D357" s="6">
        <v>23</v>
      </c>
    </row>
    <row r="358" spans="1:4">
      <c t="s" r="A358" s="4">
        <v>86</v>
      </c>
      <c t="n" r="C358" s="6">
        <v>4</v>
      </c>
      <c t="n" r="D358" s="6">
        <v>23</v>
      </c>
    </row>
    <row r="359" spans="1:4">
      <c t="s" r="A359" s="4">
        <v>733</v>
      </c>
    </row>
    <row r="360" spans="1:4">
      <c t="s" r="A360" s="3">
        <v>74</v>
      </c>
    </row>
    <row r="361" spans="1:4">
      <c t="s" r="A361" s="4">
        <v>80</v>
      </c>
      <c t="n" r="C361" s="6">
        <v>0</v>
      </c>
      <c t="n" r="D361" s="6">
        <v>0</v>
      </c>
    </row>
    <row r="362" spans="1:4">
      <c t="s" r="A362" s="4">
        <v>84</v>
      </c>
      <c t="n" r="C362" s="6">
        <v>0</v>
      </c>
      <c t="n" r="D362" s="6">
        <v>-1</v>
      </c>
    </row>
    <row r="363" spans="1:4">
      <c t="s" r="A363" s="4">
        <v>86</v>
      </c>
      <c t="n" r="C363" s="6">
        <v>0</v>
      </c>
      <c t="n" r="D363" s="6">
        <v>-1</v>
      </c>
    </row>
    <row r="364" spans="1:4">
      <c t="s" r="A364" s="4">
        <v>734</v>
      </c>
    </row>
    <row r="365" spans="1:4">
      <c t="s" r="A365" s="3">
        <v>74</v>
      </c>
    </row>
    <row r="366" spans="1:4">
      <c t="s" r="A366" s="4">
        <v>80</v>
      </c>
      <c t="n" r="C366" s="6">
        <v>73</v>
      </c>
      <c t="n" r="D366" s="6">
        <v>72</v>
      </c>
    </row>
    <row r="367" spans="1:4">
      <c t="s" r="A367" s="4">
        <v>84</v>
      </c>
      <c t="n" r="C367" s="6">
        <v>-85</v>
      </c>
      <c t="n" r="D367" s="6">
        <v>-93</v>
      </c>
    </row>
    <row r="368" spans="1:4">
      <c t="s" r="A368" s="4">
        <v>86</v>
      </c>
      <c t="n" r="C368" s="7">
        <v>-85</v>
      </c>
      <c t="n" r="D368" s="7">
        <v>-93</v>
      </c>
    </row>
    <row r="369" spans="1:4">
      <c t="n" r="A369"/>
    </row>
    <row r="370" spans="1:4">
      <c t="s" r="A370" s="4">
        <v>485</v>
      </c>
      <c t="s" r="B370" s="4">
        <v>735</v>
      </c>
    </row>
  </sheetData>
  <mergeCells count="4">
    <mergeCell ref="A1:B2"/>
    <mergeCell ref="C1:D1"/>
    <mergeCell ref="A369:C369"/>
    <mergeCell ref="B370:C37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736</v>
      </c>
      <c t="s" r="B1" s="2">
        <v>1</v>
      </c>
    </row>
    <row r="2" spans="1:5">
      <c t="s" r="B2" s="2">
        <v>2</v>
      </c>
      <c t="s" r="C2" s="2">
        <v>66</v>
      </c>
      <c t="s" r="D2" s="2">
        <v>32</v>
      </c>
      <c t="s" r="E2" s="2">
        <v>497</v>
      </c>
    </row>
    <row r="3" spans="1:5">
      <c t="s" r="A3" s="3">
        <v>33</v>
      </c>
    </row>
    <row r="4" spans="1:5">
      <c t="s" r="A4" s="4">
        <v>34</v>
      </c>
      <c t="n" r="B4" s="7">
        <v>1876</v>
      </c>
      <c t="n" r="C4" s="7">
        <v>2868</v>
      </c>
      <c t="n" r="D4" s="7">
        <v>2078</v>
      </c>
      <c t="n" r="E4" s="7">
        <v>2912</v>
      </c>
    </row>
    <row r="5" spans="1:5">
      <c t="s" r="A5" s="4">
        <v>35</v>
      </c>
      <c t="n" r="B5" s="6">
        <v>751</v>
      </c>
      <c t="n" r="D5" s="6">
        <v>1282</v>
      </c>
    </row>
    <row r="6" spans="1:5">
      <c t="s" r="A6" s="4">
        <v>36</v>
      </c>
      <c t="n" r="B6" s="6">
        <v>10026</v>
      </c>
      <c t="n" r="D6" s="6">
        <v>15351</v>
      </c>
    </row>
    <row r="7" spans="1:5">
      <c t="s" r="A7" s="4">
        <v>37</v>
      </c>
      <c t="n" r="B7" s="6">
        <v>1839</v>
      </c>
      <c t="n" r="D7" s="6">
        <v>1685</v>
      </c>
    </row>
    <row r="8" spans="1:5">
      <c t="s" r="A8" s="4">
        <v>38</v>
      </c>
      <c t="n" r="B8" s="6">
        <v>2896</v>
      </c>
      <c t="n" r="D8" s="6">
        <v>2259</v>
      </c>
    </row>
    <row r="9" spans="1:5">
      <c t="s" r="A9" s="4">
        <v>39</v>
      </c>
      <c t="n" r="B9" s="6">
        <v>10572</v>
      </c>
      <c t="n" r="D9" s="6">
        <v>9535</v>
      </c>
    </row>
    <row r="10" spans="1:5">
      <c t="s" r="A10" s="4">
        <v>737</v>
      </c>
      <c t="n" r="B10" s="6">
        <v>2406</v>
      </c>
      <c t="n" r="D10" s="6">
        <v>2612</v>
      </c>
    </row>
    <row r="11" spans="1:5">
      <c t="s" r="A11" s="4">
        <v>42</v>
      </c>
      <c t="n" r="B11" s="6">
        <v>1916</v>
      </c>
      <c t="n" r="D11" s="6">
        <v>1601</v>
      </c>
    </row>
    <row r="12" spans="1:5">
      <c t="s" r="A12" s="4">
        <v>738</v>
      </c>
      <c t="n" r="B12" s="6">
        <v>32282</v>
      </c>
      <c t="n" r="D12" s="6">
        <v>36403</v>
      </c>
    </row>
    <row r="13" spans="1:5">
      <c t="s" r="A13" s="3">
        <v>44</v>
      </c>
    </row>
    <row r="14" spans="1:5">
      <c t="s" r="A14" s="4">
        <v>739</v>
      </c>
      <c t="n" r="B14" s="6">
        <v>6252</v>
      </c>
      <c t="n" r="D14" s="6">
        <v>4441</v>
      </c>
    </row>
    <row r="15" spans="1:5">
      <c t="s" r="A15" s="4">
        <v>48</v>
      </c>
      <c t="n" r="B15" s="6">
        <v>1052</v>
      </c>
      <c t="n" r="D15" s="6">
        <v>794</v>
      </c>
    </row>
    <row r="16" spans="1:5">
      <c t="s" r="A16" s="4">
        <v>49</v>
      </c>
      <c t="n" r="B16" s="6">
        <v>2710</v>
      </c>
      <c t="n" r="D16" s="6">
        <v>7317</v>
      </c>
    </row>
    <row r="17" spans="1:5">
      <c t="s" r="A17" s="4">
        <v>50</v>
      </c>
      <c t="n" r="B17" s="6">
        <v>1230</v>
      </c>
      <c t="n" r="D17" s="6">
        <v>1224</v>
      </c>
    </row>
    <row r="18" spans="1:5">
      <c t="s" r="A18" s="4">
        <v>51</v>
      </c>
      <c t="n" r="B18" s="6">
        <v>12530</v>
      </c>
      <c t="n" r="D18" s="6">
        <v>12594</v>
      </c>
    </row>
    <row r="19" spans="1:5">
      <c t="s" r="A19" s="4">
        <v>738</v>
      </c>
      <c t="n" r="B19" s="6">
        <v>23774</v>
      </c>
      <c t="n" r="D19" s="6">
        <v>26370</v>
      </c>
    </row>
    <row r="20" spans="1:5">
      <c t="s" r="A20" s="4">
        <v>58</v>
      </c>
      <c t="n" r="B20" s="6">
        <v>2516</v>
      </c>
      <c t="n" r="D20" s="6">
        <v>3987</v>
      </c>
    </row>
    <row r="21" spans="1:5">
      <c t="s" r="A21" s="4">
        <v>59</v>
      </c>
      <c t="n" r="B21" s="6">
        <v>5992</v>
      </c>
      <c t="n" r="D21" s="6">
        <v>6046</v>
      </c>
    </row>
    <row r="22" spans="1:5">
      <c t="s" r="A22" s="4">
        <v>60</v>
      </c>
      <c t="n" r="B22" s="6">
        <v>8508</v>
      </c>
      <c t="n" r="C22" s="6">
        <v>12735</v>
      </c>
      <c t="n" r="D22" s="6">
        <v>10033</v>
      </c>
      <c t="n" r="E22" s="6">
        <v>12390</v>
      </c>
    </row>
    <row r="23" spans="1:5">
      <c t="s" r="A23" s="4">
        <v>740</v>
      </c>
      <c t="n" r="B23" s="6">
        <v>32282</v>
      </c>
      <c t="n" r="D23" s="6">
        <v>36403</v>
      </c>
    </row>
    <row r="24" spans="1:5">
      <c t="s" r="A24" s="4">
        <v>80</v>
      </c>
      <c t="n" r="B24" s="6">
        <v>241</v>
      </c>
      <c t="n" r="C24" s="6">
        <v>270</v>
      </c>
    </row>
    <row r="25" spans="1:5">
      <c t="s" r="A25" s="4">
        <v>84</v>
      </c>
      <c t="n" r="B25" s="6">
        <v>-1609</v>
      </c>
      <c t="n" r="C25" s="6">
        <v>422</v>
      </c>
    </row>
    <row r="26" spans="1:5">
      <c t="s" r="A26" s="4">
        <v>86</v>
      </c>
      <c t="n" r="B26" s="6">
        <v>-837</v>
      </c>
      <c t="n" r="C26" s="6">
        <v>161</v>
      </c>
    </row>
    <row r="27" spans="1:5">
      <c t="s" r="A27" s="4">
        <v>256</v>
      </c>
    </row>
    <row r="28" spans="1:5">
      <c t="s" r="A28" s="3">
        <v>33</v>
      </c>
    </row>
    <row r="29" spans="1:5">
      <c t="s" r="A29" s="4">
        <v>34</v>
      </c>
      <c t="n" r="B29" s="6">
        <v>12</v>
      </c>
      <c t="n" r="D29" s="6">
        <v>10</v>
      </c>
    </row>
    <row r="30" spans="1:5">
      <c t="s" r="A30" s="4">
        <v>35</v>
      </c>
      <c t="n" r="B30" s="6">
        <v>663</v>
      </c>
      <c t="n" r="D30" s="6">
        <v>1199</v>
      </c>
    </row>
    <row r="31" spans="1:5">
      <c t="s" r="A31" s="4">
        <v>36</v>
      </c>
      <c t="n" r="B31" s="6">
        <v>9271</v>
      </c>
      <c t="n" r="D31" s="6">
        <v>14553</v>
      </c>
    </row>
    <row r="32" spans="1:5">
      <c t="s" r="A32" s="4">
        <v>37</v>
      </c>
      <c t="n" r="B32" s="6">
        <v>0</v>
      </c>
      <c t="n" r="D32" s="6">
        <v>0</v>
      </c>
    </row>
    <row r="33" spans="1:5">
      <c t="s" r="A33" s="4">
        <v>38</v>
      </c>
      <c t="n" r="B33" s="6">
        <v>0</v>
      </c>
      <c t="n" r="D33" s="6">
        <v>0</v>
      </c>
    </row>
    <row r="34" spans="1:5">
      <c t="s" r="A34" s="4">
        <v>39</v>
      </c>
      <c t="n" r="B34" s="6">
        <v>0</v>
      </c>
      <c t="n" r="D34" s="6">
        <v>0</v>
      </c>
    </row>
    <row r="35" spans="1:5">
      <c t="s" r="A35" s="4">
        <v>737</v>
      </c>
      <c t="n" r="B35" s="6">
        <v>0</v>
      </c>
      <c t="n" r="D35" s="6">
        <v>0</v>
      </c>
    </row>
    <row r="36" spans="1:5">
      <c t="s" r="A36" s="4">
        <v>42</v>
      </c>
      <c t="n" r="B36" s="6">
        <v>630</v>
      </c>
      <c t="n" r="D36" s="6">
        <v>378</v>
      </c>
    </row>
    <row r="37" spans="1:5">
      <c t="s" r="A37" s="4">
        <v>738</v>
      </c>
      <c t="n" r="B37" s="6">
        <v>10576</v>
      </c>
      <c t="n" r="D37" s="6">
        <v>16140</v>
      </c>
    </row>
    <row r="38" spans="1:5">
      <c t="s" r="A38" s="3">
        <v>44</v>
      </c>
    </row>
    <row r="39" spans="1:5">
      <c t="s" r="A39" s="4">
        <v>739</v>
      </c>
      <c t="n" r="B39" s="6">
        <v>924</v>
      </c>
      <c t="n" r="D39" s="6">
        <v>488</v>
      </c>
    </row>
    <row r="40" spans="1:5">
      <c t="s" r="A40" s="4">
        <v>48</v>
      </c>
      <c t="n" r="B40" s="6">
        <v>1052</v>
      </c>
      <c t="n" r="D40" s="6">
        <v>794</v>
      </c>
    </row>
    <row r="41" spans="1:5">
      <c t="s" r="A41" s="4">
        <v>49</v>
      </c>
      <c t="n" r="B41" s="6">
        <v>2710</v>
      </c>
      <c t="n" r="D41" s="6">
        <v>7317</v>
      </c>
    </row>
    <row r="42" spans="1:5">
      <c t="s" r="A42" s="4">
        <v>50</v>
      </c>
      <c t="n" r="B42" s="6">
        <v>0</v>
      </c>
      <c t="n" r="D42" s="6">
        <v>0</v>
      </c>
    </row>
    <row r="43" spans="1:5">
      <c t="s" r="A43" s="4">
        <v>51</v>
      </c>
      <c t="n" r="B43" s="6">
        <v>0</v>
      </c>
      <c t="n" r="D43" s="6">
        <v>0</v>
      </c>
    </row>
    <row r="44" spans="1:5">
      <c t="s" r="A44" s="4">
        <v>738</v>
      </c>
      <c t="n" r="B44" s="6">
        <v>4686</v>
      </c>
      <c t="n" r="D44" s="6">
        <v>8599</v>
      </c>
    </row>
    <row r="45" spans="1:5">
      <c t="s" r="A45" s="4">
        <v>58</v>
      </c>
      <c t="n" r="B45" s="6">
        <v>1820</v>
      </c>
      <c t="n" r="D45" s="6">
        <v>3428</v>
      </c>
    </row>
    <row r="46" spans="1:5">
      <c t="s" r="A46" s="4">
        <v>59</v>
      </c>
      <c t="n" r="B46" s="6">
        <v>4070</v>
      </c>
      <c t="n" r="D46" s="6">
        <v>4113</v>
      </c>
    </row>
    <row r="47" spans="1:5">
      <c t="s" r="A47" s="4">
        <v>60</v>
      </c>
      <c t="n" r="B47" s="6">
        <v>5890</v>
      </c>
      <c t="n" r="D47" s="6">
        <v>7541</v>
      </c>
    </row>
    <row r="48" spans="1:5">
      <c t="s" r="A48" s="4">
        <v>740</v>
      </c>
      <c t="n" r="B48" s="6">
        <v>10576</v>
      </c>
      <c t="n" r="D48" s="6">
        <v>16140</v>
      </c>
    </row>
    <row r="49" spans="1:5">
      <c t="s" r="A49" s="4">
        <v>80</v>
      </c>
      <c t="n" r="B49" s="6">
        <v>87</v>
      </c>
      <c t="n" r="C49" s="6">
        <v>123</v>
      </c>
    </row>
    <row r="50" spans="1:5">
      <c t="s" r="A50" s="4">
        <v>84</v>
      </c>
      <c t="n" r="B50" s="6">
        <v>-983</v>
      </c>
      <c t="n" r="C50" s="6">
        <v>396</v>
      </c>
    </row>
    <row r="51" spans="1:5">
      <c t="s" r="A51" s="4">
        <v>86</v>
      </c>
      <c t="n" r="B51" s="6">
        <v>-450</v>
      </c>
      <c t="n" r="C51" s="6">
        <v>184</v>
      </c>
    </row>
    <row r="52" spans="1:5">
      <c t="s" r="A52" s="4">
        <v>245</v>
      </c>
    </row>
    <row r="53" spans="1:5">
      <c t="s" r="A53" s="3">
        <v>33</v>
      </c>
    </row>
    <row r="54" spans="1:5">
      <c t="s" r="A54" s="4">
        <v>34</v>
      </c>
      <c t="n" r="B54" s="6">
        <v>309</v>
      </c>
      <c t="n" r="D54" s="6">
        <v>201</v>
      </c>
    </row>
    <row r="55" spans="1:5">
      <c t="s" r="A55" s="4">
        <v>35</v>
      </c>
      <c t="n" r="B55" s="6">
        <v>4</v>
      </c>
      <c t="n" r="D55" s="6">
        <v>0</v>
      </c>
    </row>
    <row r="56" spans="1:5">
      <c t="s" r="A56" s="4">
        <v>36</v>
      </c>
      <c t="n" r="B56" s="6">
        <v>313</v>
      </c>
      <c t="n" r="D56" s="6">
        <v>296</v>
      </c>
    </row>
    <row r="57" spans="1:5">
      <c t="s" r="A57" s="4">
        <v>37</v>
      </c>
      <c t="n" r="B57" s="6">
        <v>1546</v>
      </c>
      <c t="n" r="D57" s="6">
        <v>1418</v>
      </c>
    </row>
    <row r="58" spans="1:5">
      <c t="s" r="A58" s="4">
        <v>38</v>
      </c>
      <c t="n" r="B58" s="6">
        <v>2342</v>
      </c>
      <c t="n" r="D58" s="6">
        <v>1656</v>
      </c>
    </row>
    <row r="59" spans="1:5">
      <c t="s" r="A59" s="4">
        <v>39</v>
      </c>
      <c t="n" r="B59" s="6">
        <v>3281</v>
      </c>
      <c t="n" r="D59" s="6">
        <v>2386</v>
      </c>
    </row>
    <row r="60" spans="1:5">
      <c t="s" r="A60" s="4">
        <v>737</v>
      </c>
      <c t="n" r="B60" s="6">
        <v>1915</v>
      </c>
      <c t="n" r="D60" s="6">
        <v>1556</v>
      </c>
    </row>
    <row r="61" spans="1:5">
      <c t="s" r="A61" s="4">
        <v>42</v>
      </c>
      <c t="n" r="B61" s="6">
        <v>576</v>
      </c>
      <c t="n" r="D61" s="6">
        <v>430</v>
      </c>
    </row>
    <row r="62" spans="1:5">
      <c t="s" r="A62" s="4">
        <v>738</v>
      </c>
      <c t="n" r="B62" s="6">
        <v>10286</v>
      </c>
      <c t="n" r="D62" s="6">
        <v>7943</v>
      </c>
    </row>
    <row r="63" spans="1:5">
      <c t="s" r="A63" s="3">
        <v>44</v>
      </c>
    </row>
    <row r="64" spans="1:5">
      <c t="s" r="A64" s="4">
        <v>739</v>
      </c>
      <c t="n" r="B64" s="6">
        <v>3000</v>
      </c>
      <c t="n" r="D64" s="6">
        <v>2061</v>
      </c>
    </row>
    <row r="65" spans="1:5">
      <c t="s" r="A65" s="4">
        <v>48</v>
      </c>
      <c t="n" r="B65" s="6">
        <v>0</v>
      </c>
      <c t="n" r="D65" s="6">
        <v>0</v>
      </c>
    </row>
    <row r="66" spans="1:5">
      <c t="s" r="A66" s="4">
        <v>49</v>
      </c>
      <c t="n" r="B66" s="6">
        <v>0</v>
      </c>
      <c t="n" r="D66" s="6">
        <v>0</v>
      </c>
    </row>
    <row r="67" spans="1:5">
      <c t="s" r="A67" s="4">
        <v>50</v>
      </c>
      <c t="n" r="B67" s="6">
        <v>1169</v>
      </c>
      <c t="n" r="D67" s="6">
        <v>1163</v>
      </c>
    </row>
    <row r="68" spans="1:5">
      <c t="s" r="A68" s="4">
        <v>51</v>
      </c>
      <c t="n" r="B68" s="6">
        <v>3282</v>
      </c>
      <c t="n" r="D68" s="6">
        <v>3135</v>
      </c>
    </row>
    <row r="69" spans="1:5">
      <c t="s" r="A69" s="4">
        <v>738</v>
      </c>
      <c t="n" r="B69" s="6">
        <v>7451</v>
      </c>
      <c t="n" r="D69" s="6">
        <v>6359</v>
      </c>
    </row>
    <row r="70" spans="1:5">
      <c t="s" r="A70" s="4">
        <v>58</v>
      </c>
      <c t="n" r="B70" s="6">
        <v>2502</v>
      </c>
      <c t="n" r="D70" s="6">
        <v>1270</v>
      </c>
    </row>
    <row r="71" spans="1:5">
      <c t="s" r="A71" s="4">
        <v>59</v>
      </c>
      <c t="n" r="B71" s="6">
        <v>333</v>
      </c>
      <c t="n" r="D71" s="6">
        <v>314</v>
      </c>
    </row>
    <row r="72" spans="1:5">
      <c t="s" r="A72" s="4">
        <v>60</v>
      </c>
      <c t="n" r="B72" s="6">
        <v>2835</v>
      </c>
      <c t="n" r="D72" s="6">
        <v>1584</v>
      </c>
    </row>
    <row r="73" spans="1:5">
      <c t="s" r="A73" s="4">
        <v>740</v>
      </c>
      <c t="n" r="B73" s="6">
        <v>10286</v>
      </c>
      <c t="n" r="D73" s="6">
        <v>7943</v>
      </c>
    </row>
    <row r="74" spans="1:5">
      <c t="s" r="A74" s="4">
        <v>80</v>
      </c>
      <c t="n" r="B74" s="6">
        <v>39</v>
      </c>
      <c t="n" r="C74" s="6">
        <v>36</v>
      </c>
    </row>
    <row r="75" spans="1:5">
      <c t="s" r="A75" s="4">
        <v>84</v>
      </c>
      <c t="n" r="B75" s="6">
        <v>28</v>
      </c>
      <c t="n" r="C75" s="6">
        <v>-20</v>
      </c>
    </row>
    <row r="76" spans="1:5">
      <c t="s" r="A76" s="4">
        <v>86</v>
      </c>
      <c t="n" r="B76" s="6">
        <v>21</v>
      </c>
      <c t="n" r="C76" s="6">
        <v>-18</v>
      </c>
    </row>
    <row r="77" spans="1:5">
      <c t="s" r="A77" s="4">
        <v>252</v>
      </c>
    </row>
    <row r="78" spans="1:5">
      <c t="s" r="A78" s="3">
        <v>33</v>
      </c>
    </row>
    <row r="79" spans="1:5">
      <c t="s" r="A79" s="4">
        <v>34</v>
      </c>
      <c t="n" r="B79" s="6">
        <v>682</v>
      </c>
      <c t="n" r="D79" s="6">
        <v>765</v>
      </c>
    </row>
    <row r="80" spans="1:5">
      <c t="s" r="A80" s="4">
        <v>35</v>
      </c>
      <c t="n" r="B80" s="6">
        <v>0</v>
      </c>
      <c t="n" r="D80" s="6">
        <v>0</v>
      </c>
    </row>
    <row r="81" spans="1:5">
      <c t="s" r="A81" s="4">
        <v>36</v>
      </c>
      <c t="n" r="B81" s="6">
        <v>5</v>
      </c>
      <c t="n" r="D81" s="6">
        <v>0</v>
      </c>
    </row>
    <row r="82" spans="1:5">
      <c t="s" r="A82" s="4">
        <v>37</v>
      </c>
      <c t="n" r="B82" s="6">
        <v>110</v>
      </c>
      <c t="n" r="D82" s="6">
        <v>96</v>
      </c>
    </row>
    <row r="83" spans="1:5">
      <c t="s" r="A83" s="4">
        <v>38</v>
      </c>
      <c t="n" r="B83" s="6">
        <v>259</v>
      </c>
      <c t="n" r="D83" s="6">
        <v>290</v>
      </c>
    </row>
    <row r="84" spans="1:5">
      <c t="s" r="A84" s="4">
        <v>39</v>
      </c>
      <c t="n" r="B84" s="6">
        <v>2692</v>
      </c>
      <c t="n" r="D84" s="6">
        <v>2698</v>
      </c>
    </row>
    <row r="85" spans="1:5">
      <c t="s" r="A85" s="4">
        <v>737</v>
      </c>
      <c t="n" r="B85" s="6">
        <v>332</v>
      </c>
      <c t="n" r="D85" s="6">
        <v>911</v>
      </c>
    </row>
    <row r="86" spans="1:5">
      <c t="s" r="A86" s="4">
        <v>42</v>
      </c>
      <c t="n" r="B86" s="6">
        <v>103</v>
      </c>
      <c t="n" r="D86" s="6">
        <v>128</v>
      </c>
    </row>
    <row r="87" spans="1:5">
      <c t="s" r="A87" s="4">
        <v>738</v>
      </c>
      <c t="n" r="B87" s="6">
        <v>4183</v>
      </c>
      <c t="n" r="D87" s="6">
        <v>4888</v>
      </c>
    </row>
    <row r="88" spans="1:5">
      <c t="s" r="A88" s="3">
        <v>44</v>
      </c>
    </row>
    <row r="89" spans="1:5">
      <c t="s" r="A89" s="4">
        <v>739</v>
      </c>
      <c t="n" r="B89" s="6">
        <v>1327</v>
      </c>
      <c t="n" r="D89" s="6">
        <v>1366</v>
      </c>
    </row>
    <row r="90" spans="1:5">
      <c t="s" r="A90" s="4">
        <v>48</v>
      </c>
      <c t="n" r="B90" s="6">
        <v>0</v>
      </c>
      <c t="n" r="D90" s="6">
        <v>0</v>
      </c>
    </row>
    <row r="91" spans="1:5">
      <c t="s" r="A91" s="4">
        <v>49</v>
      </c>
      <c t="n" r="B91" s="6">
        <v>0</v>
      </c>
      <c t="n" r="D91" s="6">
        <v>0</v>
      </c>
    </row>
    <row r="92" spans="1:5">
      <c t="s" r="A92" s="4">
        <v>50</v>
      </c>
      <c t="n" r="B92" s="6">
        <v>0</v>
      </c>
      <c t="n" r="D92" s="6">
        <v>0</v>
      </c>
    </row>
    <row r="93" spans="1:5">
      <c t="s" r="A93" s="4">
        <v>51</v>
      </c>
      <c t="n" r="B93" s="6">
        <v>668</v>
      </c>
      <c t="n" r="D93" s="6">
        <v>667</v>
      </c>
    </row>
    <row r="94" spans="1:5">
      <c t="s" r="A94" s="4">
        <v>738</v>
      </c>
      <c t="n" r="B94" s="6">
        <v>1995</v>
      </c>
      <c t="n" r="D94" s="6">
        <v>2033</v>
      </c>
    </row>
    <row r="95" spans="1:5">
      <c t="s" r="A95" s="4">
        <v>58</v>
      </c>
      <c t="n" r="B95" s="6">
        <v>1119</v>
      </c>
      <c t="n" r="D95" s="6">
        <v>1508</v>
      </c>
    </row>
    <row r="96" spans="1:5">
      <c t="s" r="A96" s="4">
        <v>59</v>
      </c>
      <c t="n" r="B96" s="6">
        <v>1069</v>
      </c>
      <c t="n" r="D96" s="6">
        <v>1347</v>
      </c>
    </row>
    <row r="97" spans="1:5">
      <c t="s" r="A97" s="4">
        <v>60</v>
      </c>
      <c t="n" r="B97" s="6">
        <v>2188</v>
      </c>
      <c t="n" r="D97" s="6">
        <v>2855</v>
      </c>
    </row>
    <row r="98" spans="1:5">
      <c t="s" r="A98" s="4">
        <v>740</v>
      </c>
      <c t="n" r="B98" s="6">
        <v>4183</v>
      </c>
      <c t="n" r="D98" s="6">
        <v>4888</v>
      </c>
    </row>
    <row r="99" spans="1:5">
      <c t="s" r="A99" s="4">
        <v>80</v>
      </c>
      <c t="n" r="B99" s="6">
        <v>11</v>
      </c>
      <c t="n" r="C99" s="6">
        <v>12</v>
      </c>
    </row>
    <row r="100" spans="1:5">
      <c t="s" r="A100" s="4">
        <v>84</v>
      </c>
      <c t="n" r="B100" s="6">
        <v>-614</v>
      </c>
      <c t="n" r="C100" s="6">
        <v>75</v>
      </c>
    </row>
    <row r="101" spans="1:5">
      <c t="s" r="A101" s="4">
        <v>86</v>
      </c>
      <c t="n" r="B101" s="6">
        <v>-353</v>
      </c>
      <c t="n" r="C101" s="6">
        <v>43</v>
      </c>
    </row>
    <row r="102" spans="1:5">
      <c t="s" r="A102" s="4">
        <v>720</v>
      </c>
    </row>
    <row r="103" spans="1:5">
      <c t="s" r="A103" s="3">
        <v>33</v>
      </c>
    </row>
    <row r="104" spans="1:5">
      <c t="s" r="A104" s="4">
        <v>34</v>
      </c>
      <c t="n" r="B104" s="6">
        <v>6</v>
      </c>
      <c t="n" r="D104" s="6">
        <v>12</v>
      </c>
    </row>
    <row r="105" spans="1:5">
      <c t="s" r="A105" s="4">
        <v>35</v>
      </c>
      <c t="n" r="B105" s="6">
        <v>5</v>
      </c>
      <c t="n" r="D105" s="6">
        <v>4</v>
      </c>
    </row>
    <row r="106" spans="1:5">
      <c t="s" r="A106" s="4">
        <v>36</v>
      </c>
      <c t="n" r="B106" s="6">
        <v>0</v>
      </c>
      <c t="n" r="D106" s="6">
        <v>0</v>
      </c>
    </row>
    <row r="107" spans="1:5">
      <c t="s" r="A107" s="4">
        <v>37</v>
      </c>
      <c t="n" r="B107" s="6">
        <v>27</v>
      </c>
      <c t="n" r="D107" s="6">
        <v>26</v>
      </c>
    </row>
    <row r="108" spans="1:5">
      <c t="s" r="A108" s="4">
        <v>38</v>
      </c>
      <c t="n" r="B108" s="6">
        <v>39</v>
      </c>
      <c t="n" r="D108" s="6">
        <v>39</v>
      </c>
    </row>
    <row r="109" spans="1:5">
      <c t="s" r="A109" s="4">
        <v>39</v>
      </c>
      <c t="n" r="B109" s="6">
        <v>112</v>
      </c>
      <c t="n" r="D109" s="6">
        <v>116</v>
      </c>
    </row>
    <row r="110" spans="1:5">
      <c t="s" r="A110" s="4">
        <v>737</v>
      </c>
      <c t="n" r="B110" s="6">
        <v>4</v>
      </c>
      <c t="n" r="D110" s="6">
        <v>5</v>
      </c>
    </row>
    <row r="111" spans="1:5">
      <c t="s" r="A111" s="4">
        <v>42</v>
      </c>
      <c t="n" r="B111" s="6">
        <v>13</v>
      </c>
      <c t="n" r="D111" s="6">
        <v>13</v>
      </c>
    </row>
    <row r="112" spans="1:5">
      <c t="s" r="A112" s="4">
        <v>738</v>
      </c>
      <c t="n" r="B112" s="6">
        <v>206</v>
      </c>
      <c t="n" r="D112" s="6">
        <v>215</v>
      </c>
    </row>
    <row r="113" spans="1:5">
      <c t="s" r="A113" s="3">
        <v>44</v>
      </c>
    </row>
    <row r="114" spans="1:5">
      <c t="s" r="A114" s="4">
        <v>739</v>
      </c>
      <c t="n" r="B114" s="6">
        <v>30</v>
      </c>
      <c t="n" r="D114" s="6">
        <v>30</v>
      </c>
    </row>
    <row r="115" spans="1:5">
      <c t="s" r="A115" s="4">
        <v>48</v>
      </c>
      <c t="n" r="B115" s="6">
        <v>0</v>
      </c>
      <c t="n" r="D115" s="6">
        <v>0</v>
      </c>
    </row>
    <row r="116" spans="1:5">
      <c t="s" r="A116" s="4">
        <v>49</v>
      </c>
      <c t="n" r="B116" s="6">
        <v>0</v>
      </c>
      <c t="n" r="D116" s="6">
        <v>0</v>
      </c>
    </row>
    <row r="117" spans="1:5">
      <c t="s" r="A117" s="4">
        <v>50</v>
      </c>
      <c t="n" r="B117" s="6">
        <v>2</v>
      </c>
      <c t="n" r="D117" s="6">
        <v>2</v>
      </c>
    </row>
    <row r="118" spans="1:5">
      <c t="s" r="A118" s="4">
        <v>51</v>
      </c>
      <c t="n" r="B118" s="6">
        <v>0</v>
      </c>
      <c t="n" r="D118" s="6">
        <v>1</v>
      </c>
    </row>
    <row r="119" spans="1:5">
      <c t="s" r="A119" s="4">
        <v>738</v>
      </c>
      <c t="n" r="B119" s="6">
        <v>32</v>
      </c>
      <c t="n" r="D119" s="6">
        <v>33</v>
      </c>
    </row>
    <row r="120" spans="1:5">
      <c t="s" r="A120" s="4">
        <v>58</v>
      </c>
      <c t="n" r="B120" s="6">
        <v>174</v>
      </c>
      <c t="n" r="D120" s="6">
        <v>182</v>
      </c>
    </row>
    <row r="121" spans="1:5">
      <c t="s" r="A121" s="4">
        <v>59</v>
      </c>
      <c t="n" r="B121" s="6">
        <v>0</v>
      </c>
      <c t="n" r="D121" s="6">
        <v>0</v>
      </c>
    </row>
    <row r="122" spans="1:5">
      <c t="s" r="A122" s="4">
        <v>60</v>
      </c>
      <c t="n" r="B122" s="6">
        <v>174</v>
      </c>
      <c t="n" r="D122" s="6">
        <v>182</v>
      </c>
    </row>
    <row r="123" spans="1:5">
      <c t="s" r="A123" s="4">
        <v>740</v>
      </c>
      <c t="n" r="B123" s="6">
        <v>206</v>
      </c>
      <c t="n" r="D123" s="6">
        <v>215</v>
      </c>
    </row>
    <row r="124" spans="1:5">
      <c t="s" r="A124" s="4">
        <v>80</v>
      </c>
      <c t="n" r="B124" s="6">
        <v>0</v>
      </c>
      <c t="n" r="C124" s="6">
        <v>0</v>
      </c>
    </row>
    <row r="125" spans="1:5">
      <c t="s" r="A125" s="4">
        <v>84</v>
      </c>
      <c t="n" r="B125" s="6">
        <v>-6</v>
      </c>
      <c t="n" r="C125" s="6">
        <v>-9</v>
      </c>
    </row>
    <row r="126" spans="1:5">
      <c t="s" r="A126" s="4">
        <v>86</v>
      </c>
      <c t="n" r="B126" s="6">
        <v>-6</v>
      </c>
      <c t="n" r="C126" s="6">
        <v>-9</v>
      </c>
    </row>
    <row r="127" spans="1:5">
      <c t="s" r="A127" s="4">
        <v>597</v>
      </c>
    </row>
    <row r="128" spans="1:5">
      <c t="s" r="A128" s="3">
        <v>33</v>
      </c>
    </row>
    <row r="129" spans="1:5">
      <c t="s" r="A129" s="4">
        <v>34</v>
      </c>
      <c t="n" r="B129" s="6">
        <v>346</v>
      </c>
      <c t="n" r="D129" s="6">
        <v>623</v>
      </c>
    </row>
    <row r="130" spans="1:5">
      <c t="s" r="A130" s="4">
        <v>35</v>
      </c>
      <c t="n" r="B130" s="6">
        <v>52</v>
      </c>
      <c t="n" r="D130" s="6">
        <v>53</v>
      </c>
    </row>
    <row r="131" spans="1:5">
      <c t="s" r="A131" s="4">
        <v>36</v>
      </c>
      <c t="n" r="B131" s="6">
        <v>27</v>
      </c>
      <c t="n" r="D131" s="6">
        <v>27</v>
      </c>
    </row>
    <row r="132" spans="1:5">
      <c t="s" r="A132" s="4">
        <v>37</v>
      </c>
      <c t="n" r="B132" s="6">
        <v>34</v>
      </c>
      <c t="n" r="D132" s="6">
        <v>36</v>
      </c>
    </row>
    <row r="133" spans="1:5">
      <c t="s" r="A133" s="4">
        <v>38</v>
      </c>
      <c t="n" r="B133" s="6">
        <v>76</v>
      </c>
      <c t="n" r="D133" s="6">
        <v>97</v>
      </c>
    </row>
    <row r="134" spans="1:5">
      <c t="s" r="A134" s="4">
        <v>39</v>
      </c>
      <c t="n" r="B134" s="6">
        <v>2772</v>
      </c>
      <c t="n" r="D134" s="6">
        <v>2767</v>
      </c>
    </row>
    <row r="135" spans="1:5">
      <c t="s" r="A135" s="4">
        <v>737</v>
      </c>
      <c t="n" r="B135" s="6">
        <v>7</v>
      </c>
      <c t="n" r="D135" s="6">
        <v>7</v>
      </c>
    </row>
    <row r="136" spans="1:5">
      <c t="s" r="A136" s="4">
        <v>42</v>
      </c>
      <c t="n" r="B136" s="6">
        <v>88</v>
      </c>
      <c t="n" r="D136" s="6">
        <v>71</v>
      </c>
    </row>
    <row r="137" spans="1:5">
      <c t="s" r="A137" s="4">
        <v>738</v>
      </c>
      <c t="n" r="B137" s="6">
        <v>3402</v>
      </c>
      <c t="n" r="D137" s="6">
        <v>3681</v>
      </c>
    </row>
    <row r="138" spans="1:5">
      <c t="s" r="A138" s="3">
        <v>44</v>
      </c>
    </row>
    <row r="139" spans="1:5">
      <c t="s" r="A139" s="4">
        <v>739</v>
      </c>
      <c t="n" r="B139" s="6">
        <v>297</v>
      </c>
      <c t="n" r="D139" s="6">
        <v>299</v>
      </c>
    </row>
    <row r="140" spans="1:5">
      <c t="s" r="A140" s="4">
        <v>48</v>
      </c>
      <c t="n" r="B140" s="6">
        <v>0</v>
      </c>
      <c t="n" r="D140" s="6">
        <v>0</v>
      </c>
    </row>
    <row r="141" spans="1:5">
      <c t="s" r="A141" s="4">
        <v>49</v>
      </c>
      <c t="n" r="B141" s="6">
        <v>0</v>
      </c>
      <c t="n" r="D141" s="6">
        <v>0</v>
      </c>
    </row>
    <row r="142" spans="1:5">
      <c t="s" r="A142" s="4">
        <v>50</v>
      </c>
      <c t="n" r="B142" s="6">
        <v>8</v>
      </c>
      <c t="n" r="D142" s="6">
        <v>8</v>
      </c>
    </row>
    <row r="143" spans="1:5">
      <c t="s" r="A143" s="4">
        <v>51</v>
      </c>
      <c t="n" r="B143" s="6">
        <v>2461</v>
      </c>
      <c t="n" r="D143" s="6">
        <v>2671</v>
      </c>
    </row>
    <row r="144" spans="1:5">
      <c t="s" r="A144" s="4">
        <v>738</v>
      </c>
      <c t="n" r="B144" s="6">
        <v>2766</v>
      </c>
      <c t="n" r="D144" s="6">
        <v>2978</v>
      </c>
    </row>
    <row r="145" spans="1:5">
      <c t="s" r="A145" s="4">
        <v>58</v>
      </c>
      <c t="n" r="B145" s="6">
        <v>423</v>
      </c>
      <c t="n" r="D145" s="6">
        <v>742</v>
      </c>
    </row>
    <row r="146" spans="1:5">
      <c t="s" r="A146" s="4">
        <v>59</v>
      </c>
      <c t="n" r="B146" s="6">
        <v>213</v>
      </c>
      <c t="n" r="D146" s="6">
        <v>-39</v>
      </c>
    </row>
    <row r="147" spans="1:5">
      <c t="s" r="A147" s="4">
        <v>60</v>
      </c>
      <c t="n" r="B147" s="6">
        <v>636</v>
      </c>
      <c t="n" r="D147" s="6">
        <v>703</v>
      </c>
    </row>
    <row r="148" spans="1:5">
      <c t="s" r="A148" s="4">
        <v>740</v>
      </c>
      <c t="n" r="B148" s="6">
        <v>3402</v>
      </c>
      <c t="n" r="D148" s="6">
        <v>3681</v>
      </c>
    </row>
    <row r="149" spans="1:5">
      <c t="s" r="A149" s="4">
        <v>80</v>
      </c>
      <c t="n" r="B149" s="6">
        <v>23</v>
      </c>
      <c t="n" r="C149" s="6">
        <v>20</v>
      </c>
    </row>
    <row r="150" spans="1:5">
      <c t="s" r="A150" s="4">
        <v>84</v>
      </c>
      <c t="n" r="B150" s="6">
        <v>50</v>
      </c>
      <c t="n" r="C150" s="6">
        <v>44</v>
      </c>
    </row>
    <row r="151" spans="1:5">
      <c t="s" r="A151" s="4">
        <v>86</v>
      </c>
      <c t="n" r="B151" s="6">
        <v>36</v>
      </c>
      <c t="n" r="C151" s="6">
        <v>27</v>
      </c>
    </row>
    <row r="152" spans="1:5">
      <c t="s" r="A152" s="4">
        <v>652</v>
      </c>
    </row>
    <row r="153" spans="1:5">
      <c t="s" r="A153" s="3">
        <v>33</v>
      </c>
    </row>
    <row r="154" spans="1:5">
      <c t="s" r="A154" s="4">
        <v>34</v>
      </c>
      <c t="n" r="B154" s="6">
        <v>251</v>
      </c>
      <c t="n" r="D154" s="6">
        <v>217</v>
      </c>
    </row>
    <row r="155" spans="1:5">
      <c t="s" r="A155" s="4">
        <v>35</v>
      </c>
      <c t="n" r="B155" s="6">
        <v>11</v>
      </c>
      <c t="n" r="D155" s="6">
        <v>14</v>
      </c>
    </row>
    <row r="156" spans="1:5">
      <c t="s" r="A156" s="4">
        <v>36</v>
      </c>
      <c t="n" r="B156" s="6">
        <v>42</v>
      </c>
      <c t="n" r="D156" s="6">
        <v>26</v>
      </c>
    </row>
    <row r="157" spans="1:5">
      <c t="s" r="A157" s="4">
        <v>37</v>
      </c>
      <c t="n" r="B157" s="6">
        <v>12</v>
      </c>
      <c t="n" r="D157" s="6">
        <v>9</v>
      </c>
    </row>
    <row r="158" spans="1:5">
      <c t="s" r="A158" s="4">
        <v>38</v>
      </c>
      <c t="n" r="B158" s="6">
        <v>0</v>
      </c>
      <c t="n" r="D158" s="6">
        <v>0</v>
      </c>
    </row>
    <row r="159" spans="1:5">
      <c t="s" r="A159" s="4">
        <v>39</v>
      </c>
      <c t="n" r="B159" s="6">
        <v>886</v>
      </c>
      <c t="n" r="D159" s="6">
        <v>740</v>
      </c>
    </row>
    <row r="160" spans="1:5">
      <c t="s" r="A160" s="4">
        <v>737</v>
      </c>
      <c t="n" r="B160" s="6">
        <v>91</v>
      </c>
      <c t="n" r="D160" s="6">
        <v>74</v>
      </c>
    </row>
    <row r="161" spans="1:5">
      <c t="s" r="A161" s="4">
        <v>42</v>
      </c>
      <c t="n" r="B161" s="6">
        <v>221</v>
      </c>
      <c t="n" r="D161" s="6">
        <v>201</v>
      </c>
    </row>
    <row r="162" spans="1:5">
      <c t="s" r="A162" s="4">
        <v>738</v>
      </c>
      <c t="n" r="B162" s="6">
        <v>1514</v>
      </c>
      <c t="n" r="D162" s="6">
        <v>1281</v>
      </c>
    </row>
    <row r="163" spans="1:5">
      <c t="s" r="A163" s="3">
        <v>44</v>
      </c>
    </row>
    <row r="164" spans="1:5">
      <c t="s" r="A164" s="4">
        <v>739</v>
      </c>
      <c t="n" r="B164" s="6">
        <v>143</v>
      </c>
      <c t="n" r="D164" s="6">
        <v>118</v>
      </c>
    </row>
    <row r="165" spans="1:5">
      <c t="s" r="A165" s="4">
        <v>48</v>
      </c>
      <c t="n" r="B165" s="6">
        <v>0</v>
      </c>
      <c t="n" r="D165" s="6">
        <v>0</v>
      </c>
    </row>
    <row r="166" spans="1:5">
      <c t="s" r="A166" s="4">
        <v>49</v>
      </c>
      <c t="n" r="B166" s="6">
        <v>0</v>
      </c>
      <c t="n" r="D166" s="6">
        <v>0</v>
      </c>
    </row>
    <row r="167" spans="1:5">
      <c t="s" r="A167" s="4">
        <v>50</v>
      </c>
      <c t="n" r="B167" s="6">
        <v>0</v>
      </c>
      <c t="n" r="D167" s="6">
        <v>0</v>
      </c>
    </row>
    <row r="168" spans="1:5">
      <c t="s" r="A168" s="4">
        <v>51</v>
      </c>
      <c t="n" r="B168" s="6">
        <v>288</v>
      </c>
      <c t="n" r="D168" s="6">
        <v>289</v>
      </c>
    </row>
    <row r="169" spans="1:5">
      <c t="s" r="A169" s="4">
        <v>738</v>
      </c>
      <c t="n" r="B169" s="6">
        <v>431</v>
      </c>
      <c t="n" r="D169" s="6">
        <v>407</v>
      </c>
    </row>
    <row r="170" spans="1:5">
      <c t="s" r="A170" s="4">
        <v>58</v>
      </c>
      <c t="n" r="B170" s="6">
        <v>816</v>
      </c>
      <c t="n" r="D170" s="6">
        <v>604</v>
      </c>
    </row>
    <row r="171" spans="1:5">
      <c t="s" r="A171" s="4">
        <v>59</v>
      </c>
      <c t="n" r="B171" s="6">
        <v>267</v>
      </c>
      <c t="n" r="D171" s="6">
        <v>270</v>
      </c>
    </row>
    <row r="172" spans="1:5">
      <c t="s" r="A172" s="4">
        <v>60</v>
      </c>
      <c t="n" r="B172" s="6">
        <v>1083</v>
      </c>
      <c t="n" r="D172" s="6">
        <v>874</v>
      </c>
    </row>
    <row r="173" spans="1:5">
      <c t="s" r="A173" s="4">
        <v>740</v>
      </c>
      <c t="n" r="B173" s="6">
        <v>1514</v>
      </c>
      <c t="n" r="D173" s="6">
        <v>1281</v>
      </c>
    </row>
    <row r="174" spans="1:5">
      <c t="s" r="A174" s="4">
        <v>80</v>
      </c>
      <c t="n" r="B174" s="6">
        <v>3</v>
      </c>
      <c t="n" r="C174" s="6">
        <v>3</v>
      </c>
    </row>
    <row r="175" spans="1:5">
      <c t="s" r="A175" s="4">
        <v>84</v>
      </c>
      <c t="n" r="B175" s="6">
        <v>6</v>
      </c>
      <c t="n" r="C175" s="6">
        <v>7</v>
      </c>
    </row>
    <row r="176" spans="1:5">
      <c t="s" r="A176" s="4">
        <v>86</v>
      </c>
      <c t="n" r="B176" s="6">
        <v>3</v>
      </c>
      <c t="n" r="C176" s="6">
        <v>5</v>
      </c>
    </row>
    <row r="177" spans="1:5">
      <c t="s" r="A177" s="4">
        <v>721</v>
      </c>
    </row>
    <row r="178" spans="1:5">
      <c t="s" r="A178" s="3">
        <v>33</v>
      </c>
    </row>
    <row r="179" spans="1:5">
      <c t="s" r="A179" s="4">
        <v>34</v>
      </c>
      <c t="n" r="B179" s="6">
        <v>5</v>
      </c>
      <c t="n" r="D179" s="6">
        <v>14</v>
      </c>
    </row>
    <row r="180" spans="1:5">
      <c t="s" r="A180" s="4">
        <v>35</v>
      </c>
      <c t="n" r="B180" s="6">
        <v>0</v>
      </c>
      <c t="n" r="D180" s="6">
        <v>0</v>
      </c>
    </row>
    <row r="181" spans="1:5">
      <c t="s" r="A181" s="4">
        <v>36</v>
      </c>
      <c t="n" r="B181" s="6">
        <v>0</v>
      </c>
      <c t="n" r="D181" s="6">
        <v>0</v>
      </c>
    </row>
    <row r="182" spans="1:5">
      <c t="s" r="A182" s="4">
        <v>37</v>
      </c>
      <c t="n" r="B182" s="6">
        <v>3</v>
      </c>
      <c t="n" r="D182" s="6">
        <v>4</v>
      </c>
    </row>
    <row r="183" spans="1:5">
      <c t="s" r="A183" s="4">
        <v>38</v>
      </c>
      <c t="n" r="B183" s="6">
        <v>29</v>
      </c>
      <c t="n" r="D183" s="6">
        <v>32</v>
      </c>
    </row>
    <row r="184" spans="1:5">
      <c t="s" r="A184" s="4">
        <v>39</v>
      </c>
      <c t="n" r="B184" s="6">
        <v>135</v>
      </c>
      <c t="n" r="D184" s="6">
        <v>134</v>
      </c>
    </row>
    <row r="185" spans="1:5">
      <c t="s" r="A185" s="4">
        <v>737</v>
      </c>
      <c t="n" r="B185" s="6">
        <v>0</v>
      </c>
      <c t="n" r="D185" s="6">
        <v>0</v>
      </c>
    </row>
    <row r="186" spans="1:5">
      <c t="s" r="A186" s="4">
        <v>42</v>
      </c>
      <c t="n" r="B186" s="6">
        <v>20</v>
      </c>
      <c t="n" r="D186" s="6">
        <v>19</v>
      </c>
    </row>
    <row r="187" spans="1:5">
      <c t="s" r="A187" s="4">
        <v>738</v>
      </c>
      <c t="n" r="B187" s="6">
        <v>192</v>
      </c>
      <c t="n" r="D187" s="6">
        <v>203</v>
      </c>
    </row>
    <row r="188" spans="1:5">
      <c t="s" r="A188" s="3">
        <v>44</v>
      </c>
    </row>
    <row r="189" spans="1:5">
      <c t="s" r="A189" s="4">
        <v>739</v>
      </c>
      <c t="n" r="B189" s="6">
        <v>32</v>
      </c>
      <c t="n" r="D189" s="6">
        <v>30</v>
      </c>
    </row>
    <row r="190" spans="1:5">
      <c t="s" r="A190" s="4">
        <v>48</v>
      </c>
      <c t="n" r="B190" s="6">
        <v>0</v>
      </c>
      <c t="n" r="D190" s="6">
        <v>0</v>
      </c>
    </row>
    <row r="191" spans="1:5">
      <c t="s" r="A191" s="4">
        <v>49</v>
      </c>
      <c t="n" r="B191" s="6">
        <v>0</v>
      </c>
      <c t="n" r="D191" s="6">
        <v>0</v>
      </c>
    </row>
    <row r="192" spans="1:5">
      <c t="s" r="A192" s="4">
        <v>50</v>
      </c>
      <c t="n" r="B192" s="6">
        <v>0</v>
      </c>
      <c t="n" r="D192" s="6">
        <v>0</v>
      </c>
    </row>
    <row r="193" spans="1:5">
      <c t="s" r="A193" s="4">
        <v>51</v>
      </c>
      <c t="n" r="B193" s="6">
        <v>50</v>
      </c>
      <c t="n" r="D193" s="6">
        <v>50</v>
      </c>
    </row>
    <row r="194" spans="1:5">
      <c t="s" r="A194" s="4">
        <v>738</v>
      </c>
      <c t="n" r="B194" s="6">
        <v>82</v>
      </c>
      <c t="n" r="D194" s="6">
        <v>80</v>
      </c>
    </row>
    <row r="195" spans="1:5">
      <c t="s" r="A195" s="4">
        <v>58</v>
      </c>
      <c t="n" r="B195" s="6">
        <v>85</v>
      </c>
      <c t="n" r="D195" s="6">
        <v>95</v>
      </c>
    </row>
    <row r="196" spans="1:5">
      <c t="s" r="A196" s="4">
        <v>59</v>
      </c>
      <c t="n" r="B196" s="6">
        <v>25</v>
      </c>
      <c t="n" r="D196" s="6">
        <v>28</v>
      </c>
    </row>
    <row r="197" spans="1:5">
      <c t="s" r="A197" s="4">
        <v>60</v>
      </c>
      <c t="n" r="B197" s="6">
        <v>110</v>
      </c>
      <c t="n" r="D197" s="6">
        <v>123</v>
      </c>
    </row>
    <row r="198" spans="1:5">
      <c t="s" r="A198" s="4">
        <v>740</v>
      </c>
      <c t="n" r="B198" s="6">
        <v>192</v>
      </c>
      <c t="n" r="D198" s="6">
        <v>203</v>
      </c>
    </row>
    <row r="199" spans="1:5">
      <c t="s" r="A199" s="4">
        <v>80</v>
      </c>
      <c t="n" r="B199" s="6">
        <v>1</v>
      </c>
      <c t="n" r="C199" s="6">
        <v>0</v>
      </c>
    </row>
    <row r="200" spans="1:5">
      <c t="s" r="A200" s="4">
        <v>84</v>
      </c>
      <c t="n" r="B200" s="6">
        <v>-13</v>
      </c>
      <c t="n" r="C200" s="6">
        <v>0</v>
      </c>
    </row>
    <row r="201" spans="1:5">
      <c t="s" r="A201" s="4">
        <v>86</v>
      </c>
      <c t="n" r="B201" s="6">
        <v>-10</v>
      </c>
      <c t="n" r="C201" s="6">
        <v>0</v>
      </c>
    </row>
    <row r="202" spans="1:5">
      <c t="s" r="A202" s="4">
        <v>598</v>
      </c>
    </row>
    <row r="203" spans="1:5">
      <c t="s" r="A203" s="3">
        <v>33</v>
      </c>
    </row>
    <row r="204" spans="1:5">
      <c t="s" r="A204" s="4">
        <v>34</v>
      </c>
      <c t="n" r="B204" s="6">
        <v>37</v>
      </c>
      <c t="n" r="D204" s="6">
        <v>37</v>
      </c>
    </row>
    <row r="205" spans="1:5">
      <c t="s" r="A205" s="4">
        <v>35</v>
      </c>
      <c t="n" r="B205" s="6">
        <v>2</v>
      </c>
      <c t="n" r="D205" s="6">
        <v>1</v>
      </c>
    </row>
    <row r="206" spans="1:5">
      <c t="s" r="A206" s="4">
        <v>36</v>
      </c>
      <c t="n" r="B206" s="6">
        <v>0</v>
      </c>
      <c t="n" r="D206" s="6">
        <v>0</v>
      </c>
    </row>
    <row r="207" spans="1:5">
      <c t="s" r="A207" s="4">
        <v>37</v>
      </c>
      <c t="n" r="B207" s="6">
        <v>62</v>
      </c>
      <c t="n" r="D207" s="6">
        <v>60</v>
      </c>
    </row>
    <row r="208" spans="1:5">
      <c t="s" r="A208" s="4">
        <v>38</v>
      </c>
      <c t="n" r="B208" s="6">
        <v>80</v>
      </c>
      <c t="n" r="D208" s="6">
        <v>77</v>
      </c>
    </row>
    <row r="209" spans="1:5">
      <c t="s" r="A209" s="4">
        <v>39</v>
      </c>
      <c t="n" r="B209" s="6">
        <v>152</v>
      </c>
      <c t="n" r="D209" s="6">
        <v>152</v>
      </c>
    </row>
    <row r="210" spans="1:5">
      <c t="s" r="A210" s="4">
        <v>737</v>
      </c>
      <c t="n" r="B210" s="6">
        <v>8</v>
      </c>
      <c t="n" r="D210" s="6">
        <v>8</v>
      </c>
    </row>
    <row r="211" spans="1:5">
      <c t="s" r="A211" s="4">
        <v>42</v>
      </c>
      <c t="n" r="B211" s="6">
        <v>85</v>
      </c>
      <c t="n" r="D211" s="6">
        <v>81</v>
      </c>
    </row>
    <row r="212" spans="1:5">
      <c t="s" r="A212" s="4">
        <v>738</v>
      </c>
      <c t="n" r="B212" s="6">
        <v>426</v>
      </c>
      <c t="n" r="D212" s="6">
        <v>416</v>
      </c>
    </row>
    <row r="213" spans="1:5">
      <c t="s" r="A213" s="3">
        <v>44</v>
      </c>
    </row>
    <row r="214" spans="1:5">
      <c t="s" r="A214" s="4">
        <v>739</v>
      </c>
      <c t="n" r="B214" s="6">
        <v>64</v>
      </c>
      <c t="n" r="D214" s="6">
        <v>62</v>
      </c>
    </row>
    <row r="215" spans="1:5">
      <c t="s" r="A215" s="4">
        <v>48</v>
      </c>
      <c t="n" r="B215" s="6">
        <v>0</v>
      </c>
      <c t="n" r="D215" s="6">
        <v>0</v>
      </c>
    </row>
    <row r="216" spans="1:5">
      <c t="s" r="A216" s="4">
        <v>49</v>
      </c>
      <c t="n" r="B216" s="6">
        <v>0</v>
      </c>
      <c t="n" r="D216" s="6">
        <v>0</v>
      </c>
    </row>
    <row r="217" spans="1:5">
      <c t="s" r="A217" s="4">
        <v>50</v>
      </c>
      <c t="n" r="B217" s="6">
        <v>51</v>
      </c>
      <c t="n" r="D217" s="6">
        <v>51</v>
      </c>
    </row>
    <row r="218" spans="1:5">
      <c t="s" r="A218" s="4">
        <v>51</v>
      </c>
      <c t="n" r="B218" s="6">
        <v>267</v>
      </c>
      <c t="n" r="D218" s="6">
        <v>267</v>
      </c>
    </row>
    <row r="219" spans="1:5">
      <c t="s" r="A219" s="4">
        <v>738</v>
      </c>
      <c t="n" r="B219" s="6">
        <v>382</v>
      </c>
      <c t="n" r="D219" s="6">
        <v>380</v>
      </c>
    </row>
    <row r="220" spans="1:5">
      <c t="s" r="A220" s="4">
        <v>58</v>
      </c>
      <c t="n" r="B220" s="6">
        <v>29</v>
      </c>
      <c t="n" r="D220" s="6">
        <v>23</v>
      </c>
    </row>
    <row r="221" spans="1:5">
      <c t="s" r="A221" s="4">
        <v>59</v>
      </c>
      <c t="n" r="B221" s="6">
        <v>15</v>
      </c>
      <c t="n" r="D221" s="6">
        <v>13</v>
      </c>
    </row>
    <row r="222" spans="1:5">
      <c t="s" r="A222" s="4">
        <v>60</v>
      </c>
      <c t="n" r="B222" s="6">
        <v>44</v>
      </c>
      <c t="n" r="D222" s="6">
        <v>36</v>
      </c>
    </row>
    <row r="223" spans="1:5">
      <c t="s" r="A223" s="4">
        <v>740</v>
      </c>
      <c t="n" r="B223" s="6">
        <v>426</v>
      </c>
      <c t="n" r="D223" s="6">
        <v>416</v>
      </c>
    </row>
    <row r="224" spans="1:5">
      <c t="s" r="A224" s="4">
        <v>80</v>
      </c>
      <c t="n" r="B224" s="6">
        <v>3</v>
      </c>
      <c t="n" r="C224" s="6">
        <v>3</v>
      </c>
    </row>
    <row r="225" spans="1:5">
      <c t="s" r="A225" s="4">
        <v>84</v>
      </c>
      <c t="n" r="B225" s="6">
        <v>4</v>
      </c>
      <c t="n" r="C225" s="6">
        <v>0</v>
      </c>
    </row>
    <row r="226" spans="1:5">
      <c t="s" r="A226" s="4">
        <v>86</v>
      </c>
      <c t="n" r="B226" s="6">
        <v>3</v>
      </c>
      <c t="n" r="C226" s="6">
        <v>0</v>
      </c>
    </row>
    <row r="227" spans="1:5">
      <c t="s" r="A227" s="4">
        <v>424</v>
      </c>
    </row>
    <row r="228" spans="1:5">
      <c t="s" r="A228" s="3">
        <v>33</v>
      </c>
    </row>
    <row r="229" spans="1:5">
      <c t="s" r="A229" s="4">
        <v>34</v>
      </c>
      <c t="n" r="B229" s="6">
        <v>11</v>
      </c>
      <c t="n" r="D229" s="6">
        <v>19</v>
      </c>
    </row>
    <row r="230" spans="1:5">
      <c t="s" r="A230" s="4">
        <v>35</v>
      </c>
      <c t="n" r="B230" s="6">
        <v>2</v>
      </c>
      <c t="n" r="D230" s="6">
        <v>2</v>
      </c>
    </row>
    <row r="231" spans="1:5">
      <c t="s" r="A231" s="4">
        <v>36</v>
      </c>
      <c t="n" r="B231" s="6">
        <v>0</v>
      </c>
      <c t="n" r="D231" s="6">
        <v>0</v>
      </c>
    </row>
    <row r="232" spans="1:5">
      <c t="s" r="A232" s="4">
        <v>37</v>
      </c>
      <c t="n" r="B232" s="6">
        <v>3</v>
      </c>
      <c t="n" r="D232" s="6">
        <v>2</v>
      </c>
    </row>
    <row r="233" spans="1:5">
      <c t="s" r="A233" s="4">
        <v>38</v>
      </c>
      <c t="n" r="B233" s="6">
        <v>0</v>
      </c>
      <c t="n" r="D233" s="6">
        <v>0</v>
      </c>
    </row>
    <row r="234" spans="1:5">
      <c t="s" r="A234" s="4">
        <v>39</v>
      </c>
      <c t="n" r="B234" s="6">
        <v>467</v>
      </c>
      <c t="n" r="D234" s="6">
        <v>467</v>
      </c>
    </row>
    <row r="235" spans="1:5">
      <c t="s" r="A235" s="4">
        <v>737</v>
      </c>
      <c t="n" r="B235" s="6">
        <v>46</v>
      </c>
      <c t="n" r="D235" s="6">
        <v>48</v>
      </c>
    </row>
    <row r="236" spans="1:5">
      <c t="s" r="A236" s="4">
        <v>42</v>
      </c>
      <c t="n" r="B236" s="6">
        <v>161</v>
      </c>
      <c t="n" r="D236" s="6">
        <v>163</v>
      </c>
    </row>
    <row r="237" spans="1:5">
      <c t="s" r="A237" s="4">
        <v>738</v>
      </c>
      <c t="n" r="B237" s="6">
        <v>690</v>
      </c>
      <c t="n" r="D237" s="6">
        <v>701</v>
      </c>
    </row>
    <row r="238" spans="1:5">
      <c t="s" r="A238" s="3">
        <v>44</v>
      </c>
    </row>
    <row r="239" spans="1:5">
      <c t="s" r="A239" s="4">
        <v>739</v>
      </c>
      <c t="n" r="B239" s="6">
        <v>14</v>
      </c>
      <c t="n" r="D239" s="6">
        <v>17</v>
      </c>
    </row>
    <row r="240" spans="1:5">
      <c t="s" r="A240" s="4">
        <v>48</v>
      </c>
      <c t="n" r="B240" s="6">
        <v>0</v>
      </c>
      <c t="n" r="D240" s="6">
        <v>0</v>
      </c>
    </row>
    <row r="241" spans="1:5">
      <c t="s" r="A241" s="4">
        <v>49</v>
      </c>
      <c t="n" r="B241" s="6">
        <v>0</v>
      </c>
      <c t="n" r="D241" s="6">
        <v>0</v>
      </c>
    </row>
    <row r="242" spans="1:5">
      <c t="s" r="A242" s="4">
        <v>50</v>
      </c>
      <c t="n" r="B242" s="6">
        <v>0</v>
      </c>
      <c t="n" r="D242" s="6">
        <v>0</v>
      </c>
    </row>
    <row r="243" spans="1:5">
      <c t="s" r="A243" s="4">
        <v>51</v>
      </c>
      <c t="n" r="B243" s="6">
        <v>27</v>
      </c>
      <c t="n" r="D243" s="6">
        <v>28</v>
      </c>
    </row>
    <row r="244" spans="1:5">
      <c t="s" r="A244" s="4">
        <v>738</v>
      </c>
      <c t="n" r="B244" s="6">
        <v>41</v>
      </c>
      <c t="n" r="D244" s="6">
        <v>45</v>
      </c>
    </row>
    <row r="245" spans="1:5">
      <c t="s" r="A245" s="4">
        <v>58</v>
      </c>
      <c t="n" r="B245" s="6">
        <v>649</v>
      </c>
      <c t="n" r="D245" s="6">
        <v>656</v>
      </c>
    </row>
    <row r="246" spans="1:5">
      <c t="s" r="A246" s="4">
        <v>59</v>
      </c>
      <c t="n" r="B246" s="6">
        <v>0</v>
      </c>
      <c t="n" r="D246" s="6">
        <v>0</v>
      </c>
    </row>
    <row r="247" spans="1:5">
      <c t="s" r="A247" s="4">
        <v>60</v>
      </c>
      <c t="n" r="B247" s="6">
        <v>649</v>
      </c>
      <c t="n" r="D247" s="6">
        <v>656</v>
      </c>
    </row>
    <row r="248" spans="1:5">
      <c t="s" r="A248" s="4">
        <v>740</v>
      </c>
      <c t="n" r="B248" s="6">
        <v>690</v>
      </c>
      <c t="n" r="D248" s="6">
        <v>701</v>
      </c>
    </row>
    <row r="249" spans="1:5">
      <c t="s" r="A249" s="4">
        <v>80</v>
      </c>
      <c t="n" r="B249" s="6">
        <v>1</v>
      </c>
      <c t="n" r="C249" s="6">
        <v>1</v>
      </c>
    </row>
    <row r="250" spans="1:5">
      <c t="s" r="A250" s="4">
        <v>84</v>
      </c>
      <c t="n" r="B250" s="6">
        <v>4</v>
      </c>
      <c t="n" r="C250" s="6">
        <v>23</v>
      </c>
    </row>
    <row r="251" spans="1:5">
      <c t="s" r="A251" s="4">
        <v>86</v>
      </c>
      <c t="n" r="B251" s="6">
        <v>4</v>
      </c>
      <c t="n" r="C251" s="6">
        <v>23</v>
      </c>
    </row>
    <row r="252" spans="1:5">
      <c t="s" r="A252" s="4">
        <v>722</v>
      </c>
    </row>
    <row r="253" spans="1:5">
      <c t="s" r="A253" s="3">
        <v>33</v>
      </c>
    </row>
    <row r="254" spans="1:5">
      <c t="s" r="A254" s="4">
        <v>34</v>
      </c>
      <c t="n" r="B254" s="6">
        <v>5</v>
      </c>
      <c t="n" r="D254" s="6">
        <v>14</v>
      </c>
    </row>
    <row r="255" spans="1:5">
      <c t="s" r="A255" s="4">
        <v>35</v>
      </c>
      <c t="n" r="B255" s="6">
        <v>9</v>
      </c>
      <c t="n" r="D255" s="6">
        <v>6</v>
      </c>
    </row>
    <row r="256" spans="1:5">
      <c t="s" r="A256" s="4">
        <v>36</v>
      </c>
      <c t="n" r="B256" s="6">
        <v>0</v>
      </c>
      <c t="n" r="D256" s="6">
        <v>0</v>
      </c>
    </row>
    <row r="257" spans="1:5">
      <c t="s" r="A257" s="4">
        <v>37</v>
      </c>
      <c t="n" r="B257" s="6">
        <v>42</v>
      </c>
      <c t="n" r="D257" s="6">
        <v>34</v>
      </c>
    </row>
    <row r="258" spans="1:5">
      <c t="s" r="A258" s="4">
        <v>38</v>
      </c>
      <c t="n" r="B258" s="6">
        <v>71</v>
      </c>
      <c t="n" r="D258" s="6">
        <v>68</v>
      </c>
    </row>
    <row r="259" spans="1:5">
      <c t="s" r="A259" s="4">
        <v>39</v>
      </c>
      <c t="n" r="B259" s="6">
        <v>72</v>
      </c>
      <c t="n" r="D259" s="6">
        <v>72</v>
      </c>
    </row>
    <row r="260" spans="1:5">
      <c t="s" r="A260" s="4">
        <v>737</v>
      </c>
      <c t="n" r="B260" s="6">
        <v>3</v>
      </c>
      <c t="n" r="D260" s="6">
        <v>3</v>
      </c>
    </row>
    <row r="261" spans="1:5">
      <c t="s" r="A261" s="4">
        <v>42</v>
      </c>
      <c t="n" r="B261" s="6">
        <v>6</v>
      </c>
      <c t="n" r="D261" s="6">
        <v>9</v>
      </c>
    </row>
    <row r="262" spans="1:5">
      <c t="s" r="A262" s="4">
        <v>738</v>
      </c>
      <c t="n" r="B262" s="6">
        <v>208</v>
      </c>
      <c t="n" r="D262" s="6">
        <v>206</v>
      </c>
    </row>
    <row r="263" spans="1:5">
      <c t="s" r="A263" s="3">
        <v>44</v>
      </c>
    </row>
    <row r="264" spans="1:5">
      <c t="s" r="A264" s="4">
        <v>739</v>
      </c>
      <c t="n" r="B264" s="6">
        <v>33</v>
      </c>
      <c t="n" r="D264" s="6">
        <v>30</v>
      </c>
    </row>
    <row r="265" spans="1:5">
      <c t="s" r="A265" s="4">
        <v>48</v>
      </c>
      <c t="n" r="B265" s="6">
        <v>0</v>
      </c>
      <c t="n" r="D265" s="6">
        <v>0</v>
      </c>
    </row>
    <row r="266" spans="1:5">
      <c t="s" r="A266" s="4">
        <v>49</v>
      </c>
      <c t="n" r="B266" s="6">
        <v>0</v>
      </c>
      <c t="n" r="D266" s="6">
        <v>0</v>
      </c>
    </row>
    <row r="267" spans="1:5">
      <c t="s" r="A267" s="4">
        <v>50</v>
      </c>
      <c t="n" r="B267" s="6">
        <v>0</v>
      </c>
      <c t="n" r="D267" s="6">
        <v>0</v>
      </c>
    </row>
    <row r="268" spans="1:5">
      <c t="s" r="A268" s="4">
        <v>51</v>
      </c>
      <c t="n" r="B268" s="6">
        <v>0</v>
      </c>
      <c t="n" r="D268" s="6">
        <v>0</v>
      </c>
    </row>
    <row r="269" spans="1:5">
      <c t="s" r="A269" s="4">
        <v>738</v>
      </c>
      <c t="n" r="B269" s="6">
        <v>33</v>
      </c>
      <c t="n" r="D269" s="6">
        <v>30</v>
      </c>
    </row>
    <row r="270" spans="1:5">
      <c t="s" r="A270" s="4">
        <v>58</v>
      </c>
      <c t="n" r="B270" s="6">
        <v>175</v>
      </c>
      <c t="n" r="D270" s="6">
        <v>176</v>
      </c>
    </row>
    <row r="271" spans="1:5">
      <c t="s" r="A271" s="4">
        <v>59</v>
      </c>
      <c t="n" r="B271" s="6">
        <v>0</v>
      </c>
      <c t="n" r="D271" s="6">
        <v>0</v>
      </c>
    </row>
    <row r="272" spans="1:5">
      <c t="s" r="A272" s="4">
        <v>60</v>
      </c>
      <c t="n" r="B272" s="6">
        <v>175</v>
      </c>
      <c t="n" r="D272" s="6">
        <v>176</v>
      </c>
    </row>
    <row r="273" spans="1:5">
      <c t="s" r="A273" s="4">
        <v>740</v>
      </c>
      <c t="n" r="B273" s="6">
        <v>208</v>
      </c>
      <c t="n" r="D273" s="6">
        <v>206</v>
      </c>
    </row>
    <row r="274" spans="1:5">
      <c t="s" r="A274" s="4">
        <v>80</v>
      </c>
      <c t="n" r="B274" s="6">
        <v>0</v>
      </c>
      <c t="n" r="C274" s="6">
        <v>0</v>
      </c>
    </row>
    <row r="275" spans="1:5">
      <c t="s" r="A275" s="4">
        <v>84</v>
      </c>
      <c t="n" r="B275" s="6">
        <v>0</v>
      </c>
      <c t="n" r="C275" s="6">
        <v>-1</v>
      </c>
    </row>
    <row r="276" spans="1:5">
      <c t="s" r="A276" s="4">
        <v>86</v>
      </c>
      <c t="n" r="B276" s="6">
        <v>0</v>
      </c>
      <c t="n" r="C276" s="6">
        <v>-1</v>
      </c>
    </row>
    <row r="277" spans="1:5">
      <c t="s" r="A277" s="4">
        <v>723</v>
      </c>
    </row>
    <row r="278" spans="1:5">
      <c t="s" r="A278" s="3">
        <v>33</v>
      </c>
    </row>
    <row r="279" spans="1:5">
      <c t="s" r="A279" s="4">
        <v>34</v>
      </c>
      <c t="n" r="B279" s="6">
        <v>212</v>
      </c>
      <c t="n" r="D279" s="6">
        <v>166</v>
      </c>
    </row>
    <row r="280" spans="1:5">
      <c t="s" r="A280" s="4">
        <v>35</v>
      </c>
      <c t="n" r="B280" s="6">
        <v>3</v>
      </c>
      <c t="n" r="D280" s="6">
        <v>3</v>
      </c>
    </row>
    <row r="281" spans="1:5">
      <c t="s" r="A281" s="4">
        <v>36</v>
      </c>
      <c t="n" r="B281" s="6">
        <v>368</v>
      </c>
      <c t="n" r="D281" s="6">
        <v>449</v>
      </c>
    </row>
    <row r="282" spans="1:5">
      <c t="s" r="A282" s="4">
        <v>37</v>
      </c>
      <c t="n" r="B282" s="6">
        <v>0</v>
      </c>
      <c t="n" r="D282" s="6">
        <v>0</v>
      </c>
    </row>
    <row r="283" spans="1:5">
      <c t="s" r="A283" s="4">
        <v>38</v>
      </c>
      <c t="n" r="B283" s="6">
        <v>0</v>
      </c>
      <c t="n" r="D283" s="6">
        <v>0</v>
      </c>
    </row>
    <row r="284" spans="1:5">
      <c t="s" r="A284" s="4">
        <v>39</v>
      </c>
      <c t="n" r="B284" s="6">
        <v>3</v>
      </c>
      <c t="n" r="D284" s="6">
        <v>3</v>
      </c>
    </row>
    <row r="285" spans="1:5">
      <c t="s" r="A285" s="4">
        <v>737</v>
      </c>
      <c t="n" r="B285" s="6">
        <v>0</v>
      </c>
      <c t="n" r="D285" s="6">
        <v>0</v>
      </c>
    </row>
    <row r="286" spans="1:5">
      <c t="s" r="A286" s="4">
        <v>42</v>
      </c>
      <c t="n" r="B286" s="6">
        <v>13</v>
      </c>
      <c t="n" r="D286" s="6">
        <v>108</v>
      </c>
    </row>
    <row r="287" spans="1:5">
      <c t="s" r="A287" s="4">
        <v>738</v>
      </c>
      <c t="n" r="B287" s="6">
        <v>599</v>
      </c>
      <c t="n" r="D287" s="6">
        <v>729</v>
      </c>
    </row>
    <row r="288" spans="1:5">
      <c t="s" r="A288" s="3">
        <v>44</v>
      </c>
    </row>
    <row r="289" spans="1:5">
      <c t="s" r="A289" s="4">
        <v>739</v>
      </c>
      <c t="n" r="B289" s="6">
        <v>388</v>
      </c>
      <c t="n" r="D289" s="6">
        <v>-60</v>
      </c>
    </row>
    <row r="290" spans="1:5">
      <c t="s" r="A290" s="4">
        <v>48</v>
      </c>
      <c t="n" r="B290" s="6">
        <v>0</v>
      </c>
      <c t="n" r="D290" s="6">
        <v>0</v>
      </c>
    </row>
    <row r="291" spans="1:5">
      <c t="s" r="A291" s="4">
        <v>49</v>
      </c>
      <c t="n" r="B291" s="6">
        <v>0</v>
      </c>
      <c t="n" r="D291" s="6">
        <v>0</v>
      </c>
    </row>
    <row r="292" spans="1:5">
      <c t="s" r="A292" s="4">
        <v>50</v>
      </c>
      <c t="n" r="B292" s="6">
        <v>0</v>
      </c>
      <c t="n" r="D292" s="6">
        <v>0</v>
      </c>
    </row>
    <row r="293" spans="1:5">
      <c t="s" r="A293" s="4">
        <v>51</v>
      </c>
      <c t="n" r="B293" s="6">
        <v>5487</v>
      </c>
      <c t="n" r="D293" s="6">
        <v>5486</v>
      </c>
    </row>
    <row r="294" spans="1:5">
      <c t="s" r="A294" s="4">
        <v>738</v>
      </c>
      <c t="n" r="B294" s="6">
        <v>5875</v>
      </c>
      <c t="n" r="D294" s="6">
        <v>5426</v>
      </c>
    </row>
    <row r="295" spans="1:5">
      <c t="s" r="A295" s="4">
        <v>58</v>
      </c>
      <c t="n" r="B295" s="6">
        <v>-5276</v>
      </c>
      <c t="n" r="D295" s="6">
        <v>-4697</v>
      </c>
    </row>
    <row r="296" spans="1:5">
      <c t="s" r="A296" s="4">
        <v>59</v>
      </c>
      <c t="n" r="B296" s="6">
        <v>0</v>
      </c>
      <c t="n" r="D296" s="6">
        <v>0</v>
      </c>
    </row>
    <row r="297" spans="1:5">
      <c t="s" r="A297" s="4">
        <v>60</v>
      </c>
      <c t="n" r="B297" s="6">
        <v>-5276</v>
      </c>
      <c t="n" r="D297" s="6">
        <v>-4697</v>
      </c>
    </row>
    <row r="298" spans="1:5">
      <c t="s" r="A298" s="4">
        <v>740</v>
      </c>
      <c t="n" r="B298" s="6">
        <v>599</v>
      </c>
      <c t="n" r="D298" s="6">
        <v>729</v>
      </c>
    </row>
    <row r="299" spans="1:5">
      <c t="s" r="A299" s="4">
        <v>80</v>
      </c>
      <c t="n" r="B299" s="6">
        <v>73</v>
      </c>
      <c t="n" r="C299" s="6">
        <v>72</v>
      </c>
    </row>
    <row r="300" spans="1:5">
      <c t="s" r="A300" s="4">
        <v>84</v>
      </c>
      <c t="n" r="B300" s="6">
        <v>-85</v>
      </c>
      <c t="n" r="C300" s="6">
        <v>-93</v>
      </c>
    </row>
    <row r="301" spans="1:5">
      <c t="s" r="A301" s="4">
        <v>86</v>
      </c>
      <c t="n" r="B301" s="6">
        <v>-85</v>
      </c>
      <c t="n" r="C301" s="6">
        <v>-93</v>
      </c>
    </row>
    <row r="302" spans="1:5">
      <c t="s" r="A302" s="4">
        <v>723</v>
      </c>
    </row>
    <row r="303" spans="1:5">
      <c t="s" r="A303" s="3">
        <v>33</v>
      </c>
    </row>
    <row r="304" spans="1:5">
      <c t="s" r="A304" s="4">
        <v>34</v>
      </c>
      <c t="n" r="B304" s="6">
        <v>1876</v>
      </c>
      <c t="n" r="C304" s="6">
        <v>2868</v>
      </c>
      <c t="n" r="D304" s="6">
        <v>2078</v>
      </c>
      <c t="n" r="E304" s="6">
        <v>2912</v>
      </c>
    </row>
    <row r="305" spans="1:5">
      <c t="s" r="A305" s="4">
        <v>35</v>
      </c>
      <c t="n" r="B305" s="6">
        <v>751</v>
      </c>
      <c t="n" r="D305" s="6">
        <v>1282</v>
      </c>
    </row>
    <row r="306" spans="1:5">
      <c t="s" r="A306" s="4">
        <v>36</v>
      </c>
      <c t="n" r="B306" s="6">
        <v>10026</v>
      </c>
      <c t="n" r="D306" s="6">
        <v>15351</v>
      </c>
    </row>
    <row r="307" spans="1:5">
      <c t="s" r="A307" s="4">
        <v>37</v>
      </c>
      <c t="n" r="B307" s="6">
        <v>1839</v>
      </c>
      <c t="n" r="D307" s="6">
        <v>1685</v>
      </c>
    </row>
    <row r="308" spans="1:5">
      <c t="s" r="A308" s="4">
        <v>38</v>
      </c>
      <c t="n" r="B308" s="6">
        <v>2896</v>
      </c>
      <c t="n" r="D308" s="6">
        <v>2259</v>
      </c>
    </row>
    <row r="309" spans="1:5">
      <c t="s" r="A309" s="4">
        <v>39</v>
      </c>
      <c t="n" r="B309" s="6">
        <v>10572</v>
      </c>
      <c t="n" r="D309" s="6">
        <v>9535</v>
      </c>
    </row>
    <row r="310" spans="1:5">
      <c t="s" r="A310" s="4">
        <v>738</v>
      </c>
      <c t="n" r="B310" s="6">
        <v>32306</v>
      </c>
      <c t="n" r="D310" s="6">
        <v>36427</v>
      </c>
    </row>
    <row r="311" spans="1:5">
      <c t="s" r="A311" s="3">
        <v>44</v>
      </c>
    </row>
    <row r="312" spans="1:5">
      <c t="s" r="A312" s="4">
        <v>48</v>
      </c>
      <c t="n" r="B312" s="6">
        <v>1052</v>
      </c>
      <c t="n" r="D312" s="6">
        <v>794</v>
      </c>
    </row>
    <row r="313" spans="1:5">
      <c t="s" r="A313" s="4">
        <v>49</v>
      </c>
      <c t="n" r="B313" s="6">
        <v>2710</v>
      </c>
      <c t="n" r="D313" s="6">
        <v>7317</v>
      </c>
    </row>
    <row r="314" spans="1:5">
      <c t="s" r="A314" s="4">
        <v>50</v>
      </c>
      <c t="n" r="B314" s="6">
        <v>1230</v>
      </c>
      <c t="n" r="D314" s="6">
        <v>1224</v>
      </c>
    </row>
    <row r="315" spans="1:5">
      <c t="s" r="A315" s="4">
        <v>51</v>
      </c>
      <c t="n" r="B315" s="6">
        <v>12530</v>
      </c>
      <c t="n" r="D315" s="6">
        <v>12594</v>
      </c>
    </row>
    <row r="316" spans="1:5">
      <c t="s" r="A316" s="4">
        <v>738</v>
      </c>
      <c t="n" r="B316" s="6">
        <v>23774</v>
      </c>
      <c t="n" r="D316" s="6">
        <v>26370</v>
      </c>
    </row>
    <row r="317" spans="1:5">
      <c t="s" r="A317" s="4">
        <v>58</v>
      </c>
      <c t="n" r="B317" s="6">
        <v>2540</v>
      </c>
      <c t="n" r="D317" s="6">
        <v>4011</v>
      </c>
    </row>
    <row r="318" spans="1:5">
      <c t="s" r="A318" s="4">
        <v>59</v>
      </c>
      <c t="n" r="B318" s="6">
        <v>5992</v>
      </c>
      <c t="n" r="D318" s="6">
        <v>6046</v>
      </c>
    </row>
    <row r="319" spans="1:5">
      <c t="s" r="A319" s="4">
        <v>60</v>
      </c>
      <c t="n" r="B319" s="6">
        <v>8532</v>
      </c>
      <c t="n" r="C319" s="6">
        <v>12758</v>
      </c>
      <c t="n" r="D319" s="6">
        <v>10057</v>
      </c>
      <c t="n" r="E319" s="7">
        <v>12413</v>
      </c>
    </row>
    <row r="320" spans="1:5">
      <c t="s" r="A320" s="4">
        <v>740</v>
      </c>
      <c t="n" r="B320" s="6">
        <v>32306</v>
      </c>
      <c t="n" r="D320" s="6">
        <v>36427</v>
      </c>
    </row>
    <row r="321" spans="1:5">
      <c t="s" r="A321" s="4">
        <v>80</v>
      </c>
      <c t="n" r="B321" s="6">
        <v>241</v>
      </c>
      <c t="n" r="C321" s="6">
        <v>270</v>
      </c>
    </row>
    <row r="322" spans="1:5">
      <c t="s" r="A322" s="4">
        <v>84</v>
      </c>
      <c t="n" r="B322" s="6">
        <v>-1609</v>
      </c>
      <c t="n" r="C322" s="6">
        <v>422</v>
      </c>
    </row>
    <row r="323" spans="1:5">
      <c t="s" r="A323" s="4">
        <v>86</v>
      </c>
      <c t="n" r="B323" s="6">
        <v>-837</v>
      </c>
      <c t="n" r="C323" s="6">
        <v>161</v>
      </c>
    </row>
    <row r="324" spans="1:5">
      <c t="s" r="A324" s="4">
        <v>741</v>
      </c>
    </row>
    <row r="325" spans="1:5">
      <c t="s" r="A325" s="3">
        <v>33</v>
      </c>
    </row>
    <row r="326" spans="1:5">
      <c t="s" r="A326" s="4">
        <v>738</v>
      </c>
      <c t="n" r="B326" s="6">
        <v>10576</v>
      </c>
      <c t="n" r="D326" s="6">
        <v>16140</v>
      </c>
    </row>
    <row r="327" spans="1:5">
      <c t="s" r="A327" s="3">
        <v>44</v>
      </c>
    </row>
    <row r="328" spans="1:5">
      <c t="s" r="A328" s="4">
        <v>80</v>
      </c>
      <c t="n" r="B328" s="6">
        <v>87</v>
      </c>
      <c t="n" r="C328" s="6">
        <v>123</v>
      </c>
    </row>
    <row r="329" spans="1:5">
      <c t="s" r="A329" s="4">
        <v>84</v>
      </c>
      <c t="n" r="B329" s="6">
        <v>-983</v>
      </c>
      <c t="n" r="C329" s="6">
        <v>396</v>
      </c>
    </row>
    <row r="330" spans="1:5">
      <c t="s" r="A330" s="4">
        <v>86</v>
      </c>
      <c t="n" r="B330" s="6">
        <v>-450</v>
      </c>
      <c t="n" r="C330" s="6">
        <v>184</v>
      </c>
    </row>
    <row r="331" spans="1:5">
      <c t="s" r="A331" s="4">
        <v>742</v>
      </c>
    </row>
    <row r="332" spans="1:5">
      <c t="s" r="A332" s="3">
        <v>33</v>
      </c>
    </row>
    <row r="333" spans="1:5">
      <c t="s" r="A333" s="4">
        <v>738</v>
      </c>
      <c t="n" r="B333" s="6">
        <v>10286</v>
      </c>
      <c t="n" r="D333" s="6">
        <v>7943</v>
      </c>
    </row>
    <row r="334" spans="1:5">
      <c t="s" r="A334" s="3">
        <v>44</v>
      </c>
    </row>
    <row r="335" spans="1:5">
      <c t="s" r="A335" s="4">
        <v>80</v>
      </c>
      <c t="n" r="B335" s="6">
        <v>39</v>
      </c>
      <c t="n" r="C335" s="6">
        <v>36</v>
      </c>
    </row>
    <row r="336" spans="1:5">
      <c t="s" r="A336" s="4">
        <v>84</v>
      </c>
      <c t="n" r="B336" s="6">
        <v>28</v>
      </c>
      <c t="n" r="C336" s="6">
        <v>-20</v>
      </c>
    </row>
    <row r="337" spans="1:5">
      <c t="s" r="A337" s="4">
        <v>86</v>
      </c>
      <c t="n" r="B337" s="6">
        <v>21</v>
      </c>
      <c t="n" r="C337" s="6">
        <v>-18</v>
      </c>
    </row>
    <row r="338" spans="1:5">
      <c t="s" r="A338" s="4">
        <v>743</v>
      </c>
    </row>
    <row r="339" spans="1:5">
      <c t="s" r="A339" s="3">
        <v>33</v>
      </c>
    </row>
    <row r="340" spans="1:5">
      <c t="s" r="A340" s="4">
        <v>738</v>
      </c>
      <c t="n" r="B340" s="6">
        <v>4183</v>
      </c>
      <c t="n" r="D340" s="6">
        <v>4888</v>
      </c>
    </row>
    <row r="341" spans="1:5">
      <c t="s" r="A341" s="3">
        <v>44</v>
      </c>
    </row>
    <row r="342" spans="1:5">
      <c t="s" r="A342" s="4">
        <v>80</v>
      </c>
      <c t="n" r="B342" s="6">
        <v>11</v>
      </c>
      <c t="n" r="C342" s="6">
        <v>12</v>
      </c>
    </row>
    <row r="343" spans="1:5">
      <c t="s" r="A343" s="4">
        <v>84</v>
      </c>
      <c t="n" r="B343" s="6">
        <v>-614</v>
      </c>
      <c t="n" r="C343" s="6">
        <v>75</v>
      </c>
    </row>
    <row r="344" spans="1:5">
      <c t="s" r="A344" s="4">
        <v>86</v>
      </c>
      <c t="n" r="B344" s="6">
        <v>-353</v>
      </c>
      <c t="n" r="C344" s="6">
        <v>43</v>
      </c>
    </row>
    <row r="345" spans="1:5">
      <c t="s" r="A345" s="4">
        <v>744</v>
      </c>
    </row>
    <row r="346" spans="1:5">
      <c t="s" r="A346" s="3">
        <v>33</v>
      </c>
    </row>
    <row r="347" spans="1:5">
      <c t="s" r="A347" s="4">
        <v>738</v>
      </c>
      <c t="n" r="B347" s="6">
        <v>206</v>
      </c>
      <c t="n" r="D347" s="6">
        <v>215</v>
      </c>
    </row>
    <row r="348" spans="1:5">
      <c t="s" r="A348" s="3">
        <v>44</v>
      </c>
    </row>
    <row r="349" spans="1:5">
      <c t="s" r="A349" s="4">
        <v>80</v>
      </c>
      <c t="n" r="B349" s="6">
        <v>0</v>
      </c>
      <c t="n" r="C349" s="6">
        <v>0</v>
      </c>
    </row>
    <row r="350" spans="1:5">
      <c t="s" r="A350" s="4">
        <v>84</v>
      </c>
      <c t="n" r="B350" s="6">
        <v>-6</v>
      </c>
      <c t="n" r="C350" s="6">
        <v>-9</v>
      </c>
    </row>
    <row r="351" spans="1:5">
      <c t="s" r="A351" s="4">
        <v>86</v>
      </c>
      <c t="n" r="B351" s="6">
        <v>-6</v>
      </c>
      <c t="n" r="C351" s="6">
        <v>-9</v>
      </c>
    </row>
    <row r="352" spans="1:5">
      <c t="s" r="A352" s="4">
        <v>745</v>
      </c>
    </row>
    <row r="353" spans="1:5">
      <c t="s" r="A353" s="3">
        <v>33</v>
      </c>
    </row>
    <row r="354" spans="1:5">
      <c t="s" r="A354" s="4">
        <v>738</v>
      </c>
      <c t="n" r="B354" s="6">
        <v>3402</v>
      </c>
      <c t="n" r="D354" s="6">
        <v>3681</v>
      </c>
    </row>
    <row r="355" spans="1:5">
      <c t="s" r="A355" s="3">
        <v>44</v>
      </c>
    </row>
    <row r="356" spans="1:5">
      <c t="s" r="A356" s="4">
        <v>80</v>
      </c>
      <c t="n" r="B356" s="6">
        <v>23</v>
      </c>
      <c t="n" r="C356" s="6">
        <v>20</v>
      </c>
    </row>
    <row r="357" spans="1:5">
      <c t="s" r="A357" s="4">
        <v>84</v>
      </c>
      <c t="n" r="B357" s="6">
        <v>50</v>
      </c>
      <c t="n" r="C357" s="6">
        <v>44</v>
      </c>
    </row>
    <row r="358" spans="1:5">
      <c t="s" r="A358" s="4">
        <v>86</v>
      </c>
      <c t="n" r="B358" s="6">
        <v>36</v>
      </c>
      <c t="n" r="C358" s="6">
        <v>27</v>
      </c>
    </row>
    <row r="359" spans="1:5">
      <c t="s" r="A359" s="4">
        <v>746</v>
      </c>
    </row>
    <row r="360" spans="1:5">
      <c t="s" r="A360" s="3">
        <v>33</v>
      </c>
    </row>
    <row r="361" spans="1:5">
      <c t="s" r="A361" s="4">
        <v>738</v>
      </c>
      <c t="n" r="B361" s="6">
        <v>1514</v>
      </c>
      <c t="n" r="D361" s="6">
        <v>1281</v>
      </c>
    </row>
    <row r="362" spans="1:5">
      <c t="s" r="A362" s="3">
        <v>44</v>
      </c>
    </row>
    <row r="363" spans="1:5">
      <c t="s" r="A363" s="4">
        <v>80</v>
      </c>
      <c t="n" r="B363" s="6">
        <v>3</v>
      </c>
      <c t="n" r="C363" s="6">
        <v>3</v>
      </c>
    </row>
    <row r="364" spans="1:5">
      <c t="s" r="A364" s="4">
        <v>84</v>
      </c>
      <c t="n" r="B364" s="6">
        <v>6</v>
      </c>
      <c t="n" r="C364" s="6">
        <v>7</v>
      </c>
    </row>
    <row r="365" spans="1:5">
      <c t="s" r="A365" s="4">
        <v>86</v>
      </c>
      <c t="n" r="B365" s="6">
        <v>3</v>
      </c>
      <c t="n" r="C365" s="6">
        <v>5</v>
      </c>
    </row>
    <row r="366" spans="1:5">
      <c t="s" r="A366" s="4">
        <v>747</v>
      </c>
    </row>
    <row r="367" spans="1:5">
      <c t="s" r="A367" s="3">
        <v>33</v>
      </c>
    </row>
    <row r="368" spans="1:5">
      <c t="s" r="A368" s="4">
        <v>738</v>
      </c>
      <c t="n" r="B368" s="6">
        <v>192</v>
      </c>
      <c t="n" r="D368" s="6">
        <v>203</v>
      </c>
    </row>
    <row r="369" spans="1:5">
      <c t="s" r="A369" s="3">
        <v>44</v>
      </c>
    </row>
    <row r="370" spans="1:5">
      <c t="s" r="A370" s="4">
        <v>80</v>
      </c>
      <c t="n" r="B370" s="6">
        <v>1</v>
      </c>
      <c t="n" r="C370" s="6">
        <v>0</v>
      </c>
    </row>
    <row r="371" spans="1:5">
      <c t="s" r="A371" s="4">
        <v>84</v>
      </c>
      <c t="n" r="B371" s="6">
        <v>-13</v>
      </c>
      <c t="n" r="C371" s="6">
        <v>0</v>
      </c>
    </row>
    <row r="372" spans="1:5">
      <c t="s" r="A372" s="4">
        <v>86</v>
      </c>
      <c t="n" r="B372" s="6">
        <v>-10</v>
      </c>
      <c t="n" r="C372" s="6">
        <v>0</v>
      </c>
    </row>
    <row r="373" spans="1:5">
      <c t="s" r="A373" s="4">
        <v>748</v>
      </c>
    </row>
    <row r="374" spans="1:5">
      <c t="s" r="A374" s="3">
        <v>33</v>
      </c>
    </row>
    <row r="375" spans="1:5">
      <c t="s" r="A375" s="4">
        <v>738</v>
      </c>
      <c t="n" r="B375" s="6">
        <v>426</v>
      </c>
      <c t="n" r="D375" s="6">
        <v>416</v>
      </c>
    </row>
    <row r="376" spans="1:5">
      <c t="s" r="A376" s="3">
        <v>44</v>
      </c>
    </row>
    <row r="377" spans="1:5">
      <c t="s" r="A377" s="4">
        <v>80</v>
      </c>
      <c t="n" r="B377" s="6">
        <v>3</v>
      </c>
      <c t="n" r="C377" s="6">
        <v>3</v>
      </c>
    </row>
    <row r="378" spans="1:5">
      <c t="s" r="A378" s="4">
        <v>84</v>
      </c>
      <c t="n" r="B378" s="6">
        <v>4</v>
      </c>
      <c t="n" r="C378" s="6">
        <v>0</v>
      </c>
    </row>
    <row r="379" spans="1:5">
      <c t="s" r="A379" s="4">
        <v>86</v>
      </c>
      <c t="n" r="B379" s="6">
        <v>3</v>
      </c>
      <c t="n" r="C379" s="6">
        <v>0</v>
      </c>
    </row>
    <row r="380" spans="1:5">
      <c t="s" r="A380" s="4">
        <v>749</v>
      </c>
    </row>
    <row r="381" spans="1:5">
      <c t="s" r="A381" s="3">
        <v>33</v>
      </c>
    </row>
    <row r="382" spans="1:5">
      <c t="s" r="A382" s="4">
        <v>738</v>
      </c>
      <c t="n" r="B382" s="6">
        <v>690</v>
      </c>
      <c t="n" r="D382" s="6">
        <v>701</v>
      </c>
    </row>
    <row r="383" spans="1:5">
      <c t="s" r="A383" s="3">
        <v>44</v>
      </c>
    </row>
    <row r="384" spans="1:5">
      <c t="s" r="A384" s="4">
        <v>80</v>
      </c>
      <c t="n" r="B384" s="6">
        <v>1</v>
      </c>
      <c t="n" r="C384" s="6">
        <v>1</v>
      </c>
    </row>
    <row r="385" spans="1:5">
      <c t="s" r="A385" s="4">
        <v>84</v>
      </c>
      <c t="n" r="B385" s="6">
        <v>4</v>
      </c>
      <c t="n" r="C385" s="6">
        <v>23</v>
      </c>
    </row>
    <row r="386" spans="1:5">
      <c t="s" r="A386" s="4">
        <v>86</v>
      </c>
      <c t="n" r="B386" s="6">
        <v>4</v>
      </c>
      <c t="n" r="C386" s="6">
        <v>23</v>
      </c>
    </row>
    <row r="387" spans="1:5">
      <c t="s" r="A387" s="4">
        <v>750</v>
      </c>
    </row>
    <row r="388" spans="1:5">
      <c t="s" r="A388" s="3">
        <v>33</v>
      </c>
    </row>
    <row r="389" spans="1:5">
      <c t="s" r="A389" s="4">
        <v>738</v>
      </c>
      <c t="n" r="B389" s="6">
        <v>208</v>
      </c>
      <c t="n" r="D389" s="6">
        <v>206</v>
      </c>
    </row>
    <row r="390" spans="1:5">
      <c t="s" r="A390" s="3">
        <v>44</v>
      </c>
    </row>
    <row r="391" spans="1:5">
      <c t="s" r="A391" s="4">
        <v>80</v>
      </c>
      <c t="n" r="B391" s="6">
        <v>0</v>
      </c>
      <c t="n" r="C391" s="6">
        <v>0</v>
      </c>
    </row>
    <row r="392" spans="1:5">
      <c t="s" r="A392" s="4">
        <v>84</v>
      </c>
      <c t="n" r="B392" s="6">
        <v>0</v>
      </c>
      <c t="n" r="C392" s="6">
        <v>-1</v>
      </c>
    </row>
    <row r="393" spans="1:5">
      <c t="s" r="A393" s="4">
        <v>86</v>
      </c>
      <c t="n" r="B393" s="6">
        <v>0</v>
      </c>
      <c t="n" r="C393" s="6">
        <v>-1</v>
      </c>
    </row>
    <row r="394" spans="1:5">
      <c t="s" r="A394" s="4">
        <v>751</v>
      </c>
    </row>
    <row r="395" spans="1:5">
      <c t="s" r="A395" s="3">
        <v>33</v>
      </c>
    </row>
    <row r="396" spans="1:5">
      <c t="s" r="A396" s="4">
        <v>738</v>
      </c>
      <c t="n" r="B396" s="6">
        <v>623</v>
      </c>
      <c t="n" r="D396" s="7">
        <v>753</v>
      </c>
    </row>
    <row r="397" spans="1:5">
      <c t="s" r="A397" s="3">
        <v>44</v>
      </c>
    </row>
    <row r="398" spans="1:5">
      <c t="s" r="A398" s="4">
        <v>80</v>
      </c>
      <c t="n" r="B398" s="6">
        <v>73</v>
      </c>
      <c t="n" r="C398" s="6">
        <v>72</v>
      </c>
    </row>
    <row r="399" spans="1:5">
      <c t="s" r="A399" s="4">
        <v>84</v>
      </c>
      <c t="n" r="B399" s="6">
        <v>-85</v>
      </c>
      <c t="n" r="C399" s="6">
        <v>-93</v>
      </c>
    </row>
    <row r="400" spans="1:5">
      <c t="s" r="A400" s="4">
        <v>86</v>
      </c>
      <c t="n" r="B400" s="7">
        <v>-85</v>
      </c>
      <c t="n" r="C400" s="7">
        <v>-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752</v>
      </c>
      <c t="s" r="B1" s="2">
        <v>1</v>
      </c>
    </row>
    <row r="2" spans="1:3">
      <c t="s" r="B2" s="2">
        <v>2</v>
      </c>
      <c t="s" r="C2" s="2">
        <v>66</v>
      </c>
    </row>
    <row r="3" spans="1:3">
      <c t="s" r="A3" s="3">
        <v>213</v>
      </c>
    </row>
    <row r="4" spans="1:3">
      <c t="s" r="A4" s="4">
        <v>83</v>
      </c>
      <c t="n" r="B4" s="7">
        <v>16</v>
      </c>
      <c t="n" r="C4" s="7">
        <v>49</v>
      </c>
    </row>
    <row r="5" spans="1:3">
      <c t="s" r="A5" s="4">
        <v>718</v>
      </c>
      <c t="n" r="B5" s="7">
        <v>-1593</v>
      </c>
      <c t="n" r="C5" s="7">
        <v>471</v>
      </c>
    </row>
    <row r="6" spans="1:3">
      <c t="s" r="A6" s="4">
        <v>753</v>
      </c>
      <c t="s" r="B6" s="4">
        <v>754</v>
      </c>
      <c t="s" r="C6" s="4">
        <v>755</v>
      </c>
    </row>
    <row r="7" spans="1:3">
      <c t="s" r="A7" s="4">
        <v>756</v>
      </c>
      <c t="s" r="B7" s="4">
        <v>7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4"/>
  </cols>
  <sheetData>
    <row r="1" spans="1:5">
      <c t="s" r="A1" s="1">
        <v>758</v>
      </c>
      <c t="s" r="C1" s="2">
        <v>1</v>
      </c>
    </row>
    <row r="2" spans="1:5">
      <c t="s" r="C2" s="2">
        <v>2</v>
      </c>
      <c t="s" r="D2" s="2">
        <v>66</v>
      </c>
      <c t="s" r="E2" s="2">
        <v>32</v>
      </c>
    </row>
    <row r="3" spans="1:5">
      <c t="s" r="A3" s="3">
        <v>216</v>
      </c>
    </row>
    <row r="4" spans="1:5">
      <c t="s" r="A4" s="4">
        <v>759</v>
      </c>
      <c t="n" r="C4" s="7">
        <v>-626</v>
      </c>
      <c t="n" r="E4" s="7">
        <v>-632</v>
      </c>
    </row>
    <row r="5" spans="1:5">
      <c t="s" r="A5" s="4">
        <v>760</v>
      </c>
      <c t="n" r="C5" s="6">
        <v>-25</v>
      </c>
      <c t="n" r="E5" s="6">
        <v>-25</v>
      </c>
    </row>
    <row r="6" spans="1:5">
      <c t="s" r="A6" s="4">
        <v>761</v>
      </c>
      <c t="n" r="C6" s="6">
        <v>-753</v>
      </c>
      <c t="n" r="E6" s="6">
        <v>-800</v>
      </c>
    </row>
    <row r="7" spans="1:5">
      <c t="s" r="A7" s="4">
        <v>762</v>
      </c>
      <c t="n" r="C7" s="6">
        <v>-1404</v>
      </c>
      <c t="n" r="E7" s="7">
        <v>-1457</v>
      </c>
    </row>
    <row r="8" spans="1:5">
      <c t="s" r="A8" s="4">
        <v>763</v>
      </c>
      <c t="n" r="C8" s="6">
        <v>0</v>
      </c>
    </row>
    <row r="9" spans="1:5">
      <c t="s" r="A9" s="4">
        <v>764</v>
      </c>
      <c t="n" r="C9" s="6">
        <v>0</v>
      </c>
    </row>
    <row r="10" spans="1:5">
      <c t="s" r="A10" s="4">
        <v>765</v>
      </c>
      <c t="n" r="C10" s="6">
        <v>48</v>
      </c>
    </row>
    <row r="11" spans="1:5">
      <c t="s" r="A11" s="4">
        <v>766</v>
      </c>
      <c t="n" r="C11" s="6">
        <v>48</v>
      </c>
    </row>
    <row r="12" spans="1:5">
      <c t="s" r="A12" s="4">
        <v>767</v>
      </c>
      <c t="s" r="B12" s="4">
        <v>485</v>
      </c>
      <c t="n" r="C12" s="6">
        <v>6</v>
      </c>
    </row>
    <row r="13" spans="1:5">
      <c t="s" r="A13" s="4">
        <v>768</v>
      </c>
      <c t="s" r="B13" s="4">
        <v>485</v>
      </c>
      <c t="n" r="C13" s="6">
        <v>0</v>
      </c>
    </row>
    <row r="14" spans="1:5">
      <c t="s" r="A14" s="4">
        <v>769</v>
      </c>
      <c t="s" r="B14" s="4">
        <v>485</v>
      </c>
      <c t="n" r="C14" s="6">
        <v>-1</v>
      </c>
    </row>
    <row r="15" spans="1:5">
      <c t="s" r="A15" s="4">
        <v>770</v>
      </c>
      <c t="s" r="B15" s="4">
        <v>485</v>
      </c>
      <c t="n" r="C15" s="6">
        <v>5</v>
      </c>
    </row>
    <row r="16" spans="1:5">
      <c t="s" r="A16" s="4">
        <v>771</v>
      </c>
      <c t="n" r="C16" s="6">
        <v>6</v>
      </c>
      <c t="n" r="D16" s="7">
        <v>22</v>
      </c>
    </row>
    <row r="17" spans="1:5">
      <c t="s" r="A17" s="4">
        <v>772</v>
      </c>
      <c t="n" r="C17" s="6">
        <v>0</v>
      </c>
      <c t="n" r="D17" s="6">
        <v>1</v>
      </c>
    </row>
    <row r="18" spans="1:5">
      <c t="s" r="A18" s="4">
        <v>773</v>
      </c>
      <c t="n" r="C18" s="6">
        <v>47</v>
      </c>
      <c t="n" r="D18" s="6">
        <v>-128</v>
      </c>
    </row>
    <row r="19" spans="1:5">
      <c t="s" r="A19" s="4">
        <v>99</v>
      </c>
      <c t="n" r="C19" s="7">
        <v>53</v>
      </c>
      <c t="n" r="D19" s="7">
        <v>-105</v>
      </c>
    </row>
    <row r="20" spans="1:5">
      <c t="n" r="A20"/>
    </row>
    <row r="21" spans="1:5">
      <c t="s" r="A21" s="4">
        <v>485</v>
      </c>
      <c t="s" r="B21" s="4">
        <v>774</v>
      </c>
    </row>
  </sheetData>
  <mergeCells count="4">
    <mergeCell ref="A1:B2"/>
    <mergeCell ref="C1:D1"/>
    <mergeCell ref="A20:D20"/>
    <mergeCell ref="B21:D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775</v>
      </c>
      <c t="s" r="B1" s="2">
        <v>1</v>
      </c>
    </row>
    <row r="2" spans="1:3">
      <c t="s" r="B2" s="2">
        <v>2</v>
      </c>
      <c t="s" r="C2" s="2">
        <v>66</v>
      </c>
    </row>
    <row r="3" spans="1:3">
      <c t="s" r="A3" s="3">
        <v>776</v>
      </c>
    </row>
    <row r="4" spans="1:3">
      <c t="s" r="A4" s="4">
        <v>72</v>
      </c>
      <c t="n" r="B4" s="7">
        <v>27</v>
      </c>
      <c t="n" r="C4" s="7">
        <v>-27</v>
      </c>
    </row>
    <row r="5" spans="1:3">
      <c t="s" r="A5" s="4">
        <v>777</v>
      </c>
    </row>
    <row r="6" spans="1:3">
      <c t="s" r="A6" s="3">
        <v>776</v>
      </c>
    </row>
    <row r="7" spans="1:3">
      <c t="s" r="A7" s="4">
        <v>72</v>
      </c>
      <c t="n" r="B7" s="6">
        <v>-1</v>
      </c>
      <c t="n" r="C7" s="6">
        <v>-51</v>
      </c>
    </row>
    <row r="8" spans="1:3">
      <c t="s" r="A8" s="4">
        <v>778</v>
      </c>
    </row>
    <row r="9" spans="1:3">
      <c t="s" r="A9" s="3">
        <v>776</v>
      </c>
    </row>
    <row r="10" spans="1:3">
      <c t="s" r="A10" s="4">
        <v>72</v>
      </c>
      <c t="n" r="B10" s="6">
        <v>10</v>
      </c>
      <c t="n" r="C10" s="6">
        <v>11</v>
      </c>
    </row>
    <row r="11" spans="1:3">
      <c t="s" r="A11" s="4">
        <v>779</v>
      </c>
    </row>
    <row r="12" spans="1:3">
      <c t="s" r="A12" s="3">
        <v>776</v>
      </c>
    </row>
    <row r="13" spans="1:3">
      <c t="s" r="A13" s="4">
        <v>72</v>
      </c>
      <c t="n" r="B13" s="6">
        <v>0</v>
      </c>
      <c t="n" r="C13" s="6">
        <v>-2</v>
      </c>
    </row>
    <row r="14" spans="1:3">
      <c t="s" r="A14" s="4">
        <v>780</v>
      </c>
    </row>
    <row r="15" spans="1:3">
      <c t="s" r="A15" s="3">
        <v>776</v>
      </c>
    </row>
    <row r="16" spans="1:3">
      <c t="s" r="A16" s="4">
        <v>72</v>
      </c>
      <c t="n" r="B16" s="6">
        <v>15</v>
      </c>
      <c t="n" r="C16" s="6">
        <v>14</v>
      </c>
    </row>
    <row r="17" spans="1:3">
      <c t="s" r="A17" s="4">
        <v>781</v>
      </c>
    </row>
    <row r="18" spans="1:3">
      <c t="s" r="A18" s="3">
        <v>776</v>
      </c>
    </row>
    <row r="19" spans="1:3">
      <c t="s" r="A19" s="4">
        <v>72</v>
      </c>
      <c t="n" r="B19" s="6">
        <v>-3</v>
      </c>
      <c t="n" r="C19" s="6">
        <v>-2</v>
      </c>
    </row>
    <row r="20" spans="1:3">
      <c t="s" r="A20" s="4">
        <v>612</v>
      </c>
    </row>
    <row r="21" spans="1:3">
      <c t="s" r="A21" s="3">
        <v>776</v>
      </c>
    </row>
    <row r="22" spans="1:3">
      <c t="s" r="A22" s="4">
        <v>72</v>
      </c>
      <c t="n" r="B22" s="7">
        <v>6</v>
      </c>
      <c t="n" r="C22" s="7">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82</v>
      </c>
      <c t="s" r="B1" s="2">
        <v>783</v>
      </c>
      <c t="s" r="C1" s="2">
        <v>2</v>
      </c>
      <c t="s" r="D1" s="2">
        <v>66</v>
      </c>
      <c t="s" r="E1" s="2">
        <v>32</v>
      </c>
    </row>
    <row r="2" spans="1:5">
      <c t="s" r="A2" s="4">
        <v>318</v>
      </c>
    </row>
    <row r="3" spans="1:5">
      <c t="s" r="A3" s="3">
        <v>784</v>
      </c>
    </row>
    <row r="4" spans="1:5">
      <c t="s" r="A4" s="4">
        <v>785</v>
      </c>
      <c t="s" r="C4" s="4">
        <v>320</v>
      </c>
    </row>
    <row r="5" spans="1:5">
      <c t="s" r="A5" s="4">
        <v>786</v>
      </c>
    </row>
    <row r="6" spans="1:5">
      <c t="s" r="A6" s="3">
        <v>784</v>
      </c>
    </row>
    <row r="7" spans="1:5">
      <c t="s" r="A7" s="4">
        <v>787</v>
      </c>
      <c t="n" r="C7" s="7">
        <v>584</v>
      </c>
      <c t="n" r="E7" s="7">
        <v>589</v>
      </c>
    </row>
    <row r="8" spans="1:5">
      <c t="s" r="A8" s="4">
        <v>788</v>
      </c>
    </row>
    <row r="9" spans="1:5">
      <c t="s" r="A9" s="3">
        <v>784</v>
      </c>
    </row>
    <row r="10" spans="1:5">
      <c t="s" r="A10" s="4">
        <v>789</v>
      </c>
      <c t="s" r="C10" s="4">
        <v>790</v>
      </c>
    </row>
    <row r="11" spans="1:5">
      <c t="s" r="A11" s="4">
        <v>791</v>
      </c>
      <c t="n" r="C11" s="7">
        <v>250</v>
      </c>
    </row>
    <row r="12" spans="1:5">
      <c t="s" r="A12" s="4">
        <v>720</v>
      </c>
    </row>
    <row r="13" spans="1:5">
      <c t="s" r="A13" s="3">
        <v>784</v>
      </c>
    </row>
    <row r="14" spans="1:5">
      <c t="s" r="A14" s="4">
        <v>792</v>
      </c>
      <c t="n" r="C14" s="6">
        <v>28</v>
      </c>
      <c t="n" r="E14" s="6">
        <v>29</v>
      </c>
    </row>
    <row r="15" spans="1:5">
      <c t="s" r="A15" s="4">
        <v>597</v>
      </c>
    </row>
    <row r="16" spans="1:5">
      <c t="s" r="A16" s="3">
        <v>784</v>
      </c>
    </row>
    <row r="17" spans="1:5">
      <c t="s" r="A17" s="4">
        <v>793</v>
      </c>
      <c t="n" r="B17" s="7">
        <v>25</v>
      </c>
    </row>
    <row r="18" spans="1:5">
      <c t="s" r="A18" s="4">
        <v>794</v>
      </c>
      <c t="n" r="B18" s="7">
        <v>10</v>
      </c>
    </row>
    <row r="19" spans="1:5">
      <c t="s" r="A19" s="4">
        <v>245</v>
      </c>
    </row>
    <row r="20" spans="1:5">
      <c t="s" r="A20" s="3">
        <v>784</v>
      </c>
    </row>
    <row r="21" spans="1:5">
      <c t="s" r="A21" s="4">
        <v>792</v>
      </c>
      <c t="n" r="C21" s="6">
        <v>14</v>
      </c>
      <c t="n" r="E21" s="6">
        <v>14</v>
      </c>
    </row>
    <row r="22" spans="1:5">
      <c t="s" r="A22" s="4">
        <v>795</v>
      </c>
      <c t="n" r="C22" s="6">
        <v>43</v>
      </c>
    </row>
    <row r="23" spans="1:5">
      <c t="s" r="A23" s="4">
        <v>796</v>
      </c>
      <c t="n" r="C23" s="6">
        <v>16</v>
      </c>
      <c t="n" r="E23" s="6">
        <v>16</v>
      </c>
    </row>
    <row r="24" spans="1:5">
      <c t="s" r="A24" s="4">
        <v>252</v>
      </c>
    </row>
    <row r="25" spans="1:5">
      <c t="s" r="A25" s="3">
        <v>784</v>
      </c>
    </row>
    <row r="26" spans="1:5">
      <c t="s" r="A26" s="4">
        <v>797</v>
      </c>
      <c t="n" r="C26" s="6">
        <v>2</v>
      </c>
      <c t="n" r="D26" s="7">
        <v>2</v>
      </c>
    </row>
    <row r="27" spans="1:5">
      <c t="s" r="A27" s="4">
        <v>792</v>
      </c>
      <c t="n" r="C27" s="6">
        <v>4</v>
      </c>
      <c t="n" r="E27" s="6">
        <v>4</v>
      </c>
    </row>
    <row r="28" spans="1:5">
      <c t="s" r="A28" s="4">
        <v>798</v>
      </c>
      <c t="n" r="C28" s="6">
        <v>4</v>
      </c>
      <c t="n" r="D28" s="6">
        <v>11</v>
      </c>
    </row>
    <row r="29" spans="1:5">
      <c t="s" r="A29" s="4">
        <v>799</v>
      </c>
      <c t="n" r="C29" s="6">
        <v>43</v>
      </c>
      <c t="n" r="D29" s="7">
        <v>37</v>
      </c>
    </row>
    <row r="30" spans="1:5">
      <c t="s" r="A30" s="4">
        <v>800</v>
      </c>
      <c t="n" r="C30" s="7">
        <v>24</v>
      </c>
      <c t="n" r="E30" s="7">
        <v>10</v>
      </c>
    </row>
    <row r="31" spans="1:5">
      <c t="s" r="A31" s="4">
        <v>801</v>
      </c>
    </row>
    <row r="32" spans="1:5">
      <c t="s" r="A32" s="3">
        <v>784</v>
      </c>
    </row>
    <row r="33" spans="1:5">
      <c t="s" r="A33" s="4">
        <v>802</v>
      </c>
      <c t="s" r="C33" s="4">
        <v>8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804</v>
      </c>
      <c t="s" r="B1" s="2">
        <v>805</v>
      </c>
      <c t="s" r="C1" s="2">
        <v>701</v>
      </c>
    </row>
    <row r="2" spans="1:3">
      <c t="s" r="A2" s="3">
        <v>806</v>
      </c>
    </row>
    <row r="3" spans="1:3">
      <c t="s" r="A3" s="4">
        <v>706</v>
      </c>
      <c t="n" r="C3" s="8">
        <v>1.5</v>
      </c>
    </row>
    <row r="4" spans="1:3">
      <c t="s" r="A4" s="4">
        <v>807</v>
      </c>
    </row>
    <row r="5" spans="1:3">
      <c t="s" r="A5" s="3">
        <v>806</v>
      </c>
    </row>
    <row r="6" spans="1:3">
      <c t="s" r="A6" s="4">
        <v>706</v>
      </c>
      <c t="n" r="B6" s="8">
        <v>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66</v>
      </c>
    </row>
    <row r="3" spans="1:3">
      <c t="s" r="A3" s="3">
        <v>131</v>
      </c>
    </row>
    <row r="4" spans="1:3">
      <c t="s" r="A4" s="4">
        <v>84</v>
      </c>
      <c t="n" r="B4" s="7">
        <v>-1609</v>
      </c>
      <c t="n" r="C4" s="7">
        <v>422</v>
      </c>
    </row>
    <row r="5" spans="1:3">
      <c t="s" r="A5" s="3">
        <v>132</v>
      </c>
    </row>
    <row r="6" spans="1:3">
      <c t="s" r="A6" s="4">
        <v>133</v>
      </c>
      <c t="n" r="B6" s="6">
        <v>554</v>
      </c>
      <c t="n" r="C6" s="6">
        <v>-525</v>
      </c>
    </row>
    <row r="7" spans="1:3">
      <c t="s" r="A7" s="4">
        <v>134</v>
      </c>
      <c t="n" r="B7" s="6">
        <v>-329</v>
      </c>
      <c t="n" r="C7" s="6">
        <v>-283</v>
      </c>
    </row>
    <row r="8" spans="1:3">
      <c t="s" r="A8" s="4">
        <v>135</v>
      </c>
      <c t="n" r="B8" s="6">
        <v>4988</v>
      </c>
      <c t="n" r="C8" s="6">
        <v>339</v>
      </c>
    </row>
    <row r="9" spans="1:3">
      <c t="s" r="A9" s="4">
        <v>136</v>
      </c>
      <c t="n" r="B9" s="6">
        <v>-38</v>
      </c>
      <c t="n" r="C9" s="6">
        <v>-186</v>
      </c>
    </row>
    <row r="10" spans="1:3">
      <c t="s" r="A10" s="4">
        <v>137</v>
      </c>
      <c t="n" r="B10" s="6">
        <v>246</v>
      </c>
      <c t="n" r="C10" s="6">
        <v>839</v>
      </c>
    </row>
    <row r="11" spans="1:3">
      <c t="s" r="A11" s="4">
        <v>138</v>
      </c>
      <c t="n" r="B11" s="6">
        <v>-4928</v>
      </c>
      <c t="n" r="C11" s="6">
        <v>-560</v>
      </c>
    </row>
    <row r="12" spans="1:3">
      <c t="s" r="A12" s="4">
        <v>139</v>
      </c>
      <c t="n" r="B12" s="6">
        <v>234</v>
      </c>
      <c t="n" r="C12" s="6">
        <v>207</v>
      </c>
    </row>
    <row r="13" spans="1:3">
      <c t="s" r="A13" s="4">
        <v>79</v>
      </c>
      <c t="n" r="B13" s="6">
        <v>577</v>
      </c>
      <c t="n" r="C13" s="6">
        <v>1</v>
      </c>
    </row>
    <row r="14" spans="1:3">
      <c t="s" r="A14" s="4">
        <v>140</v>
      </c>
      <c t="n" r="B14" s="6">
        <v>-8</v>
      </c>
      <c t="n" r="C14" s="6">
        <v>5</v>
      </c>
    </row>
    <row r="15" spans="1:3">
      <c t="s" r="A15" s="4">
        <v>141</v>
      </c>
      <c t="n" r="B15" s="6">
        <v>-19</v>
      </c>
      <c t="n" r="C15" s="6">
        <v>-24</v>
      </c>
    </row>
    <row r="16" spans="1:3">
      <c t="s" r="A16" s="4">
        <v>142</v>
      </c>
      <c t="n" r="B16" s="6">
        <v>532</v>
      </c>
      <c t="n" r="C16" s="6">
        <v>-534</v>
      </c>
    </row>
    <row r="17" spans="1:3">
      <c t="s" r="A17" s="4">
        <v>143</v>
      </c>
      <c t="n" r="B17" s="6">
        <v>410</v>
      </c>
      <c t="n" r="C17" s="6">
        <v>113</v>
      </c>
    </row>
    <row r="18" spans="1:3">
      <c t="s" r="A18" s="4">
        <v>144</v>
      </c>
      <c t="n" r="B18" s="6">
        <v>610</v>
      </c>
      <c t="n" r="C18" s="6">
        <v>-186</v>
      </c>
    </row>
    <row r="19" spans="1:3">
      <c t="s" r="A19" s="3">
        <v>145</v>
      </c>
    </row>
    <row r="20" spans="1:3">
      <c t="s" r="A20" s="4">
        <v>146</v>
      </c>
      <c t="n" r="B20" s="6">
        <v>-210</v>
      </c>
      <c t="n" r="C20" s="6">
        <v>-363</v>
      </c>
    </row>
    <row r="21" spans="1:3">
      <c t="s" r="A21" s="4">
        <v>147</v>
      </c>
      <c t="n" r="B21" s="6">
        <v>-952</v>
      </c>
      <c t="n" r="C21" s="6">
        <v>-305</v>
      </c>
    </row>
    <row r="22" spans="1:3">
      <c t="s" r="A22" s="4">
        <v>148</v>
      </c>
      <c t="n" r="B22" s="6">
        <v>0</v>
      </c>
      <c t="n" r="C22" s="6">
        <v>15</v>
      </c>
    </row>
    <row r="23" spans="1:3">
      <c t="s" r="A23" s="4">
        <v>149</v>
      </c>
      <c t="n" r="B23" s="6">
        <v>6</v>
      </c>
      <c t="n" r="C23" s="6">
        <v>80</v>
      </c>
    </row>
    <row r="24" spans="1:3">
      <c t="s" r="A24" s="4">
        <v>141</v>
      </c>
      <c t="n" r="B24" s="6">
        <v>-22</v>
      </c>
      <c t="n" r="C24" s="6">
        <v>0</v>
      </c>
    </row>
    <row r="25" spans="1:3">
      <c t="s" r="A25" s="4">
        <v>150</v>
      </c>
      <c t="n" r="B25" s="6">
        <v>-1178</v>
      </c>
      <c t="n" r="C25" s="6">
        <v>-573</v>
      </c>
    </row>
    <row r="26" spans="1:3">
      <c t="s" r="A26" s="3">
        <v>151</v>
      </c>
    </row>
    <row r="27" spans="1:3">
      <c t="s" r="A27" s="4">
        <v>152</v>
      </c>
      <c t="n" r="B27" s="6">
        <v>490</v>
      </c>
      <c t="n" r="C27" s="6">
        <v>245</v>
      </c>
    </row>
    <row r="28" spans="1:3">
      <c t="s" r="A28" s="4">
        <v>126</v>
      </c>
      <c t="n" r="B28" s="6">
        <v>1</v>
      </c>
      <c t="n" r="C28" s="6">
        <v>0</v>
      </c>
    </row>
    <row r="29" spans="1:3">
      <c t="s" r="A29" s="4">
        <v>153</v>
      </c>
      <c t="n" r="B29" s="6">
        <v>0</v>
      </c>
      <c t="n" r="C29" s="6">
        <v>20</v>
      </c>
    </row>
    <row r="30" spans="1:3">
      <c t="s" r="A30" s="4">
        <v>121</v>
      </c>
      <c t="n" r="B30" s="6">
        <v>-19</v>
      </c>
      <c t="n" r="C30" s="6">
        <v>-48</v>
      </c>
    </row>
    <row r="31" spans="1:3">
      <c t="s" r="A31" s="4">
        <v>154</v>
      </c>
      <c t="n" r="B31" s="6">
        <v>372</v>
      </c>
      <c t="n" r="C31" s="6">
        <v>1070</v>
      </c>
    </row>
    <row r="32" spans="1:3">
      <c t="s" r="A32" s="4">
        <v>155</v>
      </c>
      <c t="n" r="B32" s="6">
        <v>-472</v>
      </c>
      <c t="n" r="C32" s="6">
        <v>-572</v>
      </c>
    </row>
    <row r="33" spans="1:3">
      <c t="s" r="A33" s="4">
        <v>141</v>
      </c>
      <c t="n" r="B33" s="6">
        <v>-8</v>
      </c>
      <c t="n" r="C33" s="6">
        <v>-13</v>
      </c>
    </row>
    <row r="34" spans="1:3">
      <c t="s" r="A34" s="4">
        <v>156</v>
      </c>
      <c t="n" r="B34" s="6">
        <v>364</v>
      </c>
      <c t="n" r="C34" s="6">
        <v>702</v>
      </c>
    </row>
    <row r="35" spans="1:3">
      <c t="s" r="A35" s="4">
        <v>157</v>
      </c>
      <c t="n" r="B35" s="6">
        <v>-10</v>
      </c>
      <c t="n" r="C35" s="6">
        <v>13</v>
      </c>
    </row>
    <row r="36" spans="1:3">
      <c t="s" r="A36" s="4">
        <v>158</v>
      </c>
      <c t="n" r="B36" s="6">
        <v>12</v>
      </c>
      <c t="n" r="C36" s="6">
        <v>0</v>
      </c>
    </row>
    <row r="37" spans="1:3">
      <c t="s" r="A37" s="4">
        <v>159</v>
      </c>
      <c t="n" r="B37" s="6">
        <v>-202</v>
      </c>
      <c t="n" r="C37" s="6">
        <v>-44</v>
      </c>
    </row>
    <row r="38" spans="1:3">
      <c t="s" r="A38" s="4">
        <v>160</v>
      </c>
      <c t="n" r="B38" s="6">
        <v>2078</v>
      </c>
      <c t="n" r="C38" s="6">
        <v>2912</v>
      </c>
    </row>
    <row r="39" spans="1:3">
      <c t="s" r="A39" s="4">
        <v>161</v>
      </c>
      <c t="n" r="B39" s="6">
        <v>1876</v>
      </c>
      <c t="n" r="C39" s="6">
        <v>2868</v>
      </c>
    </row>
    <row r="40" spans="1:3">
      <c t="s" r="A40" s="3">
        <v>162</v>
      </c>
    </row>
    <row r="41" spans="1:3">
      <c t="s" r="A41" s="4">
        <v>163</v>
      </c>
      <c t="n" r="B41" s="6">
        <v>226</v>
      </c>
      <c t="n" r="C41" s="6">
        <v>200</v>
      </c>
    </row>
    <row r="42" spans="1:3">
      <c t="s" r="A42" s="4">
        <v>164</v>
      </c>
      <c t="n" r="B42" s="6">
        <v>17</v>
      </c>
      <c t="n" r="C42" s="6">
        <v>-38</v>
      </c>
    </row>
    <row r="43" spans="1:3">
      <c t="s" r="A43" s="4">
        <v>165</v>
      </c>
      <c t="n" r="B43" s="6">
        <v>202</v>
      </c>
      <c t="n" r="C43" s="6">
        <v>188</v>
      </c>
    </row>
    <row r="44" spans="1:3">
      <c t="s" r="A44" s="4">
        <v>166</v>
      </c>
      <c t="n" r="B44" s="6">
        <v>160</v>
      </c>
      <c t="n" r="C44" s="6">
        <v>0</v>
      </c>
    </row>
    <row r="45" spans="1:3">
      <c t="s" r="A45" s="4">
        <v>167</v>
      </c>
      <c t="n" r="B45" s="6">
        <v>126</v>
      </c>
      <c t="n" r="C45" s="6">
        <v>0</v>
      </c>
    </row>
    <row r="46" spans="1:3">
      <c t="s" r="A46" s="4">
        <v>168</v>
      </c>
      <c t="n" r="B46" s="6">
        <v>35</v>
      </c>
      <c t="n" r="C46" s="6">
        <v>0</v>
      </c>
    </row>
    <row r="47" spans="1:3">
      <c t="s" r="A47" s="4">
        <v>169</v>
      </c>
      <c t="n" r="B47" s="6">
        <v>50</v>
      </c>
      <c t="n" r="C47" s="6">
        <v>0</v>
      </c>
    </row>
    <row r="48" spans="1:3">
      <c t="s" r="A48" s="4">
        <v>170</v>
      </c>
      <c t="n" r="B48" s="6">
        <v>33</v>
      </c>
      <c t="n" r="C48" s="6">
        <v>22</v>
      </c>
    </row>
    <row r="49" spans="1:3">
      <c t="s" r="A49" s="4">
        <v>27</v>
      </c>
    </row>
    <row r="50" spans="1:3">
      <c t="s" r="A50" s="3">
        <v>131</v>
      </c>
    </row>
    <row r="51" spans="1:3">
      <c t="s" r="A51" s="4">
        <v>84</v>
      </c>
      <c t="n" r="B51" s="6">
        <v>-1609</v>
      </c>
      <c t="n" r="C51" s="6">
        <v>422</v>
      </c>
    </row>
    <row r="52" spans="1:3">
      <c t="s" r="A52" s="3">
        <v>132</v>
      </c>
    </row>
    <row r="53" spans="1:3">
      <c t="s" r="A53" s="4">
        <v>133</v>
      </c>
      <c t="n" r="B53" s="6">
        <v>554</v>
      </c>
      <c t="n" r="C53" s="6">
        <v>-525</v>
      </c>
    </row>
    <row r="54" spans="1:3">
      <c t="s" r="A54" s="4">
        <v>134</v>
      </c>
      <c t="n" r="B54" s="6">
        <v>-329</v>
      </c>
      <c t="n" r="C54" s="6">
        <v>-283</v>
      </c>
    </row>
    <row r="55" spans="1:3">
      <c t="s" r="A55" s="4">
        <v>135</v>
      </c>
      <c t="n" r="B55" s="6">
        <v>4988</v>
      </c>
      <c t="n" r="C55" s="6">
        <v>339</v>
      </c>
    </row>
    <row r="56" spans="1:3">
      <c t="s" r="A56" s="4">
        <v>136</v>
      </c>
      <c t="n" r="B56" s="6">
        <v>-38</v>
      </c>
      <c t="n" r="C56" s="6">
        <v>-186</v>
      </c>
    </row>
    <row r="57" spans="1:3">
      <c t="s" r="A57" s="4">
        <v>137</v>
      </c>
      <c t="n" r="B57" s="6">
        <v>246</v>
      </c>
      <c t="n" r="C57" s="6">
        <v>839</v>
      </c>
    </row>
    <row r="58" spans="1:3">
      <c t="s" r="A58" s="4">
        <v>138</v>
      </c>
      <c t="n" r="B58" s="6">
        <v>-4928</v>
      </c>
      <c t="n" r="C58" s="6">
        <v>-560</v>
      </c>
    </row>
    <row r="59" spans="1:3">
      <c t="s" r="A59" s="4">
        <v>139</v>
      </c>
      <c t="n" r="B59" s="6">
        <v>234</v>
      </c>
      <c t="n" r="C59" s="6">
        <v>207</v>
      </c>
    </row>
    <row r="60" spans="1:3">
      <c t="s" r="A60" s="4">
        <v>79</v>
      </c>
      <c t="n" r="B60" s="6">
        <v>577</v>
      </c>
      <c t="n" r="C60" s="6">
        <v>1</v>
      </c>
    </row>
    <row r="61" spans="1:3">
      <c t="s" r="A61" s="4">
        <v>140</v>
      </c>
      <c t="n" r="B61" s="6">
        <v>-8</v>
      </c>
      <c t="n" r="C61" s="6">
        <v>5</v>
      </c>
    </row>
    <row r="62" spans="1:3">
      <c t="s" r="A62" s="4">
        <v>141</v>
      </c>
      <c t="n" r="B62" s="6">
        <v>-19</v>
      </c>
      <c t="n" r="C62" s="6">
        <v>-24</v>
      </c>
    </row>
    <row r="63" spans="1:3">
      <c t="s" r="A63" s="4">
        <v>142</v>
      </c>
      <c t="n" r="B63" s="6">
        <v>532</v>
      </c>
      <c t="n" r="C63" s="6">
        <v>-534</v>
      </c>
    </row>
    <row r="64" spans="1:3">
      <c t="s" r="A64" s="4">
        <v>143</v>
      </c>
      <c t="n" r="B64" s="6">
        <v>410</v>
      </c>
      <c t="n" r="C64" s="6">
        <v>113</v>
      </c>
    </row>
    <row r="65" spans="1:3">
      <c t="s" r="A65" s="4">
        <v>144</v>
      </c>
      <c t="n" r="B65" s="6">
        <v>610</v>
      </c>
      <c t="n" r="C65" s="6">
        <v>-186</v>
      </c>
    </row>
    <row r="66" spans="1:3">
      <c t="s" r="A66" s="3">
        <v>145</v>
      </c>
    </row>
    <row r="67" spans="1:3">
      <c t="s" r="A67" s="4">
        <v>146</v>
      </c>
      <c t="n" r="B67" s="6">
        <v>-210</v>
      </c>
      <c t="n" r="C67" s="6">
        <v>-363</v>
      </c>
    </row>
    <row r="68" spans="1:3">
      <c t="s" r="A68" s="4">
        <v>147</v>
      </c>
      <c t="n" r="B68" s="6">
        <v>-952</v>
      </c>
      <c t="n" r="C68" s="6">
        <v>-305</v>
      </c>
    </row>
    <row r="69" spans="1:3">
      <c t="s" r="A69" s="4">
        <v>148</v>
      </c>
      <c t="n" r="B69" s="6">
        <v>0</v>
      </c>
      <c t="n" r="C69" s="6">
        <v>15</v>
      </c>
    </row>
    <row r="70" spans="1:3">
      <c t="s" r="A70" s="4">
        <v>149</v>
      </c>
      <c t="n" r="B70" s="6">
        <v>6</v>
      </c>
      <c t="n" r="C70" s="6">
        <v>80</v>
      </c>
    </row>
    <row r="71" spans="1:3">
      <c t="s" r="A71" s="4">
        <v>141</v>
      </c>
      <c t="n" r="B71" s="6">
        <v>-22</v>
      </c>
      <c t="n" r="C71" s="6">
        <v>0</v>
      </c>
    </row>
    <row r="72" spans="1:3">
      <c t="s" r="A72" s="4">
        <v>150</v>
      </c>
      <c t="n" r="B72" s="6">
        <v>-1178</v>
      </c>
      <c t="n" r="C72" s="6">
        <v>-573</v>
      </c>
    </row>
    <row r="73" spans="1:3">
      <c t="s" r="A73" s="3">
        <v>151</v>
      </c>
    </row>
    <row r="74" spans="1:3">
      <c t="s" r="A74" s="4">
        <v>152</v>
      </c>
      <c t="n" r="B74" s="6">
        <v>490</v>
      </c>
      <c t="n" r="C74" s="6">
        <v>245</v>
      </c>
    </row>
    <row r="75" spans="1:3">
      <c t="s" r="A75" s="4">
        <v>126</v>
      </c>
      <c t="n" r="B75" s="6">
        <v>1</v>
      </c>
      <c t="n" r="C75" s="6">
        <v>0</v>
      </c>
    </row>
    <row r="76" spans="1:3">
      <c t="s" r="A76" s="4">
        <v>153</v>
      </c>
      <c t="n" r="B76" s="6">
        <v>0</v>
      </c>
      <c t="n" r="C76" s="6">
        <v>20</v>
      </c>
    </row>
    <row r="77" spans="1:3">
      <c t="s" r="A77" s="4">
        <v>121</v>
      </c>
      <c t="n" r="B77" s="6">
        <v>-19</v>
      </c>
      <c t="n" r="C77" s="6">
        <v>-48</v>
      </c>
    </row>
    <row r="78" spans="1:3">
      <c t="s" r="A78" s="4">
        <v>154</v>
      </c>
      <c t="n" r="B78" s="6">
        <v>372</v>
      </c>
      <c t="n" r="C78" s="6">
        <v>1070</v>
      </c>
    </row>
    <row r="79" spans="1:3">
      <c t="s" r="A79" s="4">
        <v>155</v>
      </c>
      <c t="n" r="B79" s="6">
        <v>-472</v>
      </c>
      <c t="n" r="C79" s="6">
        <v>-572</v>
      </c>
    </row>
    <row r="80" spans="1:3">
      <c t="s" r="A80" s="4">
        <v>141</v>
      </c>
      <c t="n" r="B80" s="6">
        <v>-8</v>
      </c>
      <c t="n" r="C80" s="6">
        <v>-13</v>
      </c>
    </row>
    <row r="81" spans="1:3">
      <c t="s" r="A81" s="4">
        <v>156</v>
      </c>
      <c t="n" r="B81" s="6">
        <v>364</v>
      </c>
      <c t="n" r="C81" s="6">
        <v>702</v>
      </c>
    </row>
    <row r="82" spans="1:3">
      <c t="s" r="A82" s="4">
        <v>157</v>
      </c>
      <c t="n" r="B82" s="6">
        <v>-10</v>
      </c>
      <c t="n" r="C82" s="6">
        <v>13</v>
      </c>
    </row>
    <row r="83" spans="1:3">
      <c t="s" r="A83" s="4">
        <v>158</v>
      </c>
      <c t="n" r="B83" s="6">
        <v>12</v>
      </c>
      <c t="n" r="C83" s="6">
        <v>0</v>
      </c>
    </row>
    <row r="84" spans="1:3">
      <c t="s" r="A84" s="4">
        <v>159</v>
      </c>
      <c t="n" r="B84" s="6">
        <v>-202</v>
      </c>
      <c t="n" r="C84" s="6">
        <v>-44</v>
      </c>
    </row>
    <row r="85" spans="1:3">
      <c t="s" r="A85" s="4">
        <v>160</v>
      </c>
      <c t="n" r="B85" s="6">
        <v>2078</v>
      </c>
      <c t="n" r="C85" s="6">
        <v>2912</v>
      </c>
    </row>
    <row r="86" spans="1:3">
      <c t="s" r="A86" s="4">
        <v>161</v>
      </c>
      <c t="n" r="B86" s="6">
        <v>1876</v>
      </c>
      <c t="n" r="C86" s="6">
        <v>2868</v>
      </c>
    </row>
    <row r="87" spans="1:3">
      <c t="s" r="A87" s="3">
        <v>162</v>
      </c>
    </row>
    <row r="88" spans="1:3">
      <c t="s" r="A88" s="4">
        <v>163</v>
      </c>
      <c t="n" r="B88" s="6">
        <v>226</v>
      </c>
      <c t="n" r="C88" s="6">
        <v>200</v>
      </c>
    </row>
    <row r="89" spans="1:3">
      <c t="s" r="A89" s="4">
        <v>164</v>
      </c>
      <c t="n" r="B89" s="6">
        <v>17</v>
      </c>
      <c t="n" r="C89" s="6">
        <v>-38</v>
      </c>
    </row>
    <row r="90" spans="1:3">
      <c t="s" r="A90" s="4">
        <v>165</v>
      </c>
      <c t="n" r="B90" s="6">
        <v>202</v>
      </c>
      <c t="n" r="C90" s="6">
        <v>188</v>
      </c>
    </row>
    <row r="91" spans="1:3">
      <c t="s" r="A91" s="4">
        <v>166</v>
      </c>
      <c t="n" r="B91" s="6">
        <v>160</v>
      </c>
      <c t="n" r="C91" s="6">
        <v>0</v>
      </c>
    </row>
    <row r="92" spans="1:3">
      <c t="s" r="A92" s="4">
        <v>167</v>
      </c>
      <c t="n" r="B92" s="6">
        <v>126</v>
      </c>
      <c t="n" r="C92" s="6">
        <v>0</v>
      </c>
    </row>
    <row r="93" spans="1:3">
      <c t="s" r="A93" s="4">
        <v>168</v>
      </c>
      <c t="n" r="B93" s="6">
        <v>35</v>
      </c>
      <c t="n" r="C93" s="6">
        <v>0</v>
      </c>
    </row>
    <row r="94" spans="1:3">
      <c t="s" r="A94" s="4">
        <v>169</v>
      </c>
      <c t="n" r="B94" s="6">
        <v>50</v>
      </c>
      <c t="n" r="C94" s="6">
        <v>0</v>
      </c>
    </row>
    <row r="95" spans="1:3">
      <c t="s" r="A95" s="4">
        <v>170</v>
      </c>
      <c t="n" r="B95" s="7">
        <v>33</v>
      </c>
      <c t="n" r="C95" s="7">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Operating Units</vt:lpstr>
      <vt:lpstr>Related Party Transactions</vt:lpstr>
      <vt:lpstr>Investments and Related Matters</vt:lpstr>
      <vt:lpstr>Fair Value Measurements</vt:lpstr>
      <vt:lpstr>Financial Instruments</vt:lpstr>
      <vt:lpstr>Inventories, Net (Notes)</vt:lpstr>
      <vt:lpstr>Goodwill and Intangible Assets,</vt:lpstr>
      <vt:lpstr>Property, Plant and Equipment, </vt:lpstr>
      <vt:lpstr>Debt</vt:lpstr>
      <vt:lpstr>Pensions, Other Post-employment</vt:lpstr>
      <vt:lpstr>Net Income Per LP Unit</vt:lpstr>
      <vt:lpstr>Segment Reporting</vt:lpstr>
      <vt:lpstr>Income Taxes</vt:lpstr>
      <vt:lpstr>Changes in Accumulated Other Co</vt:lpstr>
      <vt:lpstr>Other Income (Loss), Net</vt:lpstr>
      <vt:lpstr>Commitments and Contingencies</vt:lpstr>
      <vt:lpstr>Subsequent Events</vt:lpstr>
      <vt:lpstr>Description of Business and B27</vt:lpstr>
      <vt:lpstr>Segment Reporting (Policies)</vt:lpstr>
      <vt:lpstr>Description of Business and B29</vt:lpstr>
      <vt:lpstr>Investments and Related Matte30</vt:lpstr>
      <vt:lpstr>Fair Value Measurements (Tables</vt:lpstr>
      <vt:lpstr>Financial Instruments (Tables)</vt:lpstr>
      <vt:lpstr>Inventories, Net (Tables)</vt:lpstr>
      <vt:lpstr>Goodwill and Intangible Asset34</vt:lpstr>
      <vt:lpstr>Property, Plant and Equipment35</vt:lpstr>
      <vt:lpstr>Debt (Tables)</vt:lpstr>
      <vt:lpstr>Pensions, Other Post-employme37</vt:lpstr>
      <vt:lpstr>Net Income Per LP Unit (Tables)</vt:lpstr>
      <vt:lpstr>Segment Reporting (Tables)</vt:lpstr>
      <vt:lpstr>Changes in Accumulated Other 40</vt:lpstr>
      <vt:lpstr>Other Income (Loss), Net (Table</vt:lpstr>
      <vt:lpstr>Description of Business and B42</vt:lpstr>
      <vt:lpstr>Operating Units Investment Segm</vt:lpstr>
      <vt:lpstr>Operating Units Automotive Segm</vt:lpstr>
      <vt:lpstr>Operating Units Energy Segment </vt:lpstr>
      <vt:lpstr>Operating Units Gaming Segment </vt:lpstr>
      <vt:lpstr>Operating Units Other Segments </vt:lpstr>
      <vt:lpstr>Related Party Transactions (Det</vt:lpstr>
      <vt:lpstr>Investments and Related Matte49</vt:lpstr>
      <vt:lpstr>Investments and Related Matte50</vt:lpstr>
      <vt:lpstr>Fair Value Measurements Fair Va</vt:lpstr>
      <vt:lpstr>Fair Value Measurements Changes</vt:lpstr>
      <vt:lpstr>Fair Value Measurements Narrati</vt:lpstr>
      <vt:lpstr>Financial Instruments Investmen</vt:lpstr>
      <vt:lpstr>Financial Instruments Automotiv</vt:lpstr>
      <vt:lpstr>Financial Instruments Energy Na</vt:lpstr>
      <vt:lpstr>Financial Instruments Derivativ</vt:lpstr>
      <vt:lpstr>Financial Instruments Derivat58</vt:lpstr>
      <vt:lpstr>Financial Instruments Gain (Los</vt:lpstr>
      <vt:lpstr>Inventories, Net (Details)</vt:lpstr>
      <vt:lpstr>Goodwill and Intangible Asset61</vt:lpstr>
      <vt:lpstr>Goodwill and Intangible Asset62</vt:lpstr>
      <vt:lpstr>Goodwill and Intangible Asset63</vt:lpstr>
      <vt:lpstr>Property, Plant and Equipment64</vt:lpstr>
      <vt:lpstr>Debt Table (Details)</vt:lpstr>
      <vt:lpstr>Debt Narrative - Debt Facilitie</vt:lpstr>
      <vt:lpstr>Debt Narrative - Debt and Credi</vt:lpstr>
      <vt:lpstr>Debt Narrative - Debt and Cre68</vt:lpstr>
      <vt:lpstr>Pensions, Other Post-employme69</vt:lpstr>
      <vt:lpstr>Net Income Per LP Unit (Details</vt:lpstr>
      <vt:lpstr>Condensed Statement of Operatio</vt:lpstr>
      <vt:lpstr>Condensed Balance Sheets By Rep</vt:lpstr>
      <vt:lpstr>Income Taxes Income Taxes (Deta</vt:lpstr>
      <vt:lpstr>Changes in Accumulated Other 74</vt:lpstr>
      <vt:lpstr>Other Income (Loss), Net (Detai</vt:lpstr>
      <vt:lpstr>Commitments and Contingencies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3:07Z</dcterms:created>
  <dcterms:modified xmlns:dcterms="http://purl.org/dc/terms/" xmlns:xsi="http://www.w3.org/2001/XMLSchema-instance" xsi:type="dcterms:W3CDTF">2016-05-06T16:03:07Z</dcterms:modified>
  <dc:title xmlns:dc="http://purl.org/dc/elements/1.1/">Untitled</dc:title>
  <dc:description xmlns:dc="http://purl.org/dc/elements/1.1/"/>
  <dc:subject xmlns:dc="http://purl.org/dc/elements/1.1/"/>
  <cp:keywords/>
  <cp:category/>
</cp:coreProperties>
</file>